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OTHER ASSETS" sheetId="10" state="visible" r:id="rId10"/>
    <sheet xmlns:r="http://schemas.openxmlformats.org/officeDocument/2006/relationships" name="OIL AND GAS PROPERTY, NET" sheetId="11" state="visible" r:id="rId11"/>
    <sheet xmlns:r="http://schemas.openxmlformats.org/officeDocument/2006/relationships" name="PROPERTY AND EQUIPMENT, NET" sheetId="12" state="visible" r:id="rId12"/>
    <sheet xmlns:r="http://schemas.openxmlformats.org/officeDocument/2006/relationships" name="BANK LOAN" sheetId="13" state="visible" r:id="rId13"/>
    <sheet xmlns:r="http://schemas.openxmlformats.org/officeDocument/2006/relationships" name="RELATED PARTIES BALANCE AND TRA" sheetId="14" state="visible" r:id="rId14"/>
    <sheet xmlns:r="http://schemas.openxmlformats.org/officeDocument/2006/relationships" name="ACCRUED EXPENSES" sheetId="15" state="visible" r:id="rId15"/>
    <sheet xmlns:r="http://schemas.openxmlformats.org/officeDocument/2006/relationships" name="TAXES" sheetId="16" state="visible" r:id="rId16"/>
    <sheet xmlns:r="http://schemas.openxmlformats.org/officeDocument/2006/relationships" name="PROVISION FOR POST-EMPLOYMENT B" sheetId="17" state="visible" r:id="rId17"/>
    <sheet xmlns:r="http://schemas.openxmlformats.org/officeDocument/2006/relationships" name="LONG TERM LOAN" sheetId="18" state="visible" r:id="rId18"/>
    <sheet xmlns:r="http://schemas.openxmlformats.org/officeDocument/2006/relationships" name="EQUITY" sheetId="19" state="visible" r:id="rId19"/>
    <sheet xmlns:r="http://schemas.openxmlformats.org/officeDocument/2006/relationships" name="SHARE BASED COMPENSATION EXPENS" sheetId="20" state="visible" r:id="rId20"/>
    <sheet xmlns:r="http://schemas.openxmlformats.org/officeDocument/2006/relationships" name="COMMITMENTS AND CONTINGENCIES" sheetId="21" state="visible" r:id="rId21"/>
    <sheet xmlns:r="http://schemas.openxmlformats.org/officeDocument/2006/relationships" name="LIQUIDITY" sheetId="22" state="visible" r:id="rId22"/>
    <sheet xmlns:r="http://schemas.openxmlformats.org/officeDocument/2006/relationships" name="IMPACT OF COVID-19" sheetId="23" state="visible" r:id="rId23"/>
    <sheet xmlns:r="http://schemas.openxmlformats.org/officeDocument/2006/relationships" name="SUBSEQUENT EVENTS" sheetId="24" state="visible" r:id="rId24"/>
    <sheet xmlns:r="http://schemas.openxmlformats.org/officeDocument/2006/relationships" name="SUPPLEMENTARY INFORMATION FOR O"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SUMMARY OF SIGNIFICANT ACCOUN_3" sheetId="28" state="visible" r:id="rId28"/>
    <sheet xmlns:r="http://schemas.openxmlformats.org/officeDocument/2006/relationships" name="CASH, CASH EQUIVALENTS AND RE_2" sheetId="29" state="visible" r:id="rId29"/>
    <sheet xmlns:r="http://schemas.openxmlformats.org/officeDocument/2006/relationships" name="OTHER ASSETS (Tables)" sheetId="30" state="visible" r:id="rId30"/>
    <sheet xmlns:r="http://schemas.openxmlformats.org/officeDocument/2006/relationships" name="OIL AND GAS PROPERTY, NET (Tabl" sheetId="31" state="visible" r:id="rId31"/>
    <sheet xmlns:r="http://schemas.openxmlformats.org/officeDocument/2006/relationships" name="PROPERTY AND EQUIPMENT, NET (Ta" sheetId="32" state="visible" r:id="rId32"/>
    <sheet xmlns:r="http://schemas.openxmlformats.org/officeDocument/2006/relationships" name="BANK LOAN (Tables)" sheetId="33" state="visible" r:id="rId33"/>
    <sheet xmlns:r="http://schemas.openxmlformats.org/officeDocument/2006/relationships" name="RELATED PARTIES BALANCE AND T_2" sheetId="34" state="visible" r:id="rId34"/>
    <sheet xmlns:r="http://schemas.openxmlformats.org/officeDocument/2006/relationships" name="ACCRUED EXPENSES (Tables)" sheetId="35" state="visible" r:id="rId35"/>
    <sheet xmlns:r="http://schemas.openxmlformats.org/officeDocument/2006/relationships" name="TAXES (Tables)" sheetId="36" state="visible" r:id="rId36"/>
    <sheet xmlns:r="http://schemas.openxmlformats.org/officeDocument/2006/relationships" name="PROVISION FOR POST-EMPLOYMENT_2" sheetId="37" state="visible" r:id="rId37"/>
    <sheet xmlns:r="http://schemas.openxmlformats.org/officeDocument/2006/relationships" name="LONG TERM LOAN (Tables)" sheetId="38" state="visible" r:id="rId38"/>
    <sheet xmlns:r="http://schemas.openxmlformats.org/officeDocument/2006/relationships" name="SHARE BASED COMPENSATION EXPE_2" sheetId="39" state="visible" r:id="rId39"/>
    <sheet xmlns:r="http://schemas.openxmlformats.org/officeDocument/2006/relationships" name="COMMITMENTS AND CONTINGENCIES (" sheetId="40" state="visible" r:id="rId40"/>
    <sheet xmlns:r="http://schemas.openxmlformats.org/officeDocument/2006/relationships" name="SUPPLEMENTARY INFORMATION FOR_2" sheetId="41" state="visible" r:id="rId41"/>
    <sheet xmlns:r="http://schemas.openxmlformats.org/officeDocument/2006/relationships" name="SUMMARY OF DETAILS OF THE SUBSI" sheetId="42" state="visible" r:id="rId42"/>
    <sheet xmlns:r="http://schemas.openxmlformats.org/officeDocument/2006/relationships" name="ORGANIZATION AND PRINCIPAL AC_3" sheetId="43" state="visible" r:id="rId43"/>
    <sheet xmlns:r="http://schemas.openxmlformats.org/officeDocument/2006/relationships" name="SCHEDULE OF PROPERTY AND EQUIPM" sheetId="44" state="visible" r:id="rId44"/>
    <sheet xmlns:r="http://schemas.openxmlformats.org/officeDocument/2006/relationships" name="SUMMARY OF QUANTITATIVE INFORMA" sheetId="45" state="visible" r:id="rId45"/>
    <sheet xmlns:r="http://schemas.openxmlformats.org/officeDocument/2006/relationships" name="SCHEDULE OF LIABILITIES MEASURE" sheetId="46" state="visible" r:id="rId46"/>
    <sheet xmlns:r="http://schemas.openxmlformats.org/officeDocument/2006/relationships" name="SUMMARY OF SIGNIFICANT ACCOUN_4" sheetId="47" state="visible" r:id="rId47"/>
    <sheet xmlns:r="http://schemas.openxmlformats.org/officeDocument/2006/relationships" name="SCHEDULE OF CASH, CASH EQUIVALE" sheetId="48" state="visible" r:id="rId48"/>
    <sheet xmlns:r="http://schemas.openxmlformats.org/officeDocument/2006/relationships" name="CASH, CASH EQUIVALENTS AND RE_3" sheetId="49" state="visible" r:id="rId49"/>
    <sheet xmlns:r="http://schemas.openxmlformats.org/officeDocument/2006/relationships" name="SCHEDULE OF OTHER ASSETS (Detai" sheetId="50" state="visible" r:id="rId50"/>
    <sheet xmlns:r="http://schemas.openxmlformats.org/officeDocument/2006/relationships" name="SCHEDULE OF OIL AND GAS ACTIVIT" sheetId="51" state="visible" r:id="rId51"/>
    <sheet xmlns:r="http://schemas.openxmlformats.org/officeDocument/2006/relationships" name="SCHEDULE OF MOVEMENT OF THE OIL" sheetId="52" state="visible" r:id="rId52"/>
    <sheet xmlns:r="http://schemas.openxmlformats.org/officeDocument/2006/relationships" name="OIL AND GAS PROPERTY, NET (Deta" sheetId="53" state="visible" r:id="rId53"/>
    <sheet xmlns:r="http://schemas.openxmlformats.org/officeDocument/2006/relationships" name="SCHEDULE OF PROPERTY AND EQUI_2" sheetId="54" state="visible" r:id="rId54"/>
    <sheet xmlns:r="http://schemas.openxmlformats.org/officeDocument/2006/relationships" name="PROPERTY AND EQUIPMENT, NET (De" sheetId="55" state="visible" r:id="rId55"/>
    <sheet xmlns:r="http://schemas.openxmlformats.org/officeDocument/2006/relationships" name="SCHEDULE OF BANK LOAN (Details)" sheetId="56" state="visible" r:id="rId56"/>
    <sheet xmlns:r="http://schemas.openxmlformats.org/officeDocument/2006/relationships" name="BANK LOAN (Details Narrative)" sheetId="57" state="visible" r:id="rId57"/>
    <sheet xmlns:r="http://schemas.openxmlformats.org/officeDocument/2006/relationships" name="SCHEDULE OF RELATED PARTY TRANS" sheetId="58" state="visible" r:id="rId58"/>
    <sheet xmlns:r="http://schemas.openxmlformats.org/officeDocument/2006/relationships" name="SCHEDULE OF ACCRUED EXPENSES (D" sheetId="59" state="visible" r:id="rId59"/>
    <sheet xmlns:r="http://schemas.openxmlformats.org/officeDocument/2006/relationships" name="SCHEDULE OF COMPONENTS OF INCOM" sheetId="60" state="visible" r:id="rId60"/>
    <sheet xmlns:r="http://schemas.openxmlformats.org/officeDocument/2006/relationships" name="SCHEDULE OF RECONCILIATION OF I" sheetId="61" state="visible" r:id="rId61"/>
    <sheet xmlns:r="http://schemas.openxmlformats.org/officeDocument/2006/relationships" name="SCHEDULE OF COMPONENTS OF DEFER" sheetId="62" state="visible" r:id="rId62"/>
    <sheet xmlns:r="http://schemas.openxmlformats.org/officeDocument/2006/relationships" name="TAXES (Details Narrative)" sheetId="63" state="visible" r:id="rId63"/>
    <sheet xmlns:r="http://schemas.openxmlformats.org/officeDocument/2006/relationships" name="SCHEDULE OF PROVISION FOR POST-" sheetId="64" state="visible" r:id="rId64"/>
    <sheet xmlns:r="http://schemas.openxmlformats.org/officeDocument/2006/relationships" name="SCHEDULE OF RECONCILIATION ON P" sheetId="65" state="visible" r:id="rId65"/>
    <sheet xmlns:r="http://schemas.openxmlformats.org/officeDocument/2006/relationships" name="SCHEDULE OF KEY INFORMATION FOR" sheetId="66" state="visible" r:id="rId66"/>
    <sheet xmlns:r="http://schemas.openxmlformats.org/officeDocument/2006/relationships" name="PROVISION FOR POST-EMPLOYMENT_3" sheetId="67" state="visible" r:id="rId67"/>
    <sheet xmlns:r="http://schemas.openxmlformats.org/officeDocument/2006/relationships" name="SCHEDULE OF LONG TERM LIABILITI" sheetId="68" state="visible" r:id="rId68"/>
    <sheet xmlns:r="http://schemas.openxmlformats.org/officeDocument/2006/relationships" name="LONG TERM LOAN (Details Narrati" sheetId="69" state="visible" r:id="rId69"/>
    <sheet xmlns:r="http://schemas.openxmlformats.org/officeDocument/2006/relationships" name="EQUITY (Details Narrative)" sheetId="70" state="visible" r:id="rId70"/>
    <sheet xmlns:r="http://schemas.openxmlformats.org/officeDocument/2006/relationships" name="SCHEDULE OF BLACK SCHOLES STOCK" sheetId="71" state="visible" r:id="rId71"/>
    <sheet xmlns:r="http://schemas.openxmlformats.org/officeDocument/2006/relationships" name="SCHEDULE OF SHARE OPTIONS ACTIV" sheetId="72" state="visible" r:id="rId72"/>
    <sheet xmlns:r="http://schemas.openxmlformats.org/officeDocument/2006/relationships" name="SHARE BASED COMPENSATION EXPE_3" sheetId="73" state="visible" r:id="rId73"/>
    <sheet xmlns:r="http://schemas.openxmlformats.org/officeDocument/2006/relationships" name="SUMMARY OF FUTURE COMMITMENTS A" sheetId="74" state="visible" r:id="rId74"/>
    <sheet xmlns:r="http://schemas.openxmlformats.org/officeDocument/2006/relationships" name="COMMITMENTS AND CONTINGENCIES_2" sheetId="75" state="visible" r:id="rId75"/>
    <sheet xmlns:r="http://schemas.openxmlformats.org/officeDocument/2006/relationships" name="LIQUIDITY (Details Narrative)" sheetId="76" state="visible" r:id="rId76"/>
    <sheet xmlns:r="http://schemas.openxmlformats.org/officeDocument/2006/relationships" name="SUBSEQUENT EVENTS (Details Narr" sheetId="77" state="visible" r:id="rId77"/>
    <sheet xmlns:r="http://schemas.openxmlformats.org/officeDocument/2006/relationships" name="SCHEDULE OF CAPITALIZED COSTS (" sheetId="78" state="visible" r:id="rId78"/>
    <sheet xmlns:r="http://schemas.openxmlformats.org/officeDocument/2006/relationships" name="SCHEDULE OF COSTS INCURRED IN O" sheetId="79" state="visible" r:id="rId79"/>
    <sheet xmlns:r="http://schemas.openxmlformats.org/officeDocument/2006/relationships" name="SCHEDULE OF RESULTS OF OPERATIO" sheetId="80" state="visible" r:id="rId80"/>
    <sheet xmlns:r="http://schemas.openxmlformats.org/officeDocument/2006/relationships" name="SCHEDULE OF INDIVIDUAL QUALIFIC" sheetId="81" state="visible" r:id="rId81"/>
    <sheet xmlns:r="http://schemas.openxmlformats.org/officeDocument/2006/relationships" name="SCHEDULE OF PROVED UNDEVELOPED " sheetId="82" state="visible" r:id="rId82"/>
    <sheet xmlns:r="http://schemas.openxmlformats.org/officeDocument/2006/relationships" name="SCHEDULE OF PROVED DEVELOPMENT " sheetId="83" state="visible" r:id="rId83"/>
    <sheet xmlns:r="http://schemas.openxmlformats.org/officeDocument/2006/relationships" name="SCHEDULE OF PROVED DEVELOPED AN" sheetId="84" state="visible" r:id="rId84"/>
    <sheet xmlns:r="http://schemas.openxmlformats.org/officeDocument/2006/relationships" name="SCHEDULE OF STANDARDIZED MEASUR" sheetId="85" state="visible" r:id="rId85"/>
    <sheet xmlns:r="http://schemas.openxmlformats.org/officeDocument/2006/relationships" name="SCHEDULE OF AVERAGE PRICES (Det" sheetId="86" state="visible" r:id="rId86"/>
    <sheet xmlns:r="http://schemas.openxmlformats.org/officeDocument/2006/relationships" name="SCHEDULE OF SOURCES OF CHANGES " sheetId="87" state="visible" r:id="rId87"/>
    <sheet xmlns:r="http://schemas.openxmlformats.org/officeDocument/2006/relationships" name="SUPPLEMENTARY INFORMATION FOR_3"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0.00000_);(#,##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7" customWidth="1" min="2" max="2"/>
  </cols>
  <sheetData>
    <row r="1">
      <c r="A1" s="1" t="inlineStr">
        <is>
          <t>Cover</t>
        </is>
      </c>
      <c r="B1" s="2" t="inlineStr">
        <is>
          <t>12 Months Ended</t>
        </is>
      </c>
    </row>
    <row r="2">
      <c r="B2" s="2" t="inlineStr">
        <is>
          <t>Dec. 31, 2021</t>
        </is>
      </c>
    </row>
    <row r="3">
      <c r="A3" s="3" t="inlineStr">
        <is>
          <t>Entity Addresses [Line Items]</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Indonesia
Energy Corporation Limited</t>
        </is>
      </c>
    </row>
    <row r="8">
      <c r="A8" s="4" t="inlineStr">
        <is>
          <t>Entity Central Index Key</t>
        </is>
      </c>
      <c r="B8" s="4" t="inlineStr">
        <is>
          <t>0001757840</t>
        </is>
      </c>
    </row>
    <row r="9">
      <c r="A9" s="4" t="inlineStr">
        <is>
          <t>Entity Primary SIC Number</t>
        </is>
      </c>
      <c r="B9" s="4" t="inlineStr">
        <is>
          <t>1311</t>
        </is>
      </c>
    </row>
    <row r="10">
      <c r="A10" s="4" t="inlineStr">
        <is>
          <t>Entity Incorporation, State or Country Code</t>
        </is>
      </c>
      <c r="B10" s="4" t="inlineStr">
        <is>
          <t>E9</t>
        </is>
      </c>
    </row>
    <row r="11">
      <c r="A11" s="4" t="inlineStr">
        <is>
          <t>Entity Address, Address Line One</t>
        </is>
      </c>
      <c r="B11" s="4" t="inlineStr">
        <is>
          <t>GIESMART
PLAZA</t>
        </is>
      </c>
    </row>
    <row r="12">
      <c r="A12" s="4" t="inlineStr">
        <is>
          <t>Entity Address, Address Line Two</t>
        </is>
      </c>
      <c r="B12" s="4" t="inlineStr">
        <is>
          <t>7th
Floor</t>
        </is>
      </c>
    </row>
    <row r="13">
      <c r="A13" s="4" t="inlineStr">
        <is>
          <t>Entity Address, Address Line Three</t>
        </is>
      </c>
      <c r="B13" s="4" t="inlineStr">
        <is>
          <t>Jl.
Raya Pasar Minggu No. 17A</t>
        </is>
      </c>
    </row>
    <row r="14">
      <c r="A14" s="4" t="inlineStr">
        <is>
          <t>Entity Address, City or Town</t>
        </is>
      </c>
      <c r="B14" s="4" t="inlineStr">
        <is>
          <t>Jakarta</t>
        </is>
      </c>
    </row>
    <row r="15">
      <c r="A15" s="4" t="inlineStr">
        <is>
          <t>Entity Address, Country</t>
        </is>
      </c>
      <c r="B15" s="4" t="inlineStr">
        <is>
          <t>ID</t>
        </is>
      </c>
    </row>
    <row r="16">
      <c r="A16" s="4" t="inlineStr">
        <is>
          <t>Entity Address, Postal Zip Code</t>
        </is>
      </c>
      <c r="B16" s="4" t="inlineStr">
        <is>
          <t>12780</t>
        </is>
      </c>
    </row>
    <row r="17">
      <c r="A17" s="4" t="inlineStr">
        <is>
          <t>City Area Code</t>
        </is>
      </c>
      <c r="B17" s="4" t="inlineStr">
        <is>
          <t>+62</t>
        </is>
      </c>
    </row>
    <row r="18">
      <c r="A18" s="4" t="inlineStr">
        <is>
          <t>Local Phone Number</t>
        </is>
      </c>
      <c r="B18" s="4" t="inlineStr">
        <is>
          <t>21 2696 2888</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row>
    <row r="22">
      <c r="A22" s="3" t="inlineStr">
        <is>
          <t>Entity Addresses [Line Items]</t>
        </is>
      </c>
    </row>
    <row r="23">
      <c r="A23" s="4" t="inlineStr">
        <is>
          <t>Entity Address, Address Line One</t>
        </is>
      </c>
      <c r="B23" s="4" t="inlineStr">
        <is>
          <t>GIESMART
PLAZA</t>
        </is>
      </c>
    </row>
    <row r="24">
      <c r="A24" s="4" t="inlineStr">
        <is>
          <t>Entity Address, Address Line Two</t>
        </is>
      </c>
      <c r="B24" s="4" t="inlineStr">
        <is>
          <t>7th Floor</t>
        </is>
      </c>
    </row>
    <row r="25">
      <c r="A25" s="4" t="inlineStr">
        <is>
          <t>Entity Address, Address Line Three</t>
        </is>
      </c>
      <c r="B25" s="4" t="inlineStr">
        <is>
          <t>Jl.
Raya Pasar Minggu No. 17A</t>
        </is>
      </c>
    </row>
    <row r="26">
      <c r="A26" s="4" t="inlineStr">
        <is>
          <t>Entity Address, City or Town</t>
        </is>
      </c>
      <c r="B26" s="4" t="inlineStr">
        <is>
          <t>Jakarta</t>
        </is>
      </c>
    </row>
    <row r="27">
      <c r="A27" s="4" t="inlineStr">
        <is>
          <t>Entity Address, Country</t>
        </is>
      </c>
      <c r="B27" s="4" t="inlineStr">
        <is>
          <t>ID</t>
        </is>
      </c>
    </row>
    <row r="28">
      <c r="A28" s="4" t="inlineStr">
        <is>
          <t>Entity Address, Postal Zip Code</t>
        </is>
      </c>
      <c r="B28" s="4" t="inlineStr">
        <is>
          <t>12780</t>
        </is>
      </c>
    </row>
    <row r="29">
      <c r="A29" s="4" t="inlineStr">
        <is>
          <t>City Area Code</t>
        </is>
      </c>
      <c r="B29" s="4" t="inlineStr">
        <is>
          <t>+62</t>
        </is>
      </c>
    </row>
    <row r="30">
      <c r="A30" s="4" t="inlineStr">
        <is>
          <t>Local Phone Number</t>
        </is>
      </c>
      <c r="B30" s="4" t="inlineStr">
        <is>
          <t>21 2696 2888</t>
        </is>
      </c>
    </row>
    <row r="31">
      <c r="A31" s="4" t="inlineStr">
        <is>
          <t>Contact Personnel Name</t>
        </is>
      </c>
      <c r="B31" s="4" t="inlineStr">
        <is>
          <t>James
J. Hu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NOTE
4 – OTHER ASSETS SCHEDULE OF OTHER ASSETS
2021 2020
As of December 31,
2021 2020
Consumables and spare parts $ 136,623 $ 296,611
Prepaid taxes 555,929 154,736
Prepaid expenses 238,516 254,589
Other receivables 8,933 -
Prepayment and other current assets $ 940,001 $ 705,936
Durable spare parts $ 123,611 $ 328,006
Prepaid to well equipment 545,908 -
Deposit and others 250,000 254,608
Other assets –non current $ 919,519 $ 582,6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Y, NET</t>
        </is>
      </c>
      <c r="B1" s="2" t="inlineStr">
        <is>
          <t>12 Months Ended</t>
        </is>
      </c>
    </row>
    <row r="2">
      <c r="B2" s="2" t="inlineStr">
        <is>
          <t>Dec. 31, 2021</t>
        </is>
      </c>
    </row>
    <row r="3">
      <c r="A3" s="3" t="inlineStr">
        <is>
          <t>Extractive Industries [Abstract]</t>
        </is>
      </c>
    </row>
    <row r="4">
      <c r="A4" s="4" t="inlineStr">
        <is>
          <t>OIL AND GAS PROPERTY, NET</t>
        </is>
      </c>
      <c r="B4" s="4" t="inlineStr">
        <is>
          <t xml:space="preserve">NOTE
5 – OIL AND GAS PROPERTY, NET The
following tables summarize the Company’s oil and gas activities by classification. SCHEDULE OF OIL AND GAS ACTIVITIES
2021 2020
As of December 31,
2021 2020
Oil and gas property – subject to amortization $ 23,828,143 $ 20,912,041
Accumulated depletion and impairment (20,223,663 ) (19,573,054 )
Oil and gas property – subject to amortization, net $ 3,604,480 $ 1,338,987
Oil and gas property – not subject to amortization $ 1,151,804 $ 1,113,494
Accumulated impairment - -
Oil and gas property – not subject to amortization, net $ 1,151,804 $ 1,113,494 The
following shows the movement of the oil and gas property – subject to amortization balance. SCHEDULE OF MOVEMENT OF THE OIL AND GAS PROPERTY
Oil and Gas Property –
Kruh Block
January 1, 2019 $ 1,999,817
Additional capitalization 245,202
Depletion (817,533 )
December 31, 2019 $ 1,427,486
Additional capitalization 566,244
Depletion (654,743 )
December 31, 2020 $ 1,338,987
Additional capitalization 2,916,102
Depletion (650,609 )
December 31, 2021 $ 3,604,480 During
the years ended December 31, 2021, 2020 and 2019 the Company incurred an aggregated development costs and abandonment and site restoration
provisions, which were capitalized, at $ 2,916,102 566,244 245,202 Depletion
recorded for production on properties subject to amortization for the years ended December 31, 2021, 2020 and 2019 were $ 650,609 654,743 817,533 Furthermore,
the Company did not record any impairment to the oil and gas property -Kruh Block Proven as a result of the ceiling tests conducted
due to that the present value of estimated future net revenues generated by the oil and gas property -Kruh Block Proven exceeded
the carrying bal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6 – PROPERTY AND EQUIPMENT, NET SCHEDULE OF PROPERTY AND EQUIPMENT, NET
2021 2020
As of December 31,
2021 2020
Housing and welfare $ 4,312 $ 4,312
Furniture and office equipment 4,013 4,013
Computer and software 5,605 5,605
Production facilities 93,049 93,049
Drilling and production tools 1,499,535 1,499,535
Leasehold improvement 321,991 -
Equipment 1,650 1,650
Total 1,930,155 1,608,164
Less: accumulated depreciation (1,637,617 ) (1,476,835 )
Property and equipment, net $ 292,538 $ 131,329 Depreciation
charged to expense amounted to $ 160,246 44,108 59,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12 Months Ended</t>
        </is>
      </c>
    </row>
    <row r="2">
      <c r="B2" s="2" t="inlineStr">
        <is>
          <t>Dec. 31, 2021</t>
        </is>
      </c>
    </row>
    <row r="3">
      <c r="A3" s="3" t="inlineStr">
        <is>
          <t>Debt Disclosure [Abstract]</t>
        </is>
      </c>
    </row>
    <row r="4">
      <c r="A4" s="4" t="inlineStr">
        <is>
          <t>BANK LOAN</t>
        </is>
      </c>
      <c r="B4" s="4" t="inlineStr">
        <is>
          <t xml:space="preserve">NOTE
7 – BANK LOAN Bank
loans consist of the following: SCHEDULE OF BANK LOAN
As of December 31,
2021 2020
PT Bank UOB Indonesia $ 980,452 $ 980,452
Total $ 980,452 $ 980,452 On
November 14, 2016, GWN, a subsidiary of the Company, entered in an agreement and obtained a credit facility in the form of an overdraft
loan with a principal amount not exceeding $ 1,900,000 ,
an automatically renewable term of one year first due on November 14, 2017, and
floating interest rate spread of 1 %
per annum above the interest rate earned by the collateral account in which the Company deposits a balance of $ 2,000,000
for the purpose of pledging this loan. The
pledge decreased to $ 1,000,000
since the facility decreased from $ 1,900,000
to $ 1,000,000
on March 2, 2020. The unpaid borrowings were
extended to November 14, 2022 The
Company has recorded interest expense on the loan of $ 11,220 ,
$ 10,891 and
$ 11,991 for
the years ended December 31, 2021, 2020 and 2019, respectively. The interest expense is recorded in the other income (expenses), net
on the consolidated statements of operations and comprehensive loss, and unpaid interest is recorded in the consolidated balance
sheets under accrued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BALANCE AND TRANSACTIONS</t>
        </is>
      </c>
      <c r="B1" s="2" t="inlineStr">
        <is>
          <t>12 Months Ended</t>
        </is>
      </c>
    </row>
    <row r="2">
      <c r="B2" s="2" t="inlineStr">
        <is>
          <t>Dec. 31, 2021</t>
        </is>
      </c>
    </row>
    <row r="3">
      <c r="A3" s="3" t="inlineStr">
        <is>
          <t>Related Party Transactions [Abstract]</t>
        </is>
      </c>
    </row>
    <row r="4">
      <c r="A4" s="4" t="inlineStr">
        <is>
          <t>RELATED PARTIES BALANCE AND TRANSACTIONS</t>
        </is>
      </c>
      <c r="B4" s="4" t="inlineStr">
        <is>
          <t xml:space="preserve">NOTE
8 – RELATED PARTIES BALANCE AND TRANSACTIONS Related
parties with whom the Company had transactions are:
Related
Parties Relationship
Maderic
Holding Limited Shareholder
of IEC The
related party transactions during the years ended December 31, 2021, 2020 and 2019 are as follows: SCHEDULE OF RELATED PARTY TRANSACTIONS
Years Ended December 31,
2021 2020 2019
Loan from a related party
Maderic Holding Limited $ - $ - $ 3,800,000
Repayment to related parties
Maderic Holding Limited - - (3,800,000 )
Net loan from related parties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9 – ACCRUED EXPENSES Accrued
expenses are comprised as follows: SCHEDULE OF ACCRUED EXPENSES
2021 2020
As of December 31,
2021 2020
Accrued interest $ 143,798 $ 133,215
Accrued operating expenses - 50,986
Total $ 143,798 $ 184,201 Accrued
interest represented the accrual of interests from bank loan (Note 7 BANK LOAN) and long term loan from a third party (Note
12 LONG TERM LO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 xml:space="preserve">NOTE
10 – TAXES The
Company and its subsidiaries file tax returns separately. 1)
Value added tax (“VAT”) The
Company’s subsidiaries’ activities and revenues are not subject to VAT. VAT is typically due on events involving the transfer
of taxable goods or the provision of taxable services in the Indonesia, except for some goods and services, such as mining or drilling
products extracted directly from their sources, for example crude oil, natural gas and geothermal energy. Nevertheless,
the Company’s subsidiaries are classified as VAT Collectors. As the name implies, VAT Collector is required to collect the VAT
due from a taxable enterprise (vendor) on the delivery to it of taxable goods or services and to pass the VAT payment directly to the
government, rather than to the vendor or the service provider. The VAT Collectors are currently the State Treasury, State Owned Enterprises
(Badan Usaha Milik Negara/BUMN) and some of their subsidiaries, and PSC companies such as the Company’s.
This means that, although the Company is not subject to VAT, the Company has the obligation to collect the VAT and pay the VAT on behalf
of the Company’s vendors to the Indonesian government. 2)
Income tax Cayman
Islands The
Company is incorporated in the Cayman Islands. Under the current laws of the Cayman Islands, the Company is not subject to income or
capital gains taxes. In addition, dividend payments are not subject to withholdings tax in the Cayman Islands. Hong
Kong The
Company’s subsidiary WJ Energy is subject
to an income tax rate of 16.5% Indonesia The
Company’s subsidiaries incorporated in Indonesia are subject to Indonesia Corporate Income Tax (“CIT”) law. Pursuant
to the Indonesia CIT law, given the specific year (2020) in which the KSO was signed, GWN’s KSO operations are subject to
a CIT rate of 25 %.
Unless that GWN fully recovers its expenditures, the GWN’s KSO operations are effectively exempted from the application of the
CIT. Upon the expiry of the KSO, any unrecovered portion of the Kruh Block oil and gas investment will be deemed as waived by the Company
and will not be available for tax deduction purposes for any future earnings. As of December 31, 2021 and 2020, the unrecovered expenditures
on KSO operations are $ 3,087,881 and $ 193,209 ,
respectively. Pursuant
to the Indonesia CIT law, standard CIT rate was adjusted from 25% 22% 22% 50% The
components of the income tax provision are: SCHEDULE OF COMPONENTS OF INCOME TAX PROVISION
2021 2020 2019
Years Ended December 31,
2021 2020 2019
Current $ - $ - $ -
Deferred - - -
Total income tax provision $ - $ - $ - The
reconciliation of income taxes provision computed at the statutory tax rate applicable to income tax provision are as follows: SCHEDULE OF RECONCILIATION OF INCOME TAXES PROVISION
2021 2020 2019
Years Ended December 31,
2021 2020 2019
loss before income tax $ (6,083,379 ) $ (6,951,698 ) $ (1,673,735 )
Computed income tax benefit with statutory income tax rate (1,338,343 ) (1,737,925 ) (418,434 )
Effect of tax holiday and preferential tax rate - 16,759 25,045
Effect of different tax rates in other jurisdictions 518,955 1,281,519 130,962
Effect of different tax rates for the TAC/KSO operations (100,210 ) (86,668 ) (41,896 )
Effect of tax exemption for unrecovered expenditures on TAC/KSO operations 835,085 520,007 251,378
Effect of tax rates adjustment (48,370 ) - -
Change in valuation allowance 132,883 6,308 52,945
Total income tax provision $ - $ - $ - The
components of the deferred tax assets are as follows: SCHEDULE OF COMPONENTS OF DEFERRED TAX ASSETS
2021 2020
As of December 31,
2021 2020
Tax loss carry forwards $ 216,086 $ 83,203
Total deferred tax assets, gross 216,086 83,203
Valuation allowance (216,086 ) (83,203 )
Total deferred tax assets, net $ - $ -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 forward periods provided for in the tax law. As of December 31, 2021 and 2020, the Company had tax operating loss carry forwards
of $ 118,974 and
$ 118,533 ,
respectively from its subsidiary in Hong Kong and $ 892,978
and $ 509,156 ,
respectively from its subsidiaries in Indonesia, which can be carried forward to offset taxable income. The net operating loss will be
carried forward indefinitely under Hong Kong Tax regulations, while the
net operating loss will begin to expire in year 2023 if
not utilized under Indonesian Tax regulations. As of December 31, 2021 and 2020, the Company had a valuation allowance
against deferred tax assets on tax loss carry forward of $ 216,086
and $ 83,203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POST-EMPLOYMENT BENEFITS</t>
        </is>
      </c>
      <c r="B1" s="2" t="inlineStr">
        <is>
          <t>12 Months Ended</t>
        </is>
      </c>
    </row>
    <row r="2">
      <c r="B2" s="2" t="inlineStr">
        <is>
          <t>Dec. 31, 2021</t>
        </is>
      </c>
    </row>
    <row r="3">
      <c r="A3" s="3" t="inlineStr">
        <is>
          <t>Postemployment Benefits [Abstract]</t>
        </is>
      </c>
    </row>
    <row r="4">
      <c r="A4" s="4" t="inlineStr">
        <is>
          <t>PROVISION FOR POST-EMPLOYMENT BENEFITS</t>
        </is>
      </c>
      <c r="B4" s="4" t="inlineStr">
        <is>
          <t xml:space="preserve">NOTE
11 – PROVISION FOR POST-EMPLOYMENT BENEFITS Provision
for post-employment benefits consists of the following: SCHEDULE OF PROVISION FOR POST-EMPLOYMENT BENEFITS
As of December 31,
2021 2020
Provision for post-employment benefits $ 115,393 $ 68,701 The
provision for post-employment benefits are recognized in the period in which the benefit is earned by the employee, rather than when
it is paid or payable. The
following outlines how each category of employee benefits are measured, providing reconciliation on present value of Defined Benefit
Obligation and Plan Asset. SCHEDULE OF RECONCILIATION ON PRESENT VALUE OF DEFINED BENEFIT OBLIGATION AND PLAN ASSETS
As of December 31,
2021 2020
Present Value of Defined Benefit Obligation (DBO) and Fair Value of Plan Assets
Present Value of DBO, at the Beginning of Year $ 68,701 $ -
Current service cost 69,157 68,701
Interest cost on the DBO 4,198 -
Employee benefits are already noted for quit employees 4,041 -
Exchange rate impact - -
Present Value of DBO, (expected) at the End of Year 146,097 68,701
Actuarial gain on DBO (30,704 ) -
Present Value of DBO, (actual) at the End of Year $ 115,393 $ 68,701
Fair Value of Plan Assets at the Beginning of Year $ - $ -
Interest income on Plan Assets - -
Company contribution to Plan Assets - -
Exchange rate impact - -
Fair Value of Plan Assets, (expected) at the End of Year - -
Actuarial gain or loss on Plan Assets - -
Fair Value of Plan Assets, (actual) at the End of Year $ - $ -
The effect of asset ceiling - -
Provision for post-employment benefits $ 115,393 $ 68,701 The
following are key information for the recalculation of employee benefits obligations as of December 31, 2021 and 2020: SCHEDULE OF KEY INFORMATION FOR THE RECALCULATION OF EMPLOYEE BENEFITS OBLIGATIONS
2021 2020
As of December 31,
2021 2020
Liabilities at the Beginning of Year $ 68,701 $ -
Post-employment benefits costs 77,396 68,701
Actuarial gain on liabilities (30,704 ) -
Company contribution - -
Employee benefits paid - -
Exchange rate impact - -
Liabilities at the End of Year $ 115,393 $ 68,701 The
Company recorded actuarial gain of $ 30,704 nil 549 The Company realized actuarial gain
of nil 46,805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12 Months Ended</t>
        </is>
      </c>
    </row>
    <row r="2">
      <c r="B2" s="2" t="inlineStr">
        <is>
          <t>Dec. 31, 2021</t>
        </is>
      </c>
    </row>
    <row r="3">
      <c r="A3" s="3" t="inlineStr">
        <is>
          <t>Debt Disclosure [Abstract]</t>
        </is>
      </c>
    </row>
    <row r="4">
      <c r="A4" s="4" t="inlineStr">
        <is>
          <t>LONG TERM LOAN</t>
        </is>
      </c>
      <c r="B4" s="4" t="inlineStr">
        <is>
          <t xml:space="preserve">NOTE
12 – LONG TERM LOAN SCHEDULE OF LONG TERM LIABILITIES
2021 2020
As of December 31,
2021 2020
Loan from a third party $ 1,000,000 $ 1,000,000
Total $ 1,000,000 $ 1,000,000 On
July 19, 2016, GWN entered into a loan agreement with Thalesco Eurotronics Pte Ltd. and obtained a loan facility in the amount of $ 2,000,000 original maturity date on July 30, 2017 On
June 3, 2019, the loan was further extended until May 22, 2023. 1.5 1,000,000 15,000 24,380 30,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13 – EQUITY The
Company was established under the laws of the Cayman Islands on April 24, 2018 and IEC issued 1,000 100,000,000 0.001 On
June 30, 2018, the Company entered into two agreements with Maderic and HFO (the two then shareholders of WJ Energy): a Sale and Purchase
of Shares and Receivables Agreement and a Debt Conversion Agreement (collectively, the “Restructuring Agreements”). The intention
of the Restructuring Agreements was to restructure the Company’s capitalization. As a result of the transactions contemplated by
the Restructuring Agreements: (i) WJ Energy (including its assets and liabilities) became a wholly-owned subsidiary of the Company, (ii)
loans amounting to $ 21,150,000 3,150,000 15,999,000 On
November 8, 2019, the Company implemented a one-for-zero point three seven five (1 for 0.375 16,000,000 6,000,000 87.04 5,222,222 12.96 777,778 6,000,000 0.001 0.00267 100,000,000 37,500,000 10,000,000 3,750,000 On
December 19, 2019, the Company listed its ordinary shares on the NYSE American in the IPO. As a result, the Company issued a total of
1,363,637 11.00 12.5 7,363,637 On
April 15, 2020, the Company issued 31,818
ordinary shares to ARC Group Ltd. as a compensation
for the advisory services provided in connection with the Company’s initial public offering; On the same date, the Company also
issued 12,500
ordinary shares to TraDigital Marketing
Group, Inc. as a compensation for the digital marketing services provided in order to enhance investor awareness. During the year ended
December 31, 2021, the Company issued 40,000
As
of December 31, 2021, the Company had a total of 7,447,955
ordinary share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95014</v>
      </c>
      <c r="C3" s="5" t="n">
        <v>6903499</v>
      </c>
    </row>
    <row r="4">
      <c r="A4" s="4" t="inlineStr">
        <is>
          <t>Restricted cash – current</t>
        </is>
      </c>
      <c r="B4" s="6" t="n">
        <v>1000000</v>
      </c>
      <c r="C4" s="6" t="n">
        <v>2500000</v>
      </c>
    </row>
    <row r="5">
      <c r="A5" s="4" t="inlineStr">
        <is>
          <t>Accounts receivable</t>
        </is>
      </c>
      <c r="B5" s="6" t="n">
        <v>997741</v>
      </c>
      <c r="C5" s="6" t="n">
        <v>1131954</v>
      </c>
    </row>
    <row r="6">
      <c r="A6" s="4" t="inlineStr">
        <is>
          <t>Prepayment and other current assets</t>
        </is>
      </c>
      <c r="B6" s="6" t="n">
        <v>940001</v>
      </c>
      <c r="C6" s="6" t="n">
        <v>705936</v>
      </c>
    </row>
    <row r="7">
      <c r="A7" s="4" t="inlineStr">
        <is>
          <t>Total current assets</t>
        </is>
      </c>
      <c r="B7" s="6" t="n">
        <v>3532756</v>
      </c>
      <c r="C7" s="6" t="n">
        <v>11241389</v>
      </c>
    </row>
    <row r="8">
      <c r="A8" s="3" t="inlineStr">
        <is>
          <t>Non-current assets</t>
        </is>
      </c>
    </row>
    <row r="9">
      <c r="A9" s="4" t="inlineStr">
        <is>
          <t>Restricted cash – non-current</t>
        </is>
      </c>
      <c r="B9" s="6" t="n">
        <v>1500000</v>
      </c>
      <c r="C9" s="4" t="inlineStr">
        <is>
          <t xml:space="preserve"> </t>
        </is>
      </c>
    </row>
    <row r="10">
      <c r="A10" s="4" t="inlineStr">
        <is>
          <t>Property and equipment, net</t>
        </is>
      </c>
      <c r="B10" s="6" t="n">
        <v>292538</v>
      </c>
      <c r="C10" s="6" t="n">
        <v>131329</v>
      </c>
    </row>
    <row r="11">
      <c r="A11" s="4" t="inlineStr">
        <is>
          <t>Oil and gas property – subject to amortization, net</t>
        </is>
      </c>
      <c r="B11" s="6" t="n">
        <v>3604480</v>
      </c>
      <c r="C11" s="6" t="n">
        <v>1338987</v>
      </c>
    </row>
    <row r="12">
      <c r="A12" s="4" t="inlineStr">
        <is>
          <t>Oil and gas property – not subject to amortization, net</t>
        </is>
      </c>
      <c r="B12" s="6" t="n">
        <v>1151804</v>
      </c>
      <c r="C12" s="6" t="n">
        <v>1113494</v>
      </c>
    </row>
    <row r="13">
      <c r="A13" s="4" t="inlineStr">
        <is>
          <t>Deferred charges</t>
        </is>
      </c>
      <c r="B13" s="6" t="n">
        <v>1089004</v>
      </c>
      <c r="C13" s="6" t="n">
        <v>1167995</v>
      </c>
    </row>
    <row r="14">
      <c r="A14" s="4" t="inlineStr">
        <is>
          <t>Other assets – non-current</t>
        </is>
      </c>
      <c r="B14" s="6" t="n">
        <v>919519</v>
      </c>
      <c r="C14" s="6" t="n">
        <v>582614</v>
      </c>
    </row>
    <row r="15">
      <c r="A15" s="4" t="inlineStr">
        <is>
          <t>Total non-current assets</t>
        </is>
      </c>
      <c r="B15" s="6" t="n">
        <v>8557345</v>
      </c>
      <c r="C15" s="6" t="n">
        <v>4334419</v>
      </c>
    </row>
    <row r="16">
      <c r="A16" s="4" t="inlineStr">
        <is>
          <t>Total assets</t>
        </is>
      </c>
      <c r="B16" s="6" t="n">
        <v>12090101</v>
      </c>
      <c r="C16" s="6" t="n">
        <v>15575808</v>
      </c>
    </row>
    <row r="17">
      <c r="A17" s="3" t="inlineStr">
        <is>
          <t>Current liabilities</t>
        </is>
      </c>
    </row>
    <row r="18">
      <c r="A18" s="4" t="inlineStr">
        <is>
          <t>Accounts payable</t>
        </is>
      </c>
      <c r="B18" s="6" t="n">
        <v>1604196</v>
      </c>
      <c r="C18" s="6" t="n">
        <v>542251</v>
      </c>
    </row>
    <row r="19">
      <c r="A19" s="4" t="inlineStr">
        <is>
          <t>Bank loan</t>
        </is>
      </c>
      <c r="B19" s="6" t="n">
        <v>980452</v>
      </c>
      <c r="C19" s="6" t="n">
        <v>980452</v>
      </c>
    </row>
    <row r="20">
      <c r="A20" s="4" t="inlineStr">
        <is>
          <t>Other current liabilities</t>
        </is>
      </c>
      <c r="B20" s="6" t="n">
        <v>20590</v>
      </c>
      <c r="C20" s="6" t="n">
        <v>19121</v>
      </c>
    </row>
    <row r="21">
      <c r="A21" s="4" t="inlineStr">
        <is>
          <t>Accrued expenses</t>
        </is>
      </c>
      <c r="B21" s="6" t="n">
        <v>143798</v>
      </c>
      <c r="C21" s="6" t="n">
        <v>184201</v>
      </c>
    </row>
    <row r="22">
      <c r="A22" s="4" t="inlineStr">
        <is>
          <t>Taxes payable</t>
        </is>
      </c>
      <c r="B22" s="6" t="n">
        <v>84676</v>
      </c>
      <c r="C22" s="6" t="n">
        <v>101770</v>
      </c>
    </row>
    <row r="23">
      <c r="A23" s="4" t="inlineStr">
        <is>
          <t>Total current liabilities</t>
        </is>
      </c>
      <c r="B23" s="6" t="n">
        <v>2833712</v>
      </c>
      <c r="C23" s="6" t="n">
        <v>1827795</v>
      </c>
    </row>
    <row r="24">
      <c r="A24" s="3" t="inlineStr">
        <is>
          <t>Non-current liabilities</t>
        </is>
      </c>
    </row>
    <row r="25">
      <c r="A25" s="4" t="inlineStr">
        <is>
          <t>Asset retirement obligations</t>
        </is>
      </c>
      <c r="B25" s="6" t="n">
        <v>321253</v>
      </c>
      <c r="C25" s="6" t="n">
        <v>321253</v>
      </c>
    </row>
    <row r="26">
      <c r="A26" s="4" t="inlineStr">
        <is>
          <t>Long term loan</t>
        </is>
      </c>
      <c r="B26" s="6" t="n">
        <v>1000000</v>
      </c>
      <c r="C26" s="6" t="n">
        <v>1000000</v>
      </c>
    </row>
    <row r="27">
      <c r="A27" s="4" t="inlineStr">
        <is>
          <t>Provision for post-employment benefits</t>
        </is>
      </c>
      <c r="B27" s="6" t="n">
        <v>115393</v>
      </c>
      <c r="C27" s="6" t="n">
        <v>68701</v>
      </c>
    </row>
    <row r="28">
      <c r="A28" s="4" t="inlineStr">
        <is>
          <t>Total non-current liabilities</t>
        </is>
      </c>
      <c r="B28" s="6" t="n">
        <v>1436646</v>
      </c>
      <c r="C28" s="6" t="n">
        <v>1389954</v>
      </c>
    </row>
    <row r="29">
      <c r="A29" s="4" t="inlineStr">
        <is>
          <t>Total liabilities</t>
        </is>
      </c>
      <c r="B29" s="6" t="n">
        <v>4270358</v>
      </c>
      <c r="C29" s="6" t="n">
        <v>3217749</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hares (par value $0.00267; 3,750,000 shares authorized, nil shares issued and outstanding as of December 31, 2021 and 2020, respectively)</t>
        </is>
      </c>
      <c r="B32" s="4" t="inlineStr">
        <is>
          <t xml:space="preserve"> </t>
        </is>
      </c>
      <c r="C32" s="4" t="inlineStr">
        <is>
          <t xml:space="preserve"> </t>
        </is>
      </c>
    </row>
    <row r="33">
      <c r="A33" s="4" t="inlineStr">
        <is>
          <t>Ordinary shares (par value $0.00267; 37,500,000 shares authorized, 7,447,955 and 7,407,955 shares issued and outstanding as of December 31, 2021 and 2020, respectively)</t>
        </is>
      </c>
      <c r="B33" s="6" t="n">
        <v>19861</v>
      </c>
      <c r="C33" s="6" t="n">
        <v>19754</v>
      </c>
    </row>
    <row r="34">
      <c r="A34" s="4" t="inlineStr">
        <is>
          <t>Additional paid-in capital</t>
        </is>
      </c>
      <c r="B34" s="6" t="n">
        <v>41587339</v>
      </c>
      <c r="C34" s="6" t="n">
        <v>40073087</v>
      </c>
    </row>
    <row r="35">
      <c r="A35" s="4" t="inlineStr">
        <is>
          <t>Accumulated deficit</t>
        </is>
      </c>
      <c r="B35" s="6" t="n">
        <v>-33818161</v>
      </c>
      <c r="C35" s="6" t="n">
        <v>-27734782</v>
      </c>
    </row>
    <row r="36">
      <c r="A36" s="4" t="inlineStr">
        <is>
          <t>Accumulated other comprehensive income</t>
        </is>
      </c>
      <c r="B36" s="6" t="n">
        <v>30704</v>
      </c>
      <c r="C36" s="4" t="inlineStr">
        <is>
          <t xml:space="preserve"> </t>
        </is>
      </c>
    </row>
    <row r="37">
      <c r="A37" s="4" t="inlineStr">
        <is>
          <t>Total shareholders’ equity</t>
        </is>
      </c>
      <c r="B37" s="6" t="n">
        <v>7819743</v>
      </c>
      <c r="C37" s="6" t="n">
        <v>12358059</v>
      </c>
    </row>
    <row r="38">
      <c r="A38" s="4" t="inlineStr">
        <is>
          <t>Total liabilities and shareholders’ equity</t>
        </is>
      </c>
      <c r="B38" s="5" t="n">
        <v>12090101</v>
      </c>
      <c r="C38" s="5" t="n">
        <v>15575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EXPENSES</t>
        </is>
      </c>
      <c r="B1" s="2" t="inlineStr">
        <is>
          <t>12 Months Ended</t>
        </is>
      </c>
    </row>
    <row r="2">
      <c r="B2" s="2" t="inlineStr">
        <is>
          <t>Dec. 31, 2021</t>
        </is>
      </c>
    </row>
    <row r="3">
      <c r="A3" s="3" t="inlineStr">
        <is>
          <t>Share-Based Payment Arrangement [Abstract]</t>
        </is>
      </c>
    </row>
    <row r="4">
      <c r="A4" s="4" t="inlineStr">
        <is>
          <t>SHARE BASED COMPENSATION EXPENSES</t>
        </is>
      </c>
      <c r="B4" s="4" t="inlineStr">
        <is>
          <t xml:space="preserve">NOTE
14 – SHARE BASED COMPENSATION EXPENSES a)
Description of share option plans On
October 31, 2018, the Company’s board of directors and shareholders adopted a 2018 Omnibus Equity Incentive Plan for the Company. On
February 1, 2019, the Company entered into share option agreements, an Incentive Share Option (“Option”) to purchase ordinary
shares of the Company, with the senior management team of the Company, as part of the Company’s equity incentive plan, granting
options to purchase a total number of 1,700,000 In
connection with the Reverse Stock Split described in Note 13, the total number of share options granted on February 1,
2019, decreased from 1,700,000
to 637,500 . On
December 19, 2019, associated the Company’s registered IPO, a mutual understanding between the Company and the executive management,
about the nature of the compensatory and equity relationships established by the Option award were established. 637,500 11.00 b)
Valuation assumptions The
estimated fair value of each share option granted is estimated on the date of grant using the Black-Scholes option-pricing model with
the following assumptions: SCHEDULE OF BLACK SCHOLES STOCK OPTION PRICING VALUATION ASSUMPTIONS
Date of
Expected volatility 96.49 99.62 %
Risk-free interest rate 1.79 %
Expected term from grant date (in years) 3.50 6.00
Dividend rate -
Dilution factor 0.9203
Fair value $ 7.01 8.26 The
expected volatility at each grant date was estimated based on the annualized standard deviation of the daily return embedded in historical
share prices of comparable peer companies with a time horizon close to the expected expiry of the term of the share options. The weighted
average volatility is the expected volatility at the grant date weighted by the number of the share options. The Company
has never declared or paid any cash dividends on its capital stock, and the does
not anticipate any dividend payments in the foreseeable future. Contractual term is the remaining contract life of the share options.
The Company estimated the risk-free interest rate based on the yield to maturity of U.S. treasury bonds denominated in US at the share option grant date. c)
Share options activities SCHEDULE OF SHARE OPTIONS ACTIVITIES
Options Outstanding Weighted Average Exercise Price Weighted Average Remaining Contractual Life Aggregate Intrinsic Value
(In years)
Outstanding as of January 1, 2020 - - - -
Granted 637,500 $ 11.00 8.80 -
Exercised - - - -
Forfeited - - - -
Outstanding as of December 31, 2020 637,500 $ 11.00 7.80 -
Granted - - - -
Exercised - - - -
Forfeited - - - -
Outstanding as of December 31, 2021 637,500 $ 11.00 6.80 -
Vested and expected to vest as of December 31, 2021 637,500 $ 11.00 6.80 -
Vested as of December 31, 2021 437,500 $ 11.00 6.83 - For
the years ended December 31, 2021, 2020 and 2019, share-based compensation expenses recognized associated with share
options granted by the Company were $ 1,288,583 , $ 3,007,081 and
$ 247,817 , respectively.
As of December 31, 2021 and 2020, there was $ 526,495
and 1,815,078 of unrecognized
share-based compensation related to the share options granted to the Company’s executive management. The unrecognized
share-based compensation as of December 31, 2021 and 2020 was expected to be recognized in a weighted average period of 0.98 years
and 1.48 On April 15, 2020, the
Company issued 31,818 3.51 12,500 3.51 On
September 7, 2021, the Company issued 35,000
ordinary shares to Frank Ingriselli, the President
of the Company, as a compensation as per his Employment contract, the fair market value of the shares was $ 4.96
on the issuance date; On September 15, 2021,
the Company also issued 5,000
ordinary shares to TraDigital Marketing
Group, Inc. as a compensation for the digital marketing services provided in order to enhance investor awareness, the fair
market value of the shares on the issuance date was $ 5.01 . The
Company has recorded compensation of employee and non-employee services of $ 225,776 ,
$ 155,556 and nil for
the years ended December 31, 202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 COMMITMENTS AND CONTINGENCIES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The Company has no significant
pending litigation as of December 31, 2021. Commitments As
a requirement to acquire and maintain the operatorship of oil and gas blocks in Indonesia, the Company follows a work program and budget
that includes firm capital commitments. The
Kruh Block covers a 258 square kilometer area with a TAC contract until May 20, 2020, continued with a KSO contract until
May 20, 2030. The Company has material commitments in regards to Kruh Block and material commitments in regards to the exploration activity
in the Citarum Block and development and exploration activities in Kruh Block following the extension of the operatorship in May
2020. The Company has also entered into a joint study program for the Rangkas Area to evaluate the oil and gas potential of the
area. The following table summarizes future commitments amounts on an undiscounted basis as of December 31, 2021 for all the planned
expenditures to be carried out in Kruh Block, Citarum Block and the Rangkas Area: SUMMARY OF FUTURE COMMITMENTS AMOUNTS ON AN UNDISCOUNTED FOR ALL THE PLANNED EXPENDITURES
Future commitments
Nature of commitments 2022 2023 2024
and beyond
Citarum Block PSC
G&amp;G studies (c) - 150,000 950,000
2D seismic (c) - 3,384,727 2,750000
3D seismic - - 2,100,000
Exploratory Well - - 30,000,000
Total commitments -Citarum Block PSC $ - $ 3,534,727 $ 35,800,000
Kruh Block KSO
Operating lease commitments (a) $ 2,297,411 $ 3,640,269 $ 28,976,613
Production facility - 980,000 1,300,000
G&amp;G studies (c) - 200,000 1,100,000
2D seismic (c) 613,817 613,817 -
3D seismic (c) 613,817 613,817 -
Drilling and sand fracturing (c) 6,000,000 9,000,000 9,000,000
Certification - 250,000 -
Abandonment and Site Restoration (b) - - 321,253
Total commitments - Kruh Block KSO $ 9,525,045 $ 15,297,903 $ 40,697,866
Total Commitments $ 9,525,045 $ 18,832,629 $ 76,497,865 Nature
of commitments:
(a) Operating
lease commitments are contracts that allow for the use of an asset but does not convey rights of ownership of the asset. An operating
lease presents an off-balance sheet financing of assets, where a leased asset and associated liabilities of future rent payments are
not included on the balance sheet of a company. An operating lease represents a rental agreement for an asset from a lessor under the
terms. Most of the operating leases are related with the equipment and machinery used in oil production. Rental expenses under operating
leases for the years ended December 31, 2021, 2020 and 2019 were $ 1,228,871 ,
$ 1,167,097 ,
and $ 1,184,831 ,
respectively.
(b) Included
in the well cost is the abandonment and site restoration (ASR) cost which covers primarily upstream asset removal costs at the completion
of a field life related to or associated with site clearance, site restoration, and site remediation, based on government rules. ASR
cost for covering all wells within the Kruh Block is $ 321,253
as agreed with Pertamina.
(c) Both firm and planned work program are included in the estim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 xml:space="preserve">NOTE
16 – LIQUIDITY The
Company experienced net loss of $ 6,083,379 $ 6,951,698 1,673,735 and net cash used in operating
activities of $ 3,548,656 $ 5,186,048
and $439,794
for the years ended December 31, 2021, 2020 and 2019, respectively. As of December 31, 2021, the Company had net
current assets of $ 699,044 .
The Company’s operating results for future periods are subject to numerous uncertainties and it is uncertain if the Company will
be able to reduce or eliminate its net losses and achieve profitability for the foreseeable future. If management is not able to increase
revenues and/or manage operating expenses in line with revenue forecasts, the Company may not be able to achieve profitability. The
Company’s principal sources of liquidity have been cash generated from its December 2019 initial public offering, short-term and
long-term borrowings from third parties or related parties, as well as private placement with L1 Capital Global Opportunities Master
Fund, Ltd. (“L1 Capital”), which private placement had an initial closing in January 2022 (see Note 18). As of April 26,
2022, the Company has approximately $ 1.91
million of cash and cash equivalents,
which are unrestricted as to withdrawal or use and are placed with financial institutions. The Company expects to fund any shortfall
in cash requirements through bank debt with banks in Indonesia with which the Company has pre-existing relationships. The Company will
focus on improving operational efficiency and cost reductions, developing its core cash-generating business and enhancing efficiency.
The Company intends to meet its cash requirements for the 12 months following the issuance of the consolidated financial statements through
operations, equity or debt financing and financial support from third parties and related parties. On January 21, 2022, the Company closed
an initial $ 5,000,000
million tranche (the “First Tranche”)
private placement with L1 Capital Global Opportunities Master Fund. On March 4, 2022, the Company and the Investor entered into a First
Amendment to the Purchase Agreement and the Second Tranche Amount was increased from $ 2,000,000
to $ 5,000,000 .
This financing will help cover the $ 9,000,000 expected drilling cost for six new wells to be drilled in next
12 months. The
Company believes that the Company’s current cash and cash equivalents and anticipated cash flows from operating and financing activities
will be sufficient to meet its anticipated working capital requirements and commitments for at least the next 12 months after the issuance
of the Company’s accompanying audited consolidated financial statements. The Company has prepared the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raise
additional capital if nee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12 Months Ended</t>
        </is>
      </c>
    </row>
    <row r="2">
      <c r="B2" s="2" t="inlineStr">
        <is>
          <t>Dec. 31, 2021</t>
        </is>
      </c>
    </row>
    <row r="3">
      <c r="A3" s="3" t="inlineStr">
        <is>
          <t>Unusual or Infrequent Items, or Both [Abstract]</t>
        </is>
      </c>
    </row>
    <row r="4">
      <c r="A4" s="4" t="inlineStr">
        <is>
          <t>IMPACT OF COVID-19</t>
        </is>
      </c>
      <c r="B4" s="4" t="inlineStr">
        <is>
          <t xml:space="preserve">NOTE 17 – IMPACT OF COVID-19 Since March 2020, the World Health Organization
declared the COVID-19 as a pandemic. There is ongoing impact of COVID-19, which has spread rapidly to many parts of the world. The pandemic
has resulted in quarantines, travel restrictions, and the temporary closure of stores and business facilities worldwide for the year.
Given the rapidly expanding nature of the COVID-19 pandemic, the Company believes there is a substantial risk that the Company’s
business, results of operations, and financial condition will be adversely affected. Potential impact to the Company’s results
of operations will also depend on future developments and new information that may emerge regarding the duration and severity of the
COVID-19 and the actions taken by government authorities and other entities to contain the COVID-19 or mitigate its impact, almost all
of which are beyond the Company’s control. The COVID-19 pandemic has caused the Company to
modify its business practices, including restricting employee travel, requiring employees to work remotely and cancelling physical participation
in meetings, events and conferences. Since the COVID-19 outbreak, crude oil prices have been negatively impacted due to low oil demand,
increased production and disputes between the Organization of the Petroleum Exporting Countries (“OPEC”) and Russia on production
cuts. As a consequence, the Company’s revenue and profit could decrease due to the factors discussed above, and other unforeseen
and unpredictable consequences of the COVID-19 outbreak. Besides, the COVID-19 pandemic may disrupt the Company’s ability to raise
additional capital to finance the operations in the future, which could materially and adversely affect the Company’s business,
financial condition and prospects. The COVID-19 pandemic may continue to affect the
Company’s business, financial condition and results of operations for the full year 2022 to some extent. Except for the impact
discussed above, we do not anticipate any prolonged material adverse impact on our business, results of operations and financial condition
from the COVID-19 pandemic. The Company is nonetheless closely monitoring the development of the COVID-19 pandemic and continuously evaluating
any potential impact on its business, results of operations and financial cond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8 – SUBSEQUENT EVENTS Management has evaluated
subsequent events and transactions that occurred after the balance sheet date up to the date that the financial statements were issued.
Based upon this review, other than those subsequent events described below, the Company did not identify any other subsequent events
that would have required adjustment or disclosure in the financial statements. On
January 21, 2022, the Company closed an initial
$ 5,000,000
million tranche (the “First Tranche”)
of a total then anticipated $ 7,000,000
million private placement with L1 Capital Global
Opportunities Master Fund, Ltd. (the “Investor”) pursuant to the terms of Securities Purchase Agreement, dated January 21,
2022, between the Company and the Investor (the “Purchase Agreement”). In connection with the closing of the First Tranche,
the Company issued to the Investor (i) a Senior Convertible Promissory Note in a principal amount of up to $ 7,000,000 383,620
ordinary shares of the Company (the “Ordinary
Shares”) at an exercise price of $ 6.00
per share, subject to “full ratchet”
price-based anti-dilution adjustments for future issuances of Ordinary Shares by the Company (subject to certain exceptions) and customary
share-based adjustments for stock splits and the like. After
deduction of 6.0 4,271,000 A
second tranche of funding (the “Second Tranche”) under the Original Note, in the principal amount of $ 2,000,000
(subject to potential reduction, the “Second
Tranche Amount”) was to be funded two (2) trading days following the declaration of effectiveness a registration statement covering
the resale of the Ordinary Shares underlying the Original Note and Warrants (as defined below) (the “Registration Statement”),
subject to the satisfaction of certain conditions precedent. At the closing of the Second Tranche, the Investor was to be entitled to
receive an additional Ordinary Share Purchase Warrant (carrying the same terms as the Initial Warrant) (the “Second Warrant”,
and collectively with the Initial Warrant, the “Warrants”) to purchase up to 153,450
Ordinary Shares, if the full amount of the Second
Tranche was funded, at an exercise price of $ 6.00
per share, subject to adjustment as described
above. On
March 4, 2022, the Company and the Investor entered into a First Amendment to the Purchase Agreement (the “SPA Amendment”)
and an Amended and Restated Senior Convertible Promissory Note, which amends and restates the Original Note in its entirety (the “Replacement
Note”), to memorialize the following amendments to the terms of the financing transaction: 1.
The Second Tranche Amount was increased from $ 2,000,000 5,000,000 6% 2.
Because of the increase in the Second Tranche Amount, at the closing of the Second Tranche, the Investor will be entitled to receive
a Second Warrant to purchase up to 383,620
Ordinary Shares (rather than 153,450
Ordinary Shares per the initial Purchase Agreement
terms, and assuming the full New Second Tranche Amount is funded) at an exercise price of $ 6.00
per share, subject to adjustment as described
above. 3.
Without the prior approval of the Investor, the Company will be restricted in issuing new Ordinary Shares or Ordinary Share equivalents
(subject to certain exceptions) during the period from March 4, 2022 through the date that is seven (7) trading days after the Registration
Statement is declared effective; provided that this restriction will not apply if then trading price of the Ordinary Shares is over $9.00
with average five (5) day trading volume of 500,000 shares. 4.
The New Second Tranche Amount, and the corresponding number of Ordinary Shares underlying the Second Warrant, is subject to reduction
if the principal amount of the Replacement Note (after funding the Second Tranche) would be 20%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OIL AND GAS PRODUCING ACTIVITIES</t>
        </is>
      </c>
      <c r="B1" s="2" t="inlineStr">
        <is>
          <t>12 Months Ended</t>
        </is>
      </c>
    </row>
    <row r="2">
      <c r="B2" s="2" t="inlineStr">
        <is>
          <t>Dec. 31, 2021</t>
        </is>
      </c>
    </row>
    <row r="3">
      <c r="A3" s="3" t="inlineStr">
        <is>
          <t>Organization, Consolidation and Presentation of Financial Statements [Abstract]</t>
        </is>
      </c>
    </row>
    <row r="4">
      <c r="A4" s="4" t="inlineStr">
        <is>
          <t>SUPPLEMENTARY INFORMATION FOR OIL AND GAS PRODUCING ACTIVITIES</t>
        </is>
      </c>
      <c r="B4" s="4" t="inlineStr">
        <is>
          <t xml:space="preserve">SUPPLEMENTARY
INFORMATION FOR OIL AND GAS PRODUCING ACTIVITIES (UNAUDITED) The
following supplemental unaudited information regarding the Company’s oil and gas activities is presented pursuant to the disclosure
requirements of ASC 932. All oil and gas operations are located in Indonesia. All
of the Company’s operations are directly related to oil and natural gas producing activities from the Kruh Block in Indonesia. Capitalized
Costs Relating to Oil and Gas Producing Activities SCHEDULE OF CAPITALIZED COSTS
2021 2020
As of December 31,
2021 2020
Proved properties
Mineral interests $ 15,084,658 $ 15,084,658
Wells, equipment and facilities 8,743,485 5,827,383
Total proved properties 23,828,143 20,912,041
Unproved properties
Mineral interests 1,151,804 1,113,494
Uncompleted wells, equipment and facilities - -
Total unproved properties 1,151,804 1,113,494
Less accumulated depletion and impairment (20,223,663 ) (19,573,054 )
Net Capitalized Costs $ 4,756,284 $ 2,452,481 Costs
Incurred in Oil and Gas Property Exploration, and Development Amounts
reported as costs incurred include both capitalized costs for exploration and development activities and costs charged to expense for
normal maintenance operational activities under TAC and KSO of Kruh Block. Exploration costs presented below include the costs of drilling
and equipping successful and unsuccessful exploration wells during the year, geological and geophysical expenses, and the costs of retaining
undeveloped leaseholds. Development costs include the costs of drilling and equipping development wells, and construction of related
production facilities. SCHEDULE OF COSTS INCURRED IN OIL AND GAS PROPERTY EXPLORATION, AND DEVELOPMENT
2021 2020 2019
Years Ended December 31,
2021 2020 2019
GWN (Kruh)
Exploration $ - $ - $ -
Development 2,916,102 566,244 245,202
Total Exploration and Development Activities $ 2,916,102 $ 566,244 $ 245,202
CNE (Citarum)
Exploration $ 38,309 $ 155,362 $ 142,207
Development - - -
Total Exploration and Development Activities $ 38,309 $ 155,362 $ 142,207
GWN (Rangkas)
Exploration $ - $ 4,943 $ 276,810
Development - - -
Total Exploration and Development Activities $ - $ 4,943 $ 276,810
Total Costs Incurred in Oil and Gas Property Exploration, and Development $ 2,954,411 $ 726,549 $ 664,219 Results
of Operations from Oil and Gas Producing Activities Results
of operations for producing activities consist of all activities within the operating reporting segment. Revenues are generated from
entitlement of oil and gas property –Kruh Block Proven and profit sharing of the sale of the crude oil under the TAC and
KSO. Production costs are costs to operate and maintain the Company’s wells, related equipment, and supporting facilities used
in oil and gas operations, including expenditures made and obligations incurred in the exploration, development, extraction, production,
transportation, marketing, abandonment and site restoration; and production-related general and administrative expense. The results of
operations exclude general office overhead and interest expense attributable to oil and gas activities. SCHEDULE OF RESULTS OF OPERATIONS FROM OIL AND GAS PRODUCING ACTIVITIES
2021 2020 2019
Years Ended December 31,
2021 2020 2019
Oil and gas revenues $ 2,452,540 $ 1,980,773 $ 4,183,354
Production costs (2,492,476 ) (2,017,856 ) (2,474,230 )
Depletion, depreciation, and amortization (810,855 ) (698,851 ) (876,676 )
Result of oil and gas producing operations before income taxes $ (850,791 ) $ (735,934 ) $ 832,448
Provision for income taxes - - -
Results of oil and gas producing operations $ (850,791 ) $ (735,934 ) $ 832,448 Proved
Reserves the Company Expects to Lift in Kruh Block The
Company’s proved oil reserves have not been estimated or reviewed by independent petroleum engineers. The estimate of the proved
reserves for the Kruh Block was prepared by IEC representatives, a team consisting of engineering, geological and geophysical staff based
on the definitions and disclosure guidelines of the United States Securities and Exchange Commission (“SEC”) contained
in Title 17, Code of Federal Regulations, Modernization of Oil and Gas Reporting, Final Rule released January 14, 2009 in the Federal
Register (SEC regulations). The
Company’s estimates of the proven reserves are made using available geological and reservoir data as well as production performance
data. These estimates are reviewed annually by internal reservoir engineers, and Pertamina, and revised as warranted by additional data.
Revisions are due to changes in, among other things, development plans, reservoir performance, TAC and KSO effective period and governmental
restrictions. Kruh
Block’s general manager, Mr. Denny Radjawane, and the Company’s chief operating officer, Mr. Charlie Wu, have reviewed the
reserves estimate to ensure compliance to SEC guidelines for (1) the appropriateness of the methodologies employed; (2) the adequacy
and quality of the data relied upon; (3) the depth and thoroughness of the reserves estimation process; (4) the classification of reserves
appropriate to the relevant definitions used; and (5) the reasonableness of the estimated reserve quantities. The estimate of reserves
was also reviewed by the Company’s chief business development officer and chief executive officer. The
table below shows the individual qualifications of the Company’s internal team that prepares the reserves estimation: SCHEDULE OF INDIVIDUAL QUALIFICATIONS OF RESERVES ESTIMATION
Total
Reserve University professional Field of professional experience (years)
Estimation Team* degree major Degree experience (years) Drilling &amp; Production Petroleum Engineering Production Geology Reserve Estimation
Charlie Wu Geosciences Ph.D. 44 12 - 32 23
Denny Radjawane Geophysics M.S. 31 12 - 19 15
Fransiska Sitinjak Petroleum Engineering M.S. 18 5 13 - 9
Yudhi Setiawan Geology B.S. 19 13 2 4 2
Oni Syahrial Geology B.S. 15 1 - 14 9
Juan Chandra Geology B.S. 16 1 - 15 10
* The individuals from the reserves estimation team are member
of at least one of the following professional associations: American Association of Petroleum Geologists (AAPG), Indonesian Association
of Geophysicist (HAGI), Indonesian Association of Geologists (IAGI), Society of Petroleum Engineers (SPE), Society of Indonesian Petroleum
Engineers (IATMI) and Indonesian Petroleum Association (IPA). In
a “cost recovery” system, such as the TAC or KSO, in which Kruh Block operates or will operate, the production share and
net reserves entitlement to the Company reduces in periods of higher oil price and increases in periods of lower oil price. This means
that the estimated net proved reserves quantities are subject to oil price related volatility due to the method in which the revenue
is derived throughout the contract period. Therefore, the net proved reserves are estimated based on the revenue generated by the Company
according to the TAC and KSO economic models. As
of December 31, 2021 and 2020, the Company estimates that it will be entitled to approximately 46.65 %
and 43.57 %
of the revenues from the sales of the crude oil
produced throughout the operatorship in Kruh Block. The estimates are based on the extension of the Kruh Block operatorship to May 2030
and the cost recovery balance reset to nil in May 2020. Following
the confirmation of the Kruh Block extension, the Company approved a development plan for a drilling program of 16 Proved Undeveloped
Reserves (or PUD) wells, according to the schedule below: SCHEDULE OF PROVED UNDEVELOPED RESERVES WELLS
Unit\Year 2022 2023 2024 Total
Planned PUD wells Gross well 4 6 6 16
Future wells costs (1) US$ 6,000,000 9,000,000 9,000,000 24,000,000
Total gross PUD added Bbls 592,992 1,312,446 1,036,968 2,942,406
Total net PUD added Bbls 276,636 612,267 483,754 1,372,657
(1) Future
wells costs are the capital expenditures associated with the new wells costs and do not include other capital expenditures such as
production facilities. The
fiscal 2021 and 2020 proved developed and undeveloped reserves are summarized in the tables below: SCHEDULE
OF PROVED DEVELOPMENT AND UNDEVELOPED RESERVES
Crude Oil (Bbls) as of December 31,
2021 Note 2020 Note
Total Proved Developed (PDP) and Undeveloped Reserves (PUD)
Beginning of the period 4,309,877 4,619,992
Revisions of previous estimates (988,090 ) (a) (226,585 ) (1)
Improved recovery (7,533 ) (b) (11,006 ) (2)
Purchase of minerals in place - -
Extensions and discoveries - -
Production (60,637 ) (c) (72,524 ) (3)
Sale of minerals in place - -
End of the period 3,253,617 4,309,877
Net Proved Developed Reserves (PDP) and Undeveloped Reserves (PUD)
Beginning of the period 2,532,934 1,965,577
Revisions of previous estimates (983,291 ) (d) 618,421 (4)
Improved recovery (3,514 ) (e) (6,728 ) (5)
Purchase of minerals in place - -
Extensions and discoveries - -
Production (28,288 ) (f) (44,335 ) (6)
Sale of minerals in place - -
End of the period 1,517,841 2,532,934
Total Proved developed reserves (PDP)
Beginning of the period 239,357 387,154
Revisions of previous estimates 32,132 (g) (64,267 ) (7)
Improved recovery (7,533 ) (b) (11,006 ) (8)
Purchase of minerals in place - -
Extensions and discoveries 104,436 (h) -
Production (57,181 ) (i) (72,524 ) (9)
Sale of minerals in place - -
End of the period 311,211 239,357
Total Proved undeveloped reserves (PUD)
Beginning of the period 4,070,520 4,232,838
Revisions of previous estimates (1,020,222 ) (j) (162,318 ) (10)
Improved recovery - -
Purchase of minerals in place - -
Extensions and discoveries (104,436 ) (k) -
Production (3,456 ) (l) -
Sale of minerals in place - -
End of the period 2,942,406 4,070,520
Net Proved developed reserves (PDP)
Beginning of the period 44,542 121,182
Revisions of previous estimates 82,110 (m) (25,576 ) (11)
Improved recovery (3,514 ) (e) (6,728 ) (5)
Purchase of minerals in place - -
Extensions and discoveries 48,720 (n) -
Production (26,676 ) (o) (44,335 ) (12)
Sale of minerals in place - -
End of the period 145,182 44,542
Net Proved undeveloped reserves (PUD)
Beginning of the period 2,488,392 1,844,395
Revisions of previous estimates (1,065,401 ) (p) 643,997 (13)
Improved recovery - -
Purchase of minerals in place - -
Extensions and discoveries (48,720 ) (q) -
Production (1,612 ) (r) -
Sale of minerals in place - -
End of the period 1,372,659 2,488,392
(a) The
revision of previous estimates in the amount of negative 988,090 32,132 1,020,222
(b) The
improved recovery amount of negative 7,533 57,181 64,714
(c) The
production in the amount of negative 60,637 57,181 3,456
(d) The
revisions of previous estimates of negative 983,291 82,110 1,065,401
(e) The
Improved recovery in the amount of negative 3,514 46.65 7,533
(f) The
net PDP and PUD production of negative 28,288 26,676 1,612
(g) The
revisions of previous estimates in the amount of 32,132
(h) The
extension and discoveries in the amount of 104,436
(i) The
PDP production in the amount of negative 57,181
(j) The
revisions of previous estimates in the amount of negative 1,020,222 4,070,520 2,942,406 104,436 3,514
(k) The
extension and discoveries in the amount of negative 104,436
(l) The
PUD production in the amount of negative 3,456
(m) The
revision of previous estimates of net PDP reserves in the amount of 82,110 46.65 61.13 239,357 46.65 32,132 47,515
(n) The
net extension and discoveries in the amount of 48,720 46.65 104,436
(o) The
net PDP production in the amount of negative 26,676 46.65 57,181
(p) The
revision of previous estimates of net PUD reserves in the amount of negative 1,065,401 46.65 61.13 4,070,520 46.65 1,020,222
(q) The
extension and discoveries amount of negative 48,720 46.65 104,436
(r) The
net PUD production in the amount of negative 1,612 46.65 3,456
(1) The
revision of previous estimates in the amount of negative 226,585 64,267 162,318
(2) The
improved recovery amount of negative 11,006
(3) The
production in the amount of negative 72,524
(4) The
revisions of previous estimates in the amount of 618,421 25,576 643,997
(5) The
improved recovery in the amount of negative 6,728 61.13 11,006
(6) The
net PDP and PUD production in the amount of negative 44,335 61.13 72,524
(7) The
revisions of previous estimates in the amount of 64,267
(8) The
improved recovery in the amount of negative 11,006
(9) The
PDP production in the amount of negative 72,524
(10) The
revisions of previous estimates in the amount of negative 162,318 4,232,838 4,070,520
(11) The
revision of previous estimates of net PDP reserves in the amount of negative 25,576 61.13 43.57 387,154 61.13 64,267
(12) The
net PDP production in the amount of negative 44,335 61.13 72,524
(13) The
revision of previous estimates of net PUD reserves in the amount of negative 643,997 61.13 43.57 4,232,838 61.13 162,318 Standardized
Measure of Discounted Future Net Cash Flows Relating to Proved Oil and Gas Reserves The
following information is based on the Company’s best estimate of the required data for the Standardized Measure of Discounted Future
Net Cash Flows as of December 31, 2021 and 2020, respectively, in accordance with SFAS No. 69, “Disclosures About Oil and Gas Producing
Activities” which requires the use of a 10% discount rate. This information is not the fair market value, nor does it represent
the expected present value of future cash flows of the Company’s proved oil and gas reserves. SCHEDULE OF STANDARDIZED MEASURE OF DISCOUNTED FUTURE NET CASH FLOWS RELATING TO PROVED OIL AND GAS RESERVES
As of December 31,
2021 2020
Future cash inflows $ 101,718,042 $ 100,920,387
Future production costs (1) (43,837,125 ) (43,360,461 )
Future development costs (34,285,268 ) (41,056,457 )
Future income tax expenses (11,284,102 ) (5,571,112 )
Future net cash flows $ 12,311,547 $ 10,932,358
10% annual discount for estimated timing of cash flows (4,714,315 ) (5,352,516 )
Standardized measure of discounted future net cash flows at the end of the year $ 7,597,232 $ 5,579,842
(1) Production
costs include oil and gas operations expense, production ad valorem taxes, transportation costs and general and administrative expense
supporting the Company’s oil and gas operations. Future
cash inflows are computed by applying the ICP previous 12 months average monthly price, to year-end quantities of proved reserves. ICP
is determined by the Directorate General of Oil and Gas (“DGOG”) of The Ministry of Energy and Mineral Resources of Indonesia
(“MEMR”) on a monthly basis and presented as the monthly price of the crude oil according to the region where the oil is
produced. The discounted future cash flow estimates do not include the effects of the Company’s derivative instruments, if any.
See the following table for average prices. SCHEDULE OF AVERAGE PRICES
Years ended December 31,
2021 2020 2019
Average crude oil price per Bbl $ 67.02 $ 37.58 $ 61.89 Future
production and development costs, which include abandonment and site restoration expense, are computed by estimating the expenditures
to be incurred in developing and producing the Company’s proved crude oil reserves at the end of the year, based on year-end costs,
and assuming continuation of existing economic conditions. Sources
of Changes in Discounted Future Net Cash Flows Principal
changes in the aggregate standardized measure of discounted future net cash flows attributable to the Company’s proved crude oil
and natural gas reserves at year end are set forth in the table below. SCHEDULE OF SOURCES OF CHANGES IN DISCOUNTED FUTURE NET CASH FLOWS
Year ended December 31,
2021 2020 2019
Standardized measure of discounted future net cash flows at the beginning of the year $ 5,579,842 $ 10,120,562 $ 14,513,446
Extensions, discoveries and improved recovery, less related costs 500,000 500,000 500,000
Revisions of previous quantity estimates (14,979,996 ) 6,073,161 (3,431,073 )
Changes in estimated future development costs 4,046,951 811,043 752,299
Purchases (sales) of minerals in place - - -
Net changes in prices and production costs 19,129,705 (21,967,808 ) (4,090,493 )
Accretion of discount 638,201 2,377,063 1,384,269
Sales of oil and gas produced, net of production costs (4,328,719 ) (2,536,006 ) (2,166,491 )
Development costs incurred during the period 2,724,238 201,946 245,202
Change in timing of estimated future production and other - - -
Net change in income taxes (5,712,990 ) 9,999,882 2,413,403
Standardized measure of discounted future net cash flows at the end of the year $ 7,597,232 $ 5,579,842 $ 10,120,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The
consolidated financial statements of the Company have been prepared in accordance with accounting principles generally accepted in the
United States of America (“US GAAP”). The
consolidated financial statements include the financial statements of the Company and all its majority-owned subsidiaries from the dates
they were acquired or incorporated. All intercompany balances and transactions have been eliminated in consolidation. </t>
        </is>
      </c>
    </row>
    <row r="5">
      <c r="A5" s="4" t="inlineStr">
        <is>
          <t>Use of estimates</t>
        </is>
      </c>
      <c r="B5" s="4" t="inlineStr">
        <is>
          <t xml:space="preserve">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allowance for receivables, write down of other assets, estimated useful lives of property and equipment, oil
and gas depletion, impairment of long-lived assets, asset retirement obligations, provision for post-employment benefit and going
concern. Actual results could differ from those estimates and judgments. </t>
        </is>
      </c>
    </row>
    <row r="6">
      <c r="A6" s="4" t="inlineStr">
        <is>
          <t>Cash and cash equivalents</t>
        </is>
      </c>
      <c r="B6" s="4" t="inlineStr">
        <is>
          <t xml:space="preserve">Cash
and cash equivalents Cash
and cash equivalents consist of cash on hand, bank deposits and short-term, highly liquid investments that are readily convertible to
known amounts of cash, and have insignificant risk of changes in value related to changes in interest rates with original maturities
of three months or less, which are unrestricted as to withdrawal and use. </t>
        </is>
      </c>
    </row>
    <row r="7">
      <c r="A7" s="4" t="inlineStr">
        <is>
          <t>Restricted cash</t>
        </is>
      </c>
      <c r="B7" s="4" t="inlineStr">
        <is>
          <t xml:space="preserve">Restricted
cash Restricted
cash include cash pledged for bank loan facilities, cash deposits in special account for the abandonment and site restoration and as
performance guarantee in the oil and gas concessions in which the Company operates. </t>
        </is>
      </c>
    </row>
    <row r="8">
      <c r="A8" s="4" t="inlineStr">
        <is>
          <t>Financial statements in United States Dollars</t>
        </is>
      </c>
      <c r="B8" s="4" t="inlineStr">
        <is>
          <t xml:space="preserve">Financial
statements in United States Dollars The
reporting currency of the Company is United States dollar (“USD”, “dollar”). The currency of the primary economic
environment in which the operations of the Company are conducted is dollar. Therefore, the dollar has been determined to be the Company’s
functional currency. Non-dollar transactions and balances have been translated into dollars for financial reporting purposes. Transactions
in foreign currency (primarily in Indonesian Rupiahs – “IDR”) are recorded at the exchange rate as of the transaction
date. Monetary assets and liabilities denominated in foreign currency are translated on the basis of the representative rates of exchange
at the balance sheet dates. All exchange gains and losses from re-measurement of monetary balance sheet items denominated in non-dollar
currencies are reflected in the statement of operations as they arise. </t>
        </is>
      </c>
    </row>
    <row r="9">
      <c r="A9" s="4" t="inlineStr">
        <is>
          <t>Accounts receivable and other receivables</t>
        </is>
      </c>
      <c r="B9" s="4" t="inlineStr">
        <is>
          <t xml:space="preserve">Accounts
receivable and other receivables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December 31, 2021, 2020 and 2019, the Company did
not record any allowances for doubtful accounts against its accounts receivable and other receivables nor did it charge off any such
amounts, respectively. </t>
        </is>
      </c>
    </row>
    <row r="10">
      <c r="A10" s="4" t="inlineStr">
        <is>
          <t>Credit and concentration risk</t>
        </is>
      </c>
      <c r="B10" s="4" t="inlineStr">
        <is>
          <t xml:space="preserve">Credit
and concentration risk As
of December 31, 2021 and 2020, all of the Company’s accounts receivable result from the entitlement of Oil &amp; Gas Property subject
to amortization and profit sharing from the sale of the crude oil under the TAC and KSO by Pertamina. This concentration of receivables
from one party may impact the Company’s overall credit risk, either positively or negatively, in that Pertamina may be similarly
affected by changes in economic or other conditions. For
the years ended December 31, 2021, 2020 and 2019, 100 The Company places its cash and cash equivalents
and restricted cash, with reputable financial institutions that have high-credit ratings and quality. There has been no recent history
of default in relation to these financial institutions. </t>
        </is>
      </c>
    </row>
    <row r="11">
      <c r="A11" s="4" t="inlineStr">
        <is>
          <t>Property and equipment, net</t>
        </is>
      </c>
      <c r="B11" s="4" t="inlineStr">
        <is>
          <t xml:space="preserve">Property
and equipment, net Property
and equipment are stated at cost less accumulated depreciation and accumulated impairment losses. Cost represents the purchase price
of the asset and other costs incurred to bring the asset into its existing use. Maintenance and repairs are charged to expense; major
additions to physical properties are capitalized. Depreciation
of leasehold improvements is provided using the straight-line method over the shorter of the remaining lease term or their estimated
useful lives. Except for leasehold improvements, depreciation of other property and equipment are provided using the declining
balance method over their estimated useful lives: SCHEDULE OF PROPERTY AND EQUIPMENT ESTIMATED USEFUL LIVES
Useful life
Housing and welfare 10 years
Furniture and office equipment 5 years
Computer and software 5 years
Production facilities 5 years
Leasehold improvements Shorter
of the remaining lease terms or 5 years
Drilling and production tools 5 years
Equipment 5 years Upon
sale or disposal, the applicable amounts of asset cost and accumulated depreciation are removed from the accounts and the net amount
less proceeds from disposal is charged or credited to the consolidated statement of operations. </t>
        </is>
      </c>
    </row>
    <row r="12">
      <c r="A12" s="4" t="inlineStr">
        <is>
          <t>Impairment of long-lived assets</t>
        </is>
      </c>
      <c r="B12" s="4" t="inlineStr">
        <is>
          <t xml:space="preserve">Impairment
of long-lived assets The
Company reviews its long-lived assets or asset group for impairment whenever events or changes in circumstances indicate that
the carrying amount of an asset or asset group may no longer be recoverable. When these events occur, the Company assesses the
recoverability of the long-lived assets or asset group by comparing the carrying value of the long-lived assets or asset group
to the estimated undiscounted future cash flows expected to result from the use of the assets or asset group and their eventual
disposition, when the estimated undiscounted future cash flows is lower than the carrying value, an impairment loss is recognized
in the consolidated statements of operations and comprehensive loss for the difference between the fair value, using the expected
future discounted cash flows, and the carrying value of the assets. </t>
        </is>
      </c>
    </row>
    <row r="13">
      <c r="A13" s="4" t="inlineStr">
        <is>
          <t>Oil and gas property, net, full cost method</t>
        </is>
      </c>
      <c r="B13" s="4" t="inlineStr">
        <is>
          <t xml:space="preserve">Oil
and gas property, net, full cost method The
Company follows the full-cost method of accounting for the oil and gas property. Under the full-cost method, all productive
and non-productive costs incurred in the acquisition, exploration and development associated with properties with proven reserves, such
as the TAC and KSO Kruh Block, are capitalized. As of December 31, 2021 and 2020, all capitalized costs associated with Kruh’s
reserves were subject to amortization. Capitalized costs are subject to a quarterly ceiling test that limits such costs to the aggregate
of the present value of estimated future net cash flows of proved reserves, computed using the unweighted arithmetic average of the first-day-of
the-month oil and gas prices for each month within the 12-month period prior to the end of reporting period, discounted at 10 %,
and the lower of cost or fair value of proved properties. If unamortized costs capitalized exceed the ceiling, the excess is charged
to expense in the period the excess occurs. There were no cost ceiling write-downs for the years ended December 31, 2021, 2020 and 2019. Depletion
for each of the reported periods is computed on the units-of-production method. Depletion base is the total capitalized oil and gas property
in the previous period, plus the current period capitalization and future development costs. Furthermore, the depletion rate is
calculated as the depletion base divided by the total estimated proved reserves that expected to be extracted during the operatorship.
Then, depletion is calculated as the production of the period times the depletion rate. For
the years ended December 31, 2021, 2020 and 2019, the estimated proved reserves were considered based on the operatorship of the Kruh
Block under the TAC through May 2020 and then the KSO from June 2020 and expiring in May 2030. The
costs associated with properties with unproved reserves or under development, such as Production Sharing Contract (“PSC”)
Citarum Block, are not initially included in the full-cost depletion base. The costs include but are not limited to unproved property
acquisition costs, seismic data and geological and geophysical studies associated with the property. These costs are transferred to the
depletion base once the reserve has been determined as proven. </t>
        </is>
      </c>
    </row>
    <row r="14">
      <c r="A14" s="4" t="inlineStr">
        <is>
          <t>Deferred charges</t>
        </is>
      </c>
      <c r="B14" s="4" t="inlineStr">
        <is>
          <t xml:space="preserve">Deferred
charges Deferred
charges mainly represent the compensation paid for the acquisition of the oil and gas mineral rights to the employer of the block, such
as Pertamina or SKK Migas, for information, equipment and services, signature bonus and other fees required by law for the operatorship
of a TAC, KSO or PSC. As these payments are made as part of the requirements for the participating in the bidding of the oil and gas
operatorship contract, such payments are amortized on a straight-line basis throughout the contract period. </t>
        </is>
      </c>
    </row>
    <row r="15">
      <c r="A15" s="4" t="inlineStr">
        <is>
          <t>Asset retirement obligations</t>
        </is>
      </c>
      <c r="B15" s="4" t="inlineStr">
        <is>
          <t xml:space="preserve">Asset
retirement obligations The
Company measures its obligations for the retirement of the oil fields using various assumptions such as the expected period upon the
expiry of the contract and the complete depletion of the oil deposits underground, the degree of the damage the operation had done to
the oil field, and the related governmental requirements imposed on the Company as a contractor. The asset retirement obligation is reviewed
and adjusted each quarter for any liabilities incurred or settled during the period, accretion expense and any revisions made to the
estimated cash flows and changes required by Pertamina. As
of December 31, 2021 and 2020, asset retirement obligations were $ 321,253 321,253 </t>
        </is>
      </c>
    </row>
    <row r="16">
      <c r="A16" s="4" t="inlineStr">
        <is>
          <t>Provision for post-employment benefit</t>
        </is>
      </c>
      <c r="B16" s="4" t="inlineStr">
        <is>
          <t xml:space="preserve">Provision
for post-employment benefit Post-employment
benefits are recognized, pursuant to the regulatory requirements under the Indonesia Labor Law Article 167 Law No. 13 of 2003, to capture
the amount the Company is obligated to pay, in lump-sum, to the employees hired under the governance of TAC and KSO upon its maturity.
Such recognition is reviewed on an annual basis during the period in which the employees provide their services to the Company and is
performed through the involvement of an actuary. Actuarial
gains or losses are recognized in the other comprehensive income (“OCI”) and excluded permanently from net profit
or loss. Expected returns on plan assets are not recognized in net profit or loss. Expected returns are replaced by recognizing
interest income (or expense) on the net defined asset (or liability) in net profit or loss, which is calculated using the
discount rate used to measure the pension obligation. All
past service costs will be recognized at the earlier of when the amendment/curtailment occurs or when the entity recognizes related
restructuring or termination costs. Such
changes are made in order that the net pension assets or liabilities are recognized in the statement of financial position to reflect
the full value of the plan deficit or surplus. The
following table summarizes the quantitative information about the Company’s level 3 fair value measurements in the determination
of the balance of the post-employment benefits, which utilize significant unobservable inputs: SUMMARY OF QUANTITATIVE INFORMATION ABOUT LEVEL 3 FAIR VALUE MEASUREMENTS OF POST-EMPLOYMENT BENEFITS
Actuarial Assumption December 31, 2021 December 31, 2020
Discount Rate 5.99 3.06 % 5.98 %
Expected Return on Plan Assets N/A N/A
Wage Increase Rate 7.00 % 7.00 %
Mortality Rate Table Mortality Index (“TMI”) of Indonesia, TMI IV 2019 Table Mortality Index (“TMI”) of Indonesia, TMI IV 2019
Disability Rate 5 5
Normal retirement age 55 Years
(All employees
are assumed to retire at pension age). With work contract until May 22, 2030 58
Years (All
employees are assumed to retire at pension age). With work contract until May 22, 2030
Withdrawal Rate Age Rate Age Rate
15 – 29 6.0 % 20 – 29 6.0 %
30 – 34 3.0 % 30 – 39 3.0 %
35 – 39 1.8 % 40 – 44 1.8 %
40 – 50 1.2 % 45 – 49 1.2 %
51 – 52 0.6 % 50 – 57 0.6 %
&gt;52 0.0 % &gt;57 0.0 % </t>
        </is>
      </c>
    </row>
    <row r="17">
      <c r="A17" s="4" t="inlineStr">
        <is>
          <t>Revenue recognition</t>
        </is>
      </c>
      <c r="B17" s="4" t="inlineStr">
        <is>
          <t xml:space="preserve">Revenue
recognition The
Company adopted ASC Topic 606, “Revenue from Contracts with Customers” on January 1, 2019, using the modified retrospective
method applied to contract that was not completed as of January 1, 2019, the TAC with Pertamina. Under the modified retrospective method,
prior period financial positions and results were not adjusted. The cumulative effect adjustment recognized in the opening
balances included no significant changes as a result of this adoption. The
Company recognizes revenue from the entitlement of Oil and gas property - Kruh Block ECS and profit sharing from the sale
of the crude oil under the TAC and KSO with Pertamina, when the ECS have been submitted to Pertamina after the monthly ICP has
been published by the Government of Indonesia. The Company delivers the crude oil it produces to Pertamina Jirak Gathering Station (“Pertamina-Jirak”),
located approximately 3 miles away from Kruh Block. After the volume and quality of the crude oil delivered is accepted and recorded
by Pertamina, Pertamina is responsible for the ultimate sales of the crude to the end-users. The total volume of crude oil sold is confirmed
by Pertamina and, combining with the monthly published ICP, the Company calculates the entire amount of its entitlement with Pertamina
through the Entitlement Calculation Sheets, at which point revenue is recognized. The
revenue is calculated based on the proceeds of the sales of the crude oil produced by the Company and conducted by Pertamina, for
TAC with a 65 %
cap on the proceeds of such sale as part of the cost recovery scheme, on a monthly basis, calculated by multiplying the quantity of crude
oil produced by the Company and the prevailing ICP published by the Government of Indonesia. In addition, the Company is also entitled
to an additional 26.7857 %
of the remaining 35 %
of such sales proceeds as part of the profit sharing. Both of these two portions are recognized as revenue of the Company, net of tax.
For KSO with a 80 %
cap on the proceeds of such sale as part of the cost recovery scheme, on a monthly basis, calculated by multiplying the quantity of crude
oil produced by the Company and the prevailing ICP published by the Government of Indonesia plus 80 %
of the operating cost per bbl multiplying NSO. In addition, the Company is also entitled to an additional
23.5294 %
of the remaining 20 %
of such sales proceeds as part of the profit sharing. In the TAC, all oil produced was shareable between Pertamina and the Company,
while in the KSO, a NSO production is determined and agreed between Pertamina and the Company so that the baseline production, with an
established decline rate, belongs entirely to Pertamina, so that the Company’s revenue and production sharing portion shall be
determined only from the production above the NSO baseline; The
Company does not have any contract assets (unbilled receivables) since revenue is recognized when control of the crude oil is transferred
to the refinery and the payment for the crude oil is not contingent on a future event. There
were no significant contract liabilities as of December 31,
2021 and 2020. </t>
        </is>
      </c>
    </row>
    <row r="18">
      <c r="A18" s="4" t="inlineStr">
        <is>
          <t>Income taxes</t>
        </is>
      </c>
      <c r="B18" s="4" t="inlineStr">
        <is>
          <t xml:space="preserve">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
        </is>
      </c>
    </row>
    <row r="19">
      <c r="A19" s="4" t="inlineStr">
        <is>
          <t>Uncertain tax positions</t>
        </is>
      </c>
      <c r="B19" s="4" t="inlineStr">
        <is>
          <t xml:space="preserve">Uncertain
tax positions The
Company follows the guidance of ASC Topic 740 “Income taxes”, which prescribes a more likely 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and penalties associated with tax positions when a tax position does not
meet more likely than not thresholds be sustained under examination. The tax returns of the IEC’s subsidiaries are subject to examination
by the relevant tax authorities. According to the Directorate General of Tax of the Republic of Indonesia, the statute of limitations
is 10 years for the company keeping the documents transaction for tax examination. There is no statute of limitation in the case of tax
evasion. The Company recognizes the provisions and any interest and penalties within the income tax expense line item in the accompanying
Consolidated Statements of Operations. The accrued provisions and any related interest and penalties are included in the other
tax liabilities account. For
years ended December 31, 2021, 2020 and 2019, the Company did not have any material interest or penalties associated with tax positions
nor did the Company have any significant unrecognized uncertain tax benefits. The Company does not expect that its assessment regarding
unrecognized tax position will materially change over the following 12 months. The Company is not currently under examination by an income
tax authority, nor has been notified that an examination is contemplated. </t>
        </is>
      </c>
    </row>
    <row r="20">
      <c r="A20" s="4" t="inlineStr">
        <is>
          <t>Fair value of financial instruments</t>
        </is>
      </c>
      <c r="B20" s="4" t="inlineStr">
        <is>
          <t xml:space="preserve">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other current assets, accounts payables, other current liabilities, accrued expenses and
tax payables, approximate their fair values due to the short-term nature of these instruments. Liabilities
measured at fair value on a recurring basis by level within the fair value hierarchy as of December 31, 2021 and 2020 are as follows: SCHEDULE OF LIABILITIES MEASURED AT FAIR VALUE ON A RECURRING BASIS BY LEVEL WITHIN FAIR VALUE HIERARCHY
Fair value measurement at reporting date using
As of December 31, 2021 Quoted Prices in Active Markets for Identical Assets/Liabilities (Level 1) Significant Other Observable Inputs (Level 2) Significant Unobservable Inputs (Level 3)
Provision for post-employment benefits $ 115,393 $ - $ - $ 115,393
Fair value measurement at reporting date using
As of December 31, 2020 Quoted Prices in Active Markets for Identical Assets/Liabilities (Level 1) Significant Other Observable Inputs (Level 2) Significant Unobservable Inputs (Level 3)
Provision for post-employment benefits $ 68,701 $ - $ - $ 68,701 </t>
        </is>
      </c>
    </row>
    <row r="21">
      <c r="A21" s="4" t="inlineStr">
        <is>
          <t>Segment reporting</t>
        </is>
      </c>
      <c r="B21" s="4" t="inlineStr">
        <is>
          <t xml:space="preserve">Segment
reporting The
Company uses the “management approach” in determining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who reviews consolidated results when making decisions about allocating resources and assessing performance
of the Company. The
Company manages its business as a single operating segment engaged in upstream oil and gas industry in Indonesia. Substantially
all of its revenues are derived in Indonesia. All long-lived assets are located in Indonesia. </t>
        </is>
      </c>
    </row>
    <row r="22">
      <c r="A22" s="4" t="inlineStr">
        <is>
          <t>Comprehensive income</t>
        </is>
      </c>
      <c r="B22" s="4" t="inlineStr">
        <is>
          <t xml:space="preserve">Comprehensive
income Comprehensive
income consists of two components, net income and other comprehensive income. Other comprehensive income refers to revenue, expenses,
gains and losses that under U.S. GAAP are recorded as an element of equity but are excluded from net income or loss. Other comprehensive
income or loss consists of actuarial gain or loss for post-employment benefits. </t>
        </is>
      </c>
    </row>
    <row r="23">
      <c r="A23" s="4" t="inlineStr">
        <is>
          <t>Commitments and contingencies</t>
        </is>
      </c>
      <c r="B23" s="4" t="inlineStr">
        <is>
          <t xml:space="preserve">Commitments
and contingencies The
Company’s estimated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row r="24">
      <c r="A24" s="4" t="inlineStr">
        <is>
          <t>Comparative information</t>
        </is>
      </c>
      <c r="B24" s="4" t="inlineStr">
        <is>
          <t xml:space="preserve">Comparative information Certain items in prior years consolidated financial
statements have been reclassified to conform to the current period’s presentation to facilitate comparison. </t>
        </is>
      </c>
    </row>
    <row r="25">
      <c r="A25" s="4" t="inlineStr">
        <is>
          <t>Basic and diluted loss per share</t>
        </is>
      </c>
      <c r="B25" s="4" t="inlineStr">
        <is>
          <t xml:space="preserve">Basic and diluted loss per share Net loss per share is calculated in accordance
with FASB ASC 260-10, “Earnings per Share”. Basic loss per share is computed by dividing losses available to ordinary shareholders
by the weighted average number of ordinary shares outstanding during the period. Diluted loss per share gives effect to all dilutive potential
ordinary shares outstanding during the period. Dilutive loss per share excludes all potential ordinary shares if their effect is anti-dilutive.
The potential dilutive securities that were not included in the calculation of dilutive loss per share were 637,500 637,500 637,500 </t>
        </is>
      </c>
    </row>
    <row r="26">
      <c r="A26" s="4" t="inlineStr">
        <is>
          <t>Recently issued accounting standards</t>
        </is>
      </c>
      <c r="B26" s="4" t="inlineStr">
        <is>
          <t>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The Company adopted ASU 2016-02 from January 1, 2022. The Company has
recognized right-of-use lease assets and related lease liabilities for operating leases in the amount of $ 0.5
million on
its consolidated balance sheet as of January 1, 2022.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adoption is not expected to have a material impact on its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DETAILS OF THE SUBSIDIARIES OF THE COMPANY</t>
        </is>
      </c>
      <c r="B4" s="4" t="inlineStr">
        <is>
          <t>Details
of the subsidiaries of the Company are set out below: SUMMARY OF DETAILS OF THE SUBSIDIARIES OF THE COMPANY
Percentage
Date of Place of effective Principal
Name Incorporation Incorporation ownership Activities
WJ Energy Group Limited (“WJ Energy”) June 3, 2014 Hong Kong 100 % Holding company
PT Green World Nusantara (“GWN”) February 27, 2015 Indonesia 100 % Kruh Block operation
PT Harvel Nusantara Energi (“HNE”) March 20, 2017 Indonesia 100 % Holding company
PT Cogen Nusantara Energi (“CNE”) December 7, 2017 Indonesia 100 % Citarum Block operation
PT Hutama Wiranusa Energi (“HWE”) May 14, 2018 Indonesia 100 % Citarum Block ope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VES</t>
        </is>
      </c>
      <c r="B4" s="4" t="inlineStr">
        <is>
          <t xml:space="preserve">Depreciation
of leasehold improvements is provided using the straight-line method over the shorter of the remaining lease term or their estimated
useful lives. Except for leasehold improvements, depreciation of other property and equipment are provided using the declining
balance method over their estimated useful lives: SCHEDULE OF PROPERTY AND EQUIPMENT ESTIMATED USEFUL LIVES
Useful life
Housing and welfare 10 years
Furniture and office equipment 5 years
Computer and software 5 years
Production facilities 5 years
Leasehold improvements Shorter
of the remaining lease terms or 5 years
Drilling and production tools 5 years
Equipment 5 years </t>
        </is>
      </c>
    </row>
    <row r="5">
      <c r="A5" s="4" t="inlineStr">
        <is>
          <t>SUMMARY OF QUANTITATIVE INFORMATION ABOUT LEVEL 3 FAIR VALUE MEASUREMENTS OF POST-EMPLOYMENT BENEFITS</t>
        </is>
      </c>
      <c r="B5" s="4" t="inlineStr">
        <is>
          <t>The
following table summarizes the quantitative information about the Company’s level 3 fair value measurements in the determination
of the balance of the post-employment benefits, which utilize significant unobservable inputs: SUMMARY OF QUANTITATIVE INFORMATION ABOUT LEVEL 3 FAIR VALUE MEASUREMENTS OF POST-EMPLOYMENT BENEFITS
Actuarial Assumption December 31, 2021 December 31, 2020
Discount Rate 5.99 3.06 % 5.98 %
Expected Return on Plan Assets N/A N/A
Wage Increase Rate 7.00 % 7.00 %
Mortality Rate Table Mortality Index (“TMI”) of Indonesia, TMI IV 2019 Table Mortality Index (“TMI”) of Indonesia, TMI IV 2019
Disability Rate 5 5
Normal retirement age 55 Years
(All employees
are assumed to retire at pension age). With work contract until May 22, 2030 58
Years (All
employees are assumed to retire at pension age). With work contract until May 22, 2030
Withdrawal Rate Age Rate Age Rate
15 – 29 6.0 % 20 – 29 6.0 %
30 – 34 3.0 % 30 – 39 3.0 %
35 – 39 1.8 % 40 – 44 1.8 %
40 – 50 1.2 % 45 – 49 1.2 %
51 – 52 0.6 % 50 – 57 0.6 %
&gt;52 0.0 % &gt;57 0.0 %</t>
        </is>
      </c>
    </row>
    <row r="6">
      <c r="A6" s="4" t="inlineStr">
        <is>
          <t>SCHEDULE OF LIABILITIES MEASURED AT FAIR VALUE ON A RECURRING BASIS BY LEVEL WITHIN FAIR VALUE HIERARCHY</t>
        </is>
      </c>
      <c r="B6" s="4" t="inlineStr">
        <is>
          <t xml:space="preserve">Liabilities
measured at fair value on a recurring basis by level within the fair value hierarchy as of December 31, 2021 and 2020 are as follows: SCHEDULE OF LIABILITIES MEASURED AT FAIR VALUE ON A RECURRING BASIS BY LEVEL WITHIN FAIR VALUE HIERARCHY
Fair value measurement at reporting date using
As of December 31, 2021 Quoted Prices in Active Markets for Identical Assets/Liabilities (Level 1) Significant Other Observable Inputs (Level 2) Significant Unobservable Inputs (Level 3)
Provision for post-employment benefits $ 115,393 $ - $ - $ 115,393
Fair value measurement at reporting date using
As of December 31, 2020 Quoted Prices in Active Markets for Identical Assets/Liabilities (Level 1) Significant Other Observable Inputs (Level 2) Significant Unobservable Inputs (Level 3)
Provision for post-employment benefits $ 68,701 $ - $ - $ 68,7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o the total of such amounts shown in the consolidated statements of cash flows: SCHEDULE OF CASH, CASH EQUIVALENTS AND RESTRICTED CASH
2021 2020
As of December 31,
2021 2020
Cash and cash equivalent $ 595,014 $ 6,903,499
Restricted cash - current 1,000,000 2,500,000
Restricted cash - non-current 1,500,000 -
Total Cash and cash equivalent and Restricted cash $ 3,095,014 $ 9,403,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hares, par value</t>
        </is>
      </c>
      <c r="B3" s="7" t="n">
        <v>0.00267</v>
      </c>
      <c r="C3" s="7" t="n">
        <v>0.00267</v>
      </c>
    </row>
    <row r="4">
      <c r="A4" s="4" t="inlineStr">
        <is>
          <t>Preferred shares, shares authorized</t>
        </is>
      </c>
      <c r="B4" s="6" t="n">
        <v>3750000</v>
      </c>
      <c r="C4" s="6" t="n">
        <v>375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Ordinary shares, par value</t>
        </is>
      </c>
      <c r="B7" s="7" t="n">
        <v>0.00267</v>
      </c>
      <c r="C7" s="7" t="n">
        <v>0.00267</v>
      </c>
    </row>
    <row r="8">
      <c r="A8" s="4" t="inlineStr">
        <is>
          <t>Ordinary shares, shares authorized</t>
        </is>
      </c>
      <c r="B8" s="6" t="n">
        <v>37500000</v>
      </c>
      <c r="C8" s="6" t="n">
        <v>37500000</v>
      </c>
    </row>
    <row r="9">
      <c r="A9" s="4" t="inlineStr">
        <is>
          <t>Ordinary shares, shares issued</t>
        </is>
      </c>
      <c r="B9" s="6" t="n">
        <v>7447955</v>
      </c>
      <c r="C9" s="6" t="n">
        <v>7407955</v>
      </c>
    </row>
    <row r="10">
      <c r="A10" s="4" t="inlineStr">
        <is>
          <t>Ordinary shares, shares outstanding</t>
        </is>
      </c>
      <c r="B10" s="6" t="n">
        <v>7447955</v>
      </c>
      <c r="C10" s="6" t="n">
        <v>7407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 SCHEDULE OF OTHER ASSETS
2021 2020
As of December 31,
2021 2020
Consumables and spare parts $ 136,623 $ 296,611
Prepaid taxes 555,929 154,736
Prepaid expenses 238,516 254,589
Other receivables 8,933 -
Prepayment and other current assets $ 940,001 $ 705,936
Durable spare parts $ 123,611 $ 328,006
Prepaid to well equipment 545,908 -
Deposit and others 250,000 254,608
Other assets –non current $ 919,519 $ 582,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IL AND GAS PROPERTY, NET (Tables)</t>
        </is>
      </c>
      <c r="B1" s="2" t="inlineStr">
        <is>
          <t>12 Months Ended</t>
        </is>
      </c>
    </row>
    <row r="2">
      <c r="B2" s="2" t="inlineStr">
        <is>
          <t>Dec. 31, 2021</t>
        </is>
      </c>
    </row>
    <row r="3">
      <c r="A3" s="3" t="inlineStr">
        <is>
          <t>Extractive Industries [Abstract]</t>
        </is>
      </c>
    </row>
    <row r="4">
      <c r="A4" s="4" t="inlineStr">
        <is>
          <t>SCHEDULE OF OIL AND GAS ACTIVITIES</t>
        </is>
      </c>
      <c r="B4" s="4" t="inlineStr">
        <is>
          <t xml:space="preserve">The
following tables summarize the Company’s oil and gas activities by classification. SCHEDULE OF OIL AND GAS ACTIVITIES
2021 2020
As of December 31,
2021 2020
Oil and gas property – subject to amortization $ 23,828,143 $ 20,912,041
Accumulated depletion and impairment (20,223,663 ) (19,573,054 )
Oil and gas property – subject to amortization, net $ 3,604,480 $ 1,338,987
Oil and gas property – not subject to amortization $ 1,151,804 $ 1,113,494
Accumulated impairment - -
Oil and gas property – not subject to amortization, net $ 1,151,804 $ 1,113,494 </t>
        </is>
      </c>
    </row>
    <row r="5">
      <c r="A5" s="4" t="inlineStr">
        <is>
          <t>SCHEDULE OF MOVEMENT OF THE OIL AND GAS PROPERTY</t>
        </is>
      </c>
      <c r="B5" s="4" t="inlineStr">
        <is>
          <t xml:space="preserve">The
following shows the movement of the oil and gas property – subject to amortization balance. SCHEDULE OF MOVEMENT OF THE OIL AND GAS PROPERTY
Oil and Gas Property –
Kruh Block
January 1, 2019 $ 1,999,817
Additional capitalization 245,202
Depletion (817,533 )
December 31, 2019 $ 1,427,486
Additional capitalization 566,244
Depletion (654,743 )
December 31, 2020 $ 1,338,987
Additional capitalization 2,916,102
Depletion (650,609 )
December 31, 2021 $ 3,604,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 SCHEDULE OF PROPERTY AND EQUIPMENT, NET
2021 2020
As of December 31,
2021 2020
Housing and welfare $ 4,312 $ 4,312
Furniture and office equipment 4,013 4,013
Computer and software 5,605 5,605
Production facilities 93,049 93,049
Drilling and production tools 1,499,535 1,499,535
Leasehold improvement 321,991 -
Equipment 1,650 1,650
Total 1,930,155 1,608,164
Less: accumulated depreciation (1,637,617 ) (1,476,835 )
Property and equipment, net $ 292,538 $ 131,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Tables)</t>
        </is>
      </c>
      <c r="B1" s="2" t="inlineStr">
        <is>
          <t>12 Months Ended</t>
        </is>
      </c>
    </row>
    <row r="2">
      <c r="B2" s="2" t="inlineStr">
        <is>
          <t>Dec. 31, 2021</t>
        </is>
      </c>
    </row>
    <row r="3">
      <c r="A3" s="3" t="inlineStr">
        <is>
          <t>Debt Disclosure [Abstract]</t>
        </is>
      </c>
    </row>
    <row r="4">
      <c r="A4" s="4" t="inlineStr">
        <is>
          <t>SCHEDULE OF BANK LOAN</t>
        </is>
      </c>
      <c r="B4" s="4" t="inlineStr">
        <is>
          <t xml:space="preserve">Bank
loans consist of the following: SCHEDULE OF BANK LOAN
As of December 31,
2021 2020
PT Bank UOB Indonesia $ 980,452 $ 980,452
Total $ 980,452 $ 980,4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IES BALANCE AND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related party transactions during the years ended December 31, 2021, 2020 and 2019 are as follows: SCHEDULE OF RELATED PARTY TRANSACTIONS
Years Ended December 31,
2021 2020 2019
Loan from a related party
Maderic Holding Limited $ - $ - $ 3,800,000
Repayment to related parties
Maderic Holding Limited - - (3,800,000 )
Net loan from related parties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re comprised as follows: SCHEDULE OF ACCRUED EXPENSES
2021 2020
As of December 31,
2021 2020
Accrued interest $ 143,798 $ 133,215
Accrued operating expenses - 50,986
Total $ 143,798 $ 184,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OF COMPONENTS OF INCOME TAX PROVISION</t>
        </is>
      </c>
      <c r="B4" s="4" t="inlineStr">
        <is>
          <t xml:space="preserve">The
components of the income tax provision are: SCHEDULE OF COMPONENTS OF INCOME TAX PROVISION
2021 2020 2019
Years Ended December 31,
2021 2020 2019
Current $ - $ - $ -
Deferred - - -
Total income tax provision $ - $ - $ - </t>
        </is>
      </c>
    </row>
    <row r="5">
      <c r="A5" s="4" t="inlineStr">
        <is>
          <t>SCHEDULE OF RECONCILIATION OF INCOME TAXES PROVISION</t>
        </is>
      </c>
      <c r="B5" s="4" t="inlineStr">
        <is>
          <t xml:space="preserve">The
reconciliation of income taxes provision computed at the statutory tax rate applicable to income tax provision are as follows: SCHEDULE OF RECONCILIATION OF INCOME TAXES PROVISION
2021 2020 2019
Years Ended December 31,
2021 2020 2019
loss before income tax $ (6,083,379 ) $ (6,951,698 ) $ (1,673,735 )
Computed income tax benefit with statutory income tax rate (1,338,343 ) (1,737,925 ) (418,434 )
Effect of tax holiday and preferential tax rate - 16,759 25,045
Effect of different tax rates in other jurisdictions 518,955 1,281,519 130,962
Effect of different tax rates for the TAC/KSO operations (100,210 ) (86,668 ) (41,896 )
Effect of tax exemption for unrecovered expenditures on TAC/KSO operations 835,085 520,007 251,378
Effect of tax rates adjustment (48,370 ) - -
Change in valuation allowance 132,883 6,308 52,945
Total income tax provision $ - $ - $ - </t>
        </is>
      </c>
    </row>
    <row r="6">
      <c r="A6" s="4" t="inlineStr">
        <is>
          <t>SCHEDULE OF COMPONENTS OF DEFERRED TAX ASSETS</t>
        </is>
      </c>
      <c r="B6" s="4" t="inlineStr">
        <is>
          <t xml:space="preserve">The
components of the deferred tax assets are as follows: SCHEDULE OF COMPONENTS OF DEFERRED TAX ASSETS
2021 2020
As of December 31,
2021 2020
Tax loss carry forwards $ 216,086 $ 83,203
Total deferred tax assets, gross 216,086 83,203
Valuation allowance (216,086 ) (83,203 )
Total deferred tax assets, n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POST-EMPLOYMENT BENEFITS (Tables)</t>
        </is>
      </c>
      <c r="B1" s="2" t="inlineStr">
        <is>
          <t>12 Months Ended</t>
        </is>
      </c>
    </row>
    <row r="2">
      <c r="B2" s="2" t="inlineStr">
        <is>
          <t>Dec. 31, 2021</t>
        </is>
      </c>
    </row>
    <row r="3">
      <c r="A3" s="3" t="inlineStr">
        <is>
          <t>Postemployment Benefits [Abstract]</t>
        </is>
      </c>
    </row>
    <row r="4">
      <c r="A4" s="4" t="inlineStr">
        <is>
          <t>SCHEDULE OF PROVISION FOR POST-EMPLOYMENT BENEFITS</t>
        </is>
      </c>
      <c r="B4" s="4" t="inlineStr">
        <is>
          <t xml:space="preserve">Provision
for post-employment benefits consists of the following: SCHEDULE OF PROVISION FOR POST-EMPLOYMENT BENEFITS
As of December 31,
2021 2020
Provision for post-employment benefits $ 115,393 $ 68,701 </t>
        </is>
      </c>
    </row>
    <row r="5">
      <c r="A5" s="4" t="inlineStr">
        <is>
          <t>SCHEDULE OF RECONCILIATION ON PRESENT VALUE OF DEFINED BENEFIT OBLIGATION AND PLAN ASSETS</t>
        </is>
      </c>
      <c r="B5" s="4" t="inlineStr">
        <is>
          <t xml:space="preserve">The
following outlines how each category of employee benefits are measured, providing reconciliation on present value of Defined Benefit
Obligation and Plan Asset. SCHEDULE OF RECONCILIATION ON PRESENT VALUE OF DEFINED BENEFIT OBLIGATION AND PLAN ASSETS
As of December 31,
2021 2020
Present Value of Defined Benefit Obligation (DBO) and Fair Value of Plan Assets
Present Value of DBO, at the Beginning of Year $ 68,701 $ -
Current service cost 69,157 68,701
Interest cost on the DBO 4,198 -
Employee benefits are already noted for quit employees 4,041 -
Exchange rate impact - -
Present Value of DBO, (expected) at the End of Year 146,097 68,701
Actuarial gain on DBO (30,704 ) -
Present Value of DBO, (actual) at the End of Year $ 115,393 $ 68,701
Fair Value of Plan Assets at the Beginning of Year $ - $ -
Interest income on Plan Assets - -
Company contribution to Plan Assets - -
Exchange rate impact - -
Fair Value of Plan Assets, (expected) at the End of Year - -
Actuarial gain or loss on Plan Assets - -
Fair Value of Plan Assets, (actual) at the End of Year $ - $ -
The effect of asset ceiling - -
Provision for post-employment benefits $ 115,393 $ 68,701 </t>
        </is>
      </c>
    </row>
    <row r="6">
      <c r="A6" s="4" t="inlineStr">
        <is>
          <t>SCHEDULE OF KEY INFORMATION FOR THE RECALCULATION OF EMPLOYEE BENEFITS OBLIGATIONS</t>
        </is>
      </c>
      <c r="B6" s="4" t="inlineStr">
        <is>
          <t xml:space="preserve">The
following are key information for the recalculation of employee benefits obligations as of December 31, 2021 and 2020: SCHEDULE OF KEY INFORMATION FOR THE RECALCULATION OF EMPLOYEE BENEFITS OBLIGATIONS
2021 2020
As of December 31,
2021 2020
Liabilities at the Beginning of Year $ 68,701 $ -
Post-employment benefits costs 77,396 68,701
Actuarial gain on liabilities (30,704 ) -
Company contribution - -
Employee benefits paid - -
Exchange rate impact - -
Liabilities at the End of Year $ 115,393 $ 68,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LOAN (Tables)</t>
        </is>
      </c>
      <c r="B1" s="2" t="inlineStr">
        <is>
          <t>12 Months Ended</t>
        </is>
      </c>
    </row>
    <row r="2">
      <c r="B2" s="2" t="inlineStr">
        <is>
          <t>Dec. 31, 2021</t>
        </is>
      </c>
    </row>
    <row r="3">
      <c r="A3" s="3" t="inlineStr">
        <is>
          <t>Debt Disclosure [Abstract]</t>
        </is>
      </c>
    </row>
    <row r="4">
      <c r="A4" s="4" t="inlineStr">
        <is>
          <t>SCHEDULE OF LONG TERM LIABILITIES</t>
        </is>
      </c>
      <c r="B4" s="4" t="inlineStr">
        <is>
          <t xml:space="preserve"> SCHEDULE OF LONG TERM LIABILITIES
2021 2020
As of December 31,
2021 2020
Loan from a third party $ 1,000,000 $ 1,000,000
Total $ 1,000,000 $ 1,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BASED COMPENSATION EXPENSES (Tables)</t>
        </is>
      </c>
      <c r="B1" s="2" t="inlineStr">
        <is>
          <t>12 Months Ended</t>
        </is>
      </c>
    </row>
    <row r="2">
      <c r="B2" s="2" t="inlineStr">
        <is>
          <t>Dec. 31, 2021</t>
        </is>
      </c>
    </row>
    <row r="3">
      <c r="A3" s="3" t="inlineStr">
        <is>
          <t>Share-Based Payment Arrangement [Abstract]</t>
        </is>
      </c>
    </row>
    <row r="4">
      <c r="A4" s="4" t="inlineStr">
        <is>
          <t>SCHEDULE OF BLACK SCHOLES STOCK OPTION PRICING VALUATION ASSUMPTIONS</t>
        </is>
      </c>
      <c r="B4" s="4" t="inlineStr">
        <is>
          <t xml:space="preserve">The
estimated fair value of each share option granted is estimated on the date of grant using the Black-Scholes option-pricing model with
the following assumptions: SCHEDULE OF BLACK SCHOLES STOCK OPTION PRICING VALUATION ASSUMPTIONS
Date of
Expected volatility 96.49 99.62 %
Risk-free interest rate 1.79 %
Expected term from grant date (in years) 3.50 6.00
Dividend rate -
Dilution factor 0.9203
Fair value $ 7.01 8.26 </t>
        </is>
      </c>
    </row>
    <row r="5">
      <c r="A5" s="4" t="inlineStr">
        <is>
          <t>SCHEDULE OF SHARE OPTIONS ACTIVITIES</t>
        </is>
      </c>
      <c r="B5" s="4" t="inlineStr">
        <is>
          <t xml:space="preserve"> SCHEDULE OF SHARE OPTIONS ACTIVITIES
Options Outstanding Weighted Average Exercise Price Weighted Average Remaining Contractual Life Aggregate Intrinsic Value
(In years)
Outstanding as of January 1, 2020 - - - -
Granted 637,500 $ 11.00 8.80 -
Exercised - - - -
Forfeited - - - -
Outstanding as of December 31, 2020 637,500 $ 11.00 7.80 -
Granted - - - -
Exercised - - - -
Forfeited - - - -
Outstanding as of December 31, 2021 637,500 $ 11.00 6.80 -
Vested and expected to vest as of December 31, 2021 637,500 $ 11.00 6.80 -
Vested as of December 31, 2021 437,500 $ 11.00 6.8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5" t="n">
        <v>2452540</v>
      </c>
      <c r="D4" s="5" t="n">
        <v>1980773</v>
      </c>
      <c r="E4" s="5" t="n">
        <v>4183354</v>
      </c>
    </row>
    <row r="5">
      <c r="A5" s="3" t="inlineStr">
        <is>
          <t>Operating costs and expenses:</t>
        </is>
      </c>
    </row>
    <row r="6">
      <c r="A6" s="4" t="inlineStr">
        <is>
          <t>Lease operating expenses</t>
        </is>
      </c>
      <c r="C6" s="6" t="n">
        <v>2492476</v>
      </c>
      <c r="D6" s="6" t="n">
        <v>2017856</v>
      </c>
      <c r="E6" s="6" t="n">
        <v>2474230</v>
      </c>
    </row>
    <row r="7">
      <c r="A7" s="4" t="inlineStr">
        <is>
          <t>Depreciation, depletion and amortization</t>
        </is>
      </c>
      <c r="C7" s="6" t="n">
        <v>810855</v>
      </c>
      <c r="D7" s="6" t="n">
        <v>698851</v>
      </c>
      <c r="E7" s="6" t="n">
        <v>876676</v>
      </c>
    </row>
    <row r="8">
      <c r="A8" s="4" t="inlineStr">
        <is>
          <t>General and administrative expenses</t>
        </is>
      </c>
      <c r="C8" s="6" t="n">
        <v>5250618</v>
      </c>
      <c r="D8" s="6" t="n">
        <v>6533642</v>
      </c>
      <c r="E8" s="6" t="n">
        <v>2434099</v>
      </c>
    </row>
    <row r="9">
      <c r="A9" s="4" t="inlineStr">
        <is>
          <t>Total operating costs and expenses</t>
        </is>
      </c>
      <c r="C9" s="6" t="n">
        <v>8553949</v>
      </c>
      <c r="D9" s="6" t="n">
        <v>9250349</v>
      </c>
      <c r="E9" s="6" t="n">
        <v>5785005</v>
      </c>
    </row>
    <row r="10">
      <c r="A10" s="4" t="inlineStr">
        <is>
          <t>Loss from operations</t>
        </is>
      </c>
      <c r="C10" s="6" t="n">
        <v>-6101409</v>
      </c>
      <c r="D10" s="6" t="n">
        <v>-7269576</v>
      </c>
      <c r="E10" s="6" t="n">
        <v>-1601651</v>
      </c>
    </row>
    <row r="11">
      <c r="A11" s="3" t="inlineStr">
        <is>
          <t>Other income (expense):</t>
        </is>
      </c>
    </row>
    <row r="12">
      <c r="A12" s="4" t="inlineStr">
        <is>
          <t>Foreign currency exchange gain (loss)</t>
        </is>
      </c>
      <c r="C12" s="6" t="n">
        <v>28489</v>
      </c>
      <c r="D12" s="6" t="n">
        <v>132033</v>
      </c>
      <c r="E12" s="6" t="n">
        <v>-51584</v>
      </c>
    </row>
    <row r="13">
      <c r="A13" s="4" t="inlineStr">
        <is>
          <t>Other (expense) income, net</t>
        </is>
      </c>
      <c r="C13" s="6" t="n">
        <v>-10459</v>
      </c>
      <c r="D13" s="6" t="n">
        <v>185845</v>
      </c>
      <c r="E13" s="6" t="n">
        <v>-20500</v>
      </c>
    </row>
    <row r="14">
      <c r="A14" s="4" t="inlineStr">
        <is>
          <t>Total other income (expense), net</t>
        </is>
      </c>
      <c r="C14" s="6" t="n">
        <v>18030</v>
      </c>
      <c r="D14" s="6" t="n">
        <v>317878</v>
      </c>
      <c r="E14" s="6" t="n">
        <v>-72084</v>
      </c>
    </row>
    <row r="15">
      <c r="A15" s="4" t="inlineStr">
        <is>
          <t>Loss before income tax</t>
        </is>
      </c>
      <c r="C15" s="6" t="n">
        <v>-6083379</v>
      </c>
      <c r="D15" s="6" t="n">
        <v>-6951698</v>
      </c>
      <c r="E15" s="6" t="n">
        <v>-1673735</v>
      </c>
    </row>
    <row r="16">
      <c r="A16" s="4" t="inlineStr">
        <is>
          <t>Income tax provision</t>
        </is>
      </c>
      <c r="C16" s="4" t="inlineStr">
        <is>
          <t xml:space="preserve"> </t>
        </is>
      </c>
      <c r="D16" s="4" t="inlineStr">
        <is>
          <t xml:space="preserve"> </t>
        </is>
      </c>
      <c r="E16" s="4" t="inlineStr">
        <is>
          <t xml:space="preserve"> </t>
        </is>
      </c>
    </row>
    <row r="17">
      <c r="A17" s="4" t="inlineStr">
        <is>
          <t>Net loss</t>
        </is>
      </c>
      <c r="C17" s="6" t="n">
        <v>-6083379</v>
      </c>
      <c r="D17" s="6" t="n">
        <v>-6951698</v>
      </c>
      <c r="E17" s="6" t="n">
        <v>-1673735</v>
      </c>
    </row>
    <row r="18">
      <c r="A18" s="3" t="inlineStr">
        <is>
          <t>Comprehensive loss:</t>
        </is>
      </c>
    </row>
    <row r="19">
      <c r="A19" s="4" t="inlineStr">
        <is>
          <t>Net loss</t>
        </is>
      </c>
      <c r="C19" s="6" t="n">
        <v>-6083379</v>
      </c>
      <c r="D19" s="6" t="n">
        <v>-6951698</v>
      </c>
      <c r="E19" s="6" t="n">
        <v>-1673735</v>
      </c>
    </row>
    <row r="20">
      <c r="A20" s="4" t="inlineStr">
        <is>
          <t>Actuarial gain for post-employment benefits</t>
        </is>
      </c>
      <c r="C20" s="6" t="n">
        <v>30704</v>
      </c>
      <c r="D20" s="4" t="inlineStr">
        <is>
          <t xml:space="preserve"> </t>
        </is>
      </c>
      <c r="E20" s="6" t="n">
        <v>549</v>
      </c>
    </row>
    <row r="21">
      <c r="A21" s="4" t="inlineStr">
        <is>
          <t>Total comprehensive loss</t>
        </is>
      </c>
      <c r="C21" s="5" t="n">
        <v>-6052675</v>
      </c>
      <c r="D21" s="5" t="n">
        <v>-6951698</v>
      </c>
      <c r="E21" s="5" t="n">
        <v>-1673186</v>
      </c>
    </row>
    <row r="22">
      <c r="A22" s="3" t="inlineStr">
        <is>
          <t>Loss per ordinary share</t>
        </is>
      </c>
    </row>
    <row r="23">
      <c r="A23" s="4" t="inlineStr">
        <is>
          <t>Basic and diluted</t>
        </is>
      </c>
      <c r="C23" s="8" t="n">
        <v>-0.82</v>
      </c>
      <c r="D23" s="8" t="n">
        <v>-0.9399999999999999</v>
      </c>
      <c r="E23" s="8" t="n">
        <v>-0.28</v>
      </c>
    </row>
    <row r="24">
      <c r="A24" s="3" t="inlineStr">
        <is>
          <t>Weighted Average Number of Shares Outstanding, Diluted [Abstract]</t>
        </is>
      </c>
    </row>
    <row r="25">
      <c r="A25" s="4" t="inlineStr">
        <is>
          <t>Basic and diluted</t>
        </is>
      </c>
      <c r="B25" s="4" t="inlineStr">
        <is>
          <t>[1]</t>
        </is>
      </c>
      <c r="C25" s="6" t="n">
        <v>7420414</v>
      </c>
      <c r="D25" s="6" t="n">
        <v>7395120</v>
      </c>
      <c r="E25" s="6" t="n">
        <v>6048568</v>
      </c>
    </row>
    <row r="26"/>
    <row r="27">
      <c r="A27" s="4" t="inlineStr">
        <is>
          <t>[1]</t>
        </is>
      </c>
      <c r="B27" s="4" t="inlineStr">
        <is>
          <t>The shares are presented on a retroactive basis to reflect
the reverse stock split</t>
        </is>
      </c>
    </row>
  </sheetData>
  <mergeCells count="4">
    <mergeCell ref="A1:B2"/>
    <mergeCell ref="C1:E1"/>
    <mergeCell ref="A26:D26"/>
    <mergeCell ref="B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COMMITMENTS AMOUNTS ON AN UNDISCOUNTED FOR ALL THE PLANNED EXPENDITURES</t>
        </is>
      </c>
      <c r="B4" s="4" t="inlineStr">
        <is>
          <t xml:space="preserve"> SUMMARY OF FUTURE COMMITMENTS AMOUNTS ON AN UNDISCOUNTED FOR ALL THE PLANNED EXPENDITURES
Future commitments
Nature of commitments 2022 2023 2024
and beyond
Citarum Block PSC
G&amp;G studies (c) - 150,000 950,000
2D seismic (c) - 3,384,727 2,750000
3D seismic - - 2,100,000
Exploratory Well - - 30,000,000
Total commitments -Citarum Block PSC $ - $ 3,534,727 $ 35,800,000
Kruh Block KSO
Operating lease commitments (a) $ 2,297,411 $ 3,640,269 $ 28,976,613
Production facility - 980,000 1,300,000
G&amp;G studies (c) - 200,000 1,100,000
2D seismic (c) 613,817 613,817 -
3D seismic (c) 613,817 613,817 -
Drilling and sand fracturing (c) 6,000,000 9,000,000 9,000,000
Certification - 250,000 -
Abandonment and Site Restoration (b) - - 321,253
Total commitments - Kruh Block KSO $ 9,525,045 $ 15,297,903 $ 40,697,866
Total Commitments $ 9,525,045 $ 18,832,629 $ 76,497,8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OIL AND GAS PRODUCING ACTIV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PITALIZED COSTS</t>
        </is>
      </c>
      <c r="B4" s="4" t="inlineStr">
        <is>
          <t xml:space="preserve">Capitalized
Costs Relating to Oil and Gas Producing Activities SCHEDULE OF CAPITALIZED COSTS
2021 2020
As of December 31,
2021 2020
Proved properties
Mineral interests $ 15,084,658 $ 15,084,658
Wells, equipment and facilities 8,743,485 5,827,383
Total proved properties 23,828,143 20,912,041
Unproved properties
Mineral interests 1,151,804 1,113,494
Uncompleted wells, equipment and facilities - -
Total unproved properties 1,151,804 1,113,494
Less accumulated depletion and impairment (20,223,663 ) (19,573,054 )
Net Capitalized Costs $ 4,756,284 $ 2,452,481 </t>
        </is>
      </c>
    </row>
    <row r="5">
      <c r="A5" s="4" t="inlineStr">
        <is>
          <t>SCHEDULE OF COSTS INCURRED IN OIL AND GAS PROPERTY EXPLORATION, AND DEVELOPMENT</t>
        </is>
      </c>
      <c r="B5" s="4" t="inlineStr">
        <is>
          <t xml:space="preserve">SCHEDULE OF COSTS INCURRED IN OIL AND GAS PROPERTY EXPLORATION, AND DEVELOPMENT
2021 2020 2019
Years Ended December 31,
2021 2020 2019
GWN (Kruh)
Exploration $ - $ - $ -
Development 2,916,102 566,244 245,202
Total Exploration and Development Activities $ 2,916,102 $ 566,244 $ 245,202
CNE (Citarum)
Exploration $ 38,309 $ 155,362 $ 142,207
Development - - -
Total Exploration and Development Activities $ 38,309 $ 155,362 $ 142,207
GWN (Rangkas)
Exploration $ - $ 4,943 $ 276,810
Development - - -
Total Exploration and Development Activities $ - $ 4,943 $ 276,810
Total Costs Incurred in Oil and Gas Property Exploration, and Development $ 2,954,411 $ 726,549 $ 664,219 </t>
        </is>
      </c>
    </row>
    <row r="6">
      <c r="A6" s="4" t="inlineStr">
        <is>
          <t>SCHEDULE OF RESULTS OF OPERATIONS FROM OIL AND GAS PRODUCING ACTIVITIES</t>
        </is>
      </c>
      <c r="B6" s="4" t="inlineStr">
        <is>
          <t xml:space="preserve">SCHEDULE OF RESULTS OF OPERATIONS FROM OIL AND GAS PRODUCING ACTIVITIES
2021 2020 2019
Years Ended December 31,
2021 2020 2019
Oil and gas revenues $ 2,452,540 $ 1,980,773 $ 4,183,354
Production costs (2,492,476 ) (2,017,856 ) (2,474,230 )
Depletion, depreciation, and amortization (810,855 ) (698,851 ) (876,676 )
Result of oil and gas producing operations before income taxes $ (850,791 ) $ (735,934 ) $ 832,448
Provision for income taxes - - -
Results of oil and gas producing operations $ (850,791 ) $ (735,934 ) $ 832,448 </t>
        </is>
      </c>
    </row>
    <row r="7">
      <c r="A7" s="4" t="inlineStr">
        <is>
          <t>SCHEDULE OF INDIVIDUAL QUALIFICATIONS OF RESERVES ESTIMATION</t>
        </is>
      </c>
      <c r="B7" s="4" t="inlineStr">
        <is>
          <t>The
table below shows the individual qualifications of the Company’s internal team that prepares the reserves estimation: SCHEDULE OF INDIVIDUAL QUALIFICATIONS OF RESERVES ESTIMATION
Total
Reserve University professional Field of professional experience (years)
Estimation Team* degree major Degree experience (years) Drilling &amp; Production Petroleum Engineering Production Geology Reserve Estimation
Charlie Wu Geosciences Ph.D. 44 12 - 32 23
Denny Radjawane Geophysics M.S. 31 12 - 19 15
Fransiska Sitinjak Petroleum Engineering M.S. 18 5 13 - 9
Yudhi Setiawan Geology B.S. 19 13 2 4 2
Oni Syahrial Geology B.S. 15 1 - 14 9
Juan Chandra Geology B.S. 16 1 - 15 10
* The individuals from the reserves estimation team are member
of at least one of the following professional associations: American Association of Petroleum Geologists (AAPG), Indonesian Association
of Geophysicist (HAGI), Indonesian Association of Geologists (IAGI), Society of Petroleum Engineers (SPE), Society of Indonesian Petroleum
Engineers (IATMI) and Indonesian Petroleum Association (IPA).</t>
        </is>
      </c>
    </row>
    <row r="8">
      <c r="A8" s="4" t="inlineStr">
        <is>
          <t>SCHEDULE OF PROVED UNDEVELOPED RESERVES WELLS</t>
        </is>
      </c>
      <c r="B8" s="4" t="inlineStr">
        <is>
          <t>Following
the confirmation of the Kruh Block extension, the Company approved a development plan for a drilling program of 16 Proved Undeveloped
Reserves (or PUD) wells, according to the schedule below: SCHEDULE OF PROVED UNDEVELOPED RESERVES WELLS
Unit\Year 2022 2023 2024 Total
Planned PUD wells Gross well 4 6 6 16
Future wells costs (1) US$ 6,000,000 9,000,000 9,000,000 24,000,000
Total gross PUD added Bbls 592,992 1,312,446 1,036,968 2,942,406
Total net PUD added Bbls 276,636 612,267 483,754 1,372,657
(1) Future
wells costs are the capital expenditures associated with the new wells costs and do not include other capital expenditures such as
production facilities.</t>
        </is>
      </c>
    </row>
    <row r="9">
      <c r="A9" s="4" t="inlineStr">
        <is>
          <t>SCHEDULE OF PROVED DEVELOPMENT AND UNDEVELOPED RESERVES</t>
        </is>
      </c>
      <c r="B9" s="4" t="inlineStr">
        <is>
          <t>The
fiscal 2021 and 2020 proved developed and undeveloped reserves are summarized in the tables below: SCHEDULE
OF PROVED DEVELOPMENT AND UNDEVELOPED RESERVES
Crude Oil (Bbls) as of December 31,
2021 Note 2020 Note
Total Proved Developed (PDP) and Undeveloped Reserves (PUD)
Beginning of the period 4,309,877 4,619,992
Revisions of previous estimates (988,090 ) (a) (226,585 ) (1)
Improved recovery (7,533 ) (b) (11,006 ) (2)
Purchase of minerals in place - -
Extensions and discoveries - -
Production (60,637 ) (c) (72,524 ) (3)
Sale of minerals in place - -
End of the period 3,253,617 4,309,877
Net Proved Developed Reserves (PDP) and Undeveloped Reserves (PUD)
Beginning of the period 2,532,934 1,965,577
Revisions of previous estimates (983,291 ) (d) 618,421 (4)
Improved recovery (3,514 ) (e) (6,728 ) (5)
Purchase of minerals in place - -
Extensions and discoveries - -
Production (28,288 ) (f) (44,335 ) (6)
Sale of minerals in place - -
End of the period 1,517,841 2,532,934
Total Proved developed reserves (PDP)
Beginning of the period 239,357 387,154
Revisions of previous estimates 32,132 (g) (64,267 ) (7)
Improved recovery (7,533 ) (b) (11,006 ) (8)
Purchase of minerals in place - -
Extensions and discoveries 104,436 (h) -
Production (57,181 ) (i) (72,524 ) (9)
Sale of minerals in place - -
End of the period 311,211 239,357
Total Proved undeveloped reserves (PUD)
Beginning of the period 4,070,520 4,232,838
Revisions of previous estimates (1,020,222 ) (j) (162,318 ) (10)
Improved recovery - -
Purchase of minerals in place - -
Extensions and discoveries (104,436 ) (k) -
Production (3,456 ) (l) -
Sale of minerals in place - -
End of the period 2,942,406 4,070,520
Net Proved developed reserves (PDP)
Beginning of the period 44,542 121,182
Revisions of previous estimates 82,110 (m) (25,576 ) (11)
Improved recovery (3,514 ) (e) (6,728 ) (5)
Purchase of minerals in place - -
Extensions and discoveries 48,720 (n) -
Production (26,676 ) (o) (44,335 ) (12)
Sale of minerals in place - -
End of the period 145,182 44,542
Net Proved undeveloped reserves (PUD)
Beginning of the period 2,488,392 1,844,395
Revisions of previous estimates (1,065,401 ) (p) 643,997 (13)
Improved recovery - -
Purchase of minerals in place - -
Extensions and discoveries (48,720 ) (q) -
Production (1,612 ) (r) -
Sale of minerals in place - -
End of the period 1,372,659 2,488,392
(a) The
revision of previous estimates in the amount of negative 988,090 32,132 1,020,222
(b) The
improved recovery amount of negative 7,533 57,181 64,714
(c) The
production in the amount of negative 60,637 57,181 3,456
(d) The
revisions of previous estimates of negative 983,291 82,110 1,065,401
(e) The
Improved recovery in the amount of negative 3,514 46.65 7,533
(f) The
net PDP and PUD production of negative 28,288 26,676 1,612
(g) The
revisions of previous estimates in the amount of 32,132
(h) The
extension and discoveries in the amount of 104,436
(i) The
PDP production in the amount of negative 57,181
(j) The
revisions of previous estimates in the amount of negative 1,020,222 4,070,520 2,942,406 104,436 3,514
(k) The
extension and discoveries in the amount of negative 104,436
(l) The
PUD production in the amount of negative 3,456
(m) The
revision of previous estimates of net PDP reserves in the amount of 82,110 46.65 61.13 239,357 46.65 32,132 47,515
(n) The
net extension and discoveries in the amount of 48,720 46.65 104,436
(o) The
net PDP production in the amount of negative 26,676 46.65 57,181
(p) The
revision of previous estimates of net PUD reserves in the amount of negative 1,065,401 46.65 61.13 4,070,520 46.65 1,020,222
(q) The
extension and discoveries amount of negative 48,720 46.65 104,436
(r) The
net PUD production in the amount of negative 1,612 46.65 3,456
(1) The
revision of previous estimates in the amount of negative 226,585 64,267 162,318
(2) The
improved recovery amount of negative 11,006
(3) The
production in the amount of negative 72,524
(4) The
revisions of previous estimates in the amount of 618,421 25,576 643,997
(5) The
improved recovery in the amount of negative 6,728 61.13 11,006
(6) The
net PDP and PUD production in the amount of negative 44,335 61.13 72,524
(7) The
revisions of previous estimates in the amount of 64,267
(8) The
improved recovery in the amount of negative 11,006
(9) The
PDP production in the amount of negative 72,524
(10) The
revisions of previous estimates in the amount of negative 162,318 4,232,838 4,070,520
(11) The
revision of previous estimates of net PDP reserves in the amount of negative 25,576 61.13 43.57 387,154 61.13 64,267
(12) The
net PDP production in the amount of negative 44,335 61.13 72,524
(13) The
revision of previous estimates of net PUD reserves in the amount of negative 643,997 61.13 43.57 4,232,838 61.13 162,318</t>
        </is>
      </c>
    </row>
    <row r="10">
      <c r="A10" s="4" t="inlineStr">
        <is>
          <t>SCHEDULE OF STANDARDIZED MEASURE OF DISCOUNTED FUTURE NET CASH FLOWS RELATING TO PROVED OIL AND GAS RESERVES</t>
        </is>
      </c>
      <c r="B10" s="4" t="inlineStr">
        <is>
          <t xml:space="preserve"> SCHEDULE OF STANDARDIZED MEASURE OF DISCOUNTED FUTURE NET CASH FLOWS RELATING TO PROVED OIL AND GAS RESERVES
As of December 31,
2021 2020
Future cash inflows $ 101,718,042 $ 100,920,387
Future production costs (1) (43,837,125 ) (43,360,461 )
Future development costs (34,285,268 ) (41,056,457 )
Future income tax expenses (11,284,102 ) (5,571,112 )
Future net cash flows $ 12,311,547 $ 10,932,358
10% annual discount for estimated timing of cash flows (4,714,315 ) (5,352,516 )
Standardized measure of discounted future net cash flows at the end of the year $ 7,597,232 $ 5,579,842
(1) Production
costs include oil and gas operations expense, production ad valorem taxes, transportation costs and general and administrative expense
supporting the Company’s oil and gas operations.</t>
        </is>
      </c>
    </row>
    <row r="11">
      <c r="A11" s="4" t="inlineStr">
        <is>
          <t>SCHEDULE OF AVERAGE PRICES</t>
        </is>
      </c>
      <c r="B11" s="4" t="inlineStr">
        <is>
          <t xml:space="preserve"> SCHEDULE OF AVERAGE PRICES
Years ended December 31,
2021 2020 2019
Average crude oil price per Bbl $ 67.02 $ 37.58 $ 61.89 </t>
        </is>
      </c>
    </row>
    <row r="12">
      <c r="A12" s="4" t="inlineStr">
        <is>
          <t>SCHEDULE OF SOURCES OF CHANGES IN DISCOUNTED FUTURE NET CASH FLOWS</t>
        </is>
      </c>
      <c r="B12" s="4" t="inlineStr">
        <is>
          <t xml:space="preserve">Principal
changes in the aggregate standardized measure of discounted future net cash flows attributable to the Company’s proved crude oil
and natural gas reserves at year end are set forth in the table below. SCHEDULE OF SOURCES OF CHANGES IN DISCOUNTED FUTURE NET CASH FLOWS
Year ended December 31,
2021 2020 2019
Standardized measure of discounted future net cash flows at the beginning of the year $ 5,579,842 $ 10,120,562 $ 14,513,446
Extensions, discoveries and improved recovery, less related costs 500,000 500,000 500,000
Revisions of previous quantity estimates (14,979,996 ) 6,073,161 (3,431,073 )
Changes in estimated future development costs 4,046,951 811,043 752,299
Purchases (sales) of minerals in place - - -
Net changes in prices and production costs 19,129,705 (21,967,808 ) (4,090,493 )
Accretion of discount 638,201 2,377,063 1,384,269
Sales of oil and gas produced, net of production costs (4,328,719 ) (2,536,006 ) (2,166,491 )
Development costs incurred during the period 2,724,238 201,946 245,202
Change in timing of estimated future production and other - - -
Net change in income taxes (5,712,990 ) 9,999,882 2,413,403
Standardized measure of discounted future net cash flows at the end of the year $ 7,597,232 $ 5,579,842 $ 10,120,5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SUMMARY OF DETAILS OF THE SUBSIDIARIES OF THE COMPANY (Details)</t>
        </is>
      </c>
      <c r="B1" s="2" t="inlineStr">
        <is>
          <t>12 Months Ended</t>
        </is>
      </c>
    </row>
    <row r="2">
      <c r="B2" s="2" t="inlineStr">
        <is>
          <t>Dec. 31, 2021</t>
        </is>
      </c>
    </row>
    <row r="3">
      <c r="A3" s="4" t="inlineStr">
        <is>
          <t>WJ Energy Group Limited [Member]</t>
        </is>
      </c>
    </row>
    <row r="4">
      <c r="A4" s="3" t="inlineStr">
        <is>
          <t>Consolidation, Less than Wholly Owned Subsidiary, Parent Ownership Interest, Effects of Changes, Net [Line Items]</t>
        </is>
      </c>
    </row>
    <row r="5">
      <c r="A5" s="4" t="inlineStr">
        <is>
          <t>Date of Incorporation</t>
        </is>
      </c>
      <c r="B5" s="4" t="inlineStr">
        <is>
          <t>Jun. 3,
		2014</t>
        </is>
      </c>
    </row>
    <row r="6">
      <c r="A6" s="4" t="inlineStr">
        <is>
          <t>Place of Incorporation</t>
        </is>
      </c>
      <c r="B6" s="4" t="inlineStr">
        <is>
          <t>Hong Kong</t>
        </is>
      </c>
    </row>
    <row r="7">
      <c r="A7" s="4" t="inlineStr">
        <is>
          <t>Percentage of effective ownership</t>
        </is>
      </c>
      <c r="B7" s="4" t="inlineStr">
        <is>
          <t>100.00%</t>
        </is>
      </c>
    </row>
    <row r="8">
      <c r="A8" s="4" t="inlineStr">
        <is>
          <t>Principal Activities</t>
        </is>
      </c>
      <c r="B8" s="4" t="inlineStr">
        <is>
          <t>Holding company</t>
        </is>
      </c>
    </row>
    <row r="9">
      <c r="A9" s="4" t="inlineStr">
        <is>
          <t>PT Green World Nusantara [Member]</t>
        </is>
      </c>
    </row>
    <row r="10">
      <c r="A10" s="3" t="inlineStr">
        <is>
          <t>Consolidation, Less than Wholly Owned Subsidiary, Parent Ownership Interest, Effects of Changes, Net [Line Items]</t>
        </is>
      </c>
    </row>
    <row r="11">
      <c r="A11" s="4" t="inlineStr">
        <is>
          <t>Date of Incorporation</t>
        </is>
      </c>
      <c r="B11" s="4" t="inlineStr">
        <is>
          <t>Feb. 27,
		2015</t>
        </is>
      </c>
    </row>
    <row r="12">
      <c r="A12" s="4" t="inlineStr">
        <is>
          <t>Place of Incorporation</t>
        </is>
      </c>
      <c r="B12" s="4" t="inlineStr">
        <is>
          <t>Indonesia</t>
        </is>
      </c>
    </row>
    <row r="13">
      <c r="A13" s="4" t="inlineStr">
        <is>
          <t>Percentage of effective ownership</t>
        </is>
      </c>
      <c r="B13" s="4" t="inlineStr">
        <is>
          <t>100.00%</t>
        </is>
      </c>
    </row>
    <row r="14">
      <c r="A14" s="4" t="inlineStr">
        <is>
          <t>Principal Activities</t>
        </is>
      </c>
      <c r="B14" s="4" t="inlineStr">
        <is>
          <t>Kruh Block operation</t>
        </is>
      </c>
    </row>
    <row r="15">
      <c r="A15" s="4" t="inlineStr">
        <is>
          <t>PT Harvel Nusantara Energi [Member]</t>
        </is>
      </c>
    </row>
    <row r="16">
      <c r="A16" s="3" t="inlineStr">
        <is>
          <t>Consolidation, Less than Wholly Owned Subsidiary, Parent Ownership Interest, Effects of Changes, Net [Line Items]</t>
        </is>
      </c>
    </row>
    <row r="17">
      <c r="A17" s="4" t="inlineStr">
        <is>
          <t>Date of Incorporation</t>
        </is>
      </c>
      <c r="B17" s="4" t="inlineStr">
        <is>
          <t>Mar. 20,
		2017</t>
        </is>
      </c>
    </row>
    <row r="18">
      <c r="A18" s="4" t="inlineStr">
        <is>
          <t>Place of Incorporation</t>
        </is>
      </c>
      <c r="B18" s="4" t="inlineStr">
        <is>
          <t>Indonesia</t>
        </is>
      </c>
    </row>
    <row r="19">
      <c r="A19" s="4" t="inlineStr">
        <is>
          <t>Percentage of effective ownership</t>
        </is>
      </c>
      <c r="B19" s="4" t="inlineStr">
        <is>
          <t>100.00%</t>
        </is>
      </c>
    </row>
    <row r="20">
      <c r="A20" s="4" t="inlineStr">
        <is>
          <t>Principal Activities</t>
        </is>
      </c>
      <c r="B20" s="4" t="inlineStr">
        <is>
          <t>Holding company</t>
        </is>
      </c>
    </row>
    <row r="21">
      <c r="A21" s="4" t="inlineStr">
        <is>
          <t>PT Cogen Nusantara Energi [Member]</t>
        </is>
      </c>
    </row>
    <row r="22">
      <c r="A22" s="3" t="inlineStr">
        <is>
          <t>Consolidation, Less than Wholly Owned Subsidiary, Parent Ownership Interest, Effects of Changes, Net [Line Items]</t>
        </is>
      </c>
    </row>
    <row r="23">
      <c r="A23" s="4" t="inlineStr">
        <is>
          <t>Date of Incorporation</t>
        </is>
      </c>
      <c r="B23" s="4" t="inlineStr">
        <is>
          <t>Dec. 7,
		2017</t>
        </is>
      </c>
    </row>
    <row r="24">
      <c r="A24" s="4" t="inlineStr">
        <is>
          <t>Place of Incorporation</t>
        </is>
      </c>
      <c r="B24" s="4" t="inlineStr">
        <is>
          <t>Indonesia</t>
        </is>
      </c>
    </row>
    <row r="25">
      <c r="A25" s="4" t="inlineStr">
        <is>
          <t>Percentage of effective ownership</t>
        </is>
      </c>
      <c r="B25" s="4" t="inlineStr">
        <is>
          <t>100.00%</t>
        </is>
      </c>
    </row>
    <row r="26">
      <c r="A26" s="4" t="inlineStr">
        <is>
          <t>Principal Activities</t>
        </is>
      </c>
      <c r="B26" s="4" t="inlineStr">
        <is>
          <t>Citarum Block operation</t>
        </is>
      </c>
    </row>
    <row r="27">
      <c r="A27" s="4" t="inlineStr">
        <is>
          <t>PT Hutama Wiranusa Energi [Member]</t>
        </is>
      </c>
    </row>
    <row r="28">
      <c r="A28" s="3" t="inlineStr">
        <is>
          <t>Consolidation, Less than Wholly Owned Subsidiary, Parent Ownership Interest, Effects of Changes, Net [Line Items]</t>
        </is>
      </c>
    </row>
    <row r="29">
      <c r="A29" s="4" t="inlineStr">
        <is>
          <t>Date of Incorporation</t>
        </is>
      </c>
      <c r="B29" s="4" t="inlineStr">
        <is>
          <t>May 14,
		2018</t>
        </is>
      </c>
    </row>
    <row r="30">
      <c r="A30" s="4" t="inlineStr">
        <is>
          <t>Place of Incorporation</t>
        </is>
      </c>
      <c r="B30" s="4" t="inlineStr">
        <is>
          <t>Indonesia</t>
        </is>
      </c>
    </row>
    <row r="31">
      <c r="A31" s="4" t="inlineStr">
        <is>
          <t>Percentage of effective ownership</t>
        </is>
      </c>
      <c r="B31" s="4" t="inlineStr">
        <is>
          <t>100.00%</t>
        </is>
      </c>
    </row>
    <row r="32">
      <c r="A32" s="4" t="inlineStr">
        <is>
          <t>Principal Activities</t>
        </is>
      </c>
      <c r="B32" s="4" t="inlineStr">
        <is>
          <t>Citarum Block oper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s>
  <sheetData>
    <row r="1">
      <c r="A1" s="1" t="inlineStr">
        <is>
          <t>ORGANIZATION AND PRINCIPAL ACTIVITIES (Details Narrative)</t>
        </is>
      </c>
      <c r="B1" s="2" t="inlineStr">
        <is>
          <t>12 Months Ended</t>
        </is>
      </c>
    </row>
    <row r="2">
      <c r="B2" s="2" t="inlineStr">
        <is>
          <t>Dec. 31, 2021USD ($)Integer</t>
        </is>
      </c>
      <c r="C2" s="2" t="inlineStr">
        <is>
          <t>Dec. 31, 2020USD ($)</t>
        </is>
      </c>
      <c r="D2" s="2" t="inlineStr">
        <is>
          <t>Apr. 24, 2018</t>
        </is>
      </c>
    </row>
    <row r="3">
      <c r="A3" s="3" t="inlineStr">
        <is>
          <t>Collaborative Arrangement and Arrangement Other than Collaborative [Line Items]</t>
        </is>
      </c>
    </row>
    <row r="4">
      <c r="A4" s="4" t="inlineStr">
        <is>
          <t>Maximum monthly proceeds of sale of crude oil produced percentage</t>
        </is>
      </c>
      <c r="B4" s="4" t="inlineStr">
        <is>
          <t>65.00%</t>
        </is>
      </c>
    </row>
    <row r="5">
      <c r="A5" s="4" t="inlineStr">
        <is>
          <t>Additional entitlement of proceeds from sale of crude oil percentage</t>
        </is>
      </c>
      <c r="B5" s="4" t="inlineStr">
        <is>
          <t>26.79%</t>
        </is>
      </c>
    </row>
    <row r="6">
      <c r="A6" s="4" t="inlineStr">
        <is>
          <t>Remaining proceeds from sale of crude oil as part of profit sharing percentage</t>
        </is>
      </c>
      <c r="B6" s="4" t="inlineStr">
        <is>
          <t>35.00%</t>
        </is>
      </c>
    </row>
    <row r="7">
      <c r="A7" s="4" t="inlineStr">
        <is>
          <t>Number of portions of entitlements recognized as revenue | Integer</t>
        </is>
      </c>
      <c r="B7" s="6" t="n">
        <v>2</v>
      </c>
    </row>
    <row r="8">
      <c r="A8" s="4" t="inlineStr">
        <is>
          <t>Percentage of operating cost per bbl multiplying NSO</t>
        </is>
      </c>
      <c r="B8" s="4" t="inlineStr">
        <is>
          <t>80.00%</t>
        </is>
      </c>
    </row>
    <row r="9">
      <c r="A9" s="4" t="inlineStr">
        <is>
          <t>Unrecovered expenditures | $</t>
        </is>
      </c>
      <c r="B9" s="5" t="n">
        <v>3087881</v>
      </c>
      <c r="C9" s="5" t="n">
        <v>193209</v>
      </c>
    </row>
    <row r="10">
      <c r="A10" s="4" t="inlineStr">
        <is>
          <t>TAC [Member]</t>
        </is>
      </c>
    </row>
    <row r="11">
      <c r="A11" s="3" t="inlineStr">
        <is>
          <t>Collaborative Arrangement and Arrangement Other than Collaborative [Line Items]</t>
        </is>
      </c>
    </row>
    <row r="12">
      <c r="A12" s="4" t="inlineStr">
        <is>
          <t>Cost recovery balance reset with commencement of operatorship</t>
        </is>
      </c>
      <c r="B12" s="4" t="inlineStr">
        <is>
          <t>65.00%</t>
        </is>
      </c>
    </row>
    <row r="13">
      <c r="A13" s="4" t="inlineStr">
        <is>
          <t>KSO [Member]</t>
        </is>
      </c>
    </row>
    <row r="14">
      <c r="A14" s="3" t="inlineStr">
        <is>
          <t>Collaborative Arrangement and Arrangement Other than Collaborative [Line Items]</t>
        </is>
      </c>
    </row>
    <row r="15">
      <c r="A15" s="4" t="inlineStr">
        <is>
          <t>Cost recovery balance reset with commencement of operatorship</t>
        </is>
      </c>
      <c r="B15" s="4" t="inlineStr">
        <is>
          <t>80.00%</t>
        </is>
      </c>
    </row>
    <row r="16">
      <c r="A16" s="4" t="inlineStr">
        <is>
          <t>WJ Energy Group Limited [Member]</t>
        </is>
      </c>
    </row>
    <row r="17">
      <c r="A17" s="3" t="inlineStr">
        <is>
          <t>Collaborative Arrangement and Arrangement Other than Collaborative [Line Items]</t>
        </is>
      </c>
    </row>
    <row r="18">
      <c r="A18" s="4" t="inlineStr">
        <is>
          <t>Equity method investment ownership percentage</t>
        </is>
      </c>
      <c r="D18" s="4" t="inlineStr">
        <is>
          <t>100.00%</t>
        </is>
      </c>
    </row>
    <row r="19">
      <c r="A19" s="4" t="inlineStr">
        <is>
          <t>Maderic Holding Limited [Member]</t>
        </is>
      </c>
    </row>
    <row r="20">
      <c r="A20" s="3" t="inlineStr">
        <is>
          <t>Collaborative Arrangement and Arrangement Other than Collaborative [Line Items]</t>
        </is>
      </c>
    </row>
    <row r="21">
      <c r="A21" s="4" t="inlineStr">
        <is>
          <t>Equity method investment ownership percentage</t>
        </is>
      </c>
      <c r="D21" s="4" t="inlineStr">
        <is>
          <t>87.04%</t>
        </is>
      </c>
    </row>
    <row r="22">
      <c r="A22" s="4" t="inlineStr">
        <is>
          <t>HFO Investment Group [Member]</t>
        </is>
      </c>
    </row>
    <row r="23">
      <c r="A23" s="3" t="inlineStr">
        <is>
          <t>Collaborative Arrangement and Arrangement Other than Collaborative [Line Items]</t>
        </is>
      </c>
    </row>
    <row r="24">
      <c r="A24" s="4" t="inlineStr">
        <is>
          <t>Equity method investment ownership percentage</t>
        </is>
      </c>
      <c r="D24" s="4" t="inlineStr">
        <is>
          <t>12.96%</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CHEDULE OF PROPERTY AND EQUIPMENT ESTIMATED USEFUL LIVES (Details)</t>
        </is>
      </c>
      <c r="B1" s="2" t="inlineStr">
        <is>
          <t>12 Months Ended</t>
        </is>
      </c>
    </row>
    <row r="2">
      <c r="B2" s="2" t="inlineStr">
        <is>
          <t>Dec. 31, 2021</t>
        </is>
      </c>
    </row>
    <row r="3">
      <c r="A3" s="4" t="inlineStr">
        <is>
          <t>Building [Member]</t>
        </is>
      </c>
    </row>
    <row r="4">
      <c r="A4" s="3" t="inlineStr">
        <is>
          <t>Property, Plant and Equipment [Line Items]</t>
        </is>
      </c>
    </row>
    <row r="5">
      <c r="A5" s="4" t="inlineStr">
        <is>
          <t>Property and Equipment Estimated Useful Lives</t>
        </is>
      </c>
      <c r="B5" s="4" t="inlineStr">
        <is>
          <t>10 years</t>
        </is>
      </c>
    </row>
    <row r="6">
      <c r="A6" s="4" t="inlineStr">
        <is>
          <t>Office Equipment [Member]</t>
        </is>
      </c>
    </row>
    <row r="7">
      <c r="A7" s="3" t="inlineStr">
        <is>
          <t>Property, Plant and Equipment [Line Items]</t>
        </is>
      </c>
    </row>
    <row r="8">
      <c r="A8" s="4" t="inlineStr">
        <is>
          <t>Property and Equipment Estimated Useful Lives</t>
        </is>
      </c>
      <c r="B8" s="4" t="inlineStr">
        <is>
          <t>5 years</t>
        </is>
      </c>
    </row>
    <row r="9">
      <c r="A9" s="4" t="inlineStr">
        <is>
          <t>Computer Equipment [Member]</t>
        </is>
      </c>
    </row>
    <row r="10">
      <c r="A10" s="3" t="inlineStr">
        <is>
          <t>Property, Plant and Equipment [Line Items]</t>
        </is>
      </c>
    </row>
    <row r="11">
      <c r="A11" s="4" t="inlineStr">
        <is>
          <t>Property and Equipment Estimated Useful Lives</t>
        </is>
      </c>
      <c r="B11" s="4" t="inlineStr">
        <is>
          <t>5 years</t>
        </is>
      </c>
    </row>
    <row r="12">
      <c r="A12" s="4" t="inlineStr">
        <is>
          <t>Manufacturing Facility [Member]</t>
        </is>
      </c>
    </row>
    <row r="13">
      <c r="A13" s="3" t="inlineStr">
        <is>
          <t>Property, Plant and Equipment [Line Items]</t>
        </is>
      </c>
    </row>
    <row r="14">
      <c r="A14" s="4" t="inlineStr">
        <is>
          <t>Property and Equipment Estimated Useful Lives</t>
        </is>
      </c>
      <c r="B14" s="4" t="inlineStr">
        <is>
          <t>5 years</t>
        </is>
      </c>
    </row>
    <row r="15">
      <c r="A15" s="4" t="inlineStr">
        <is>
          <t>Leasehold Improvements [Member]</t>
        </is>
      </c>
    </row>
    <row r="16">
      <c r="A16" s="3" t="inlineStr">
        <is>
          <t>Property, Plant and Equipment [Line Items]</t>
        </is>
      </c>
    </row>
    <row r="17">
      <c r="A17" s="4" t="inlineStr">
        <is>
          <t>Property, Plant and Equipment, Estimated Useful Lives</t>
        </is>
      </c>
      <c r="B17" s="4" t="inlineStr">
        <is>
          <t>Shorter
                                            of the remaining lease terms or 5 years</t>
        </is>
      </c>
    </row>
    <row r="18">
      <c r="A18" s="4" t="inlineStr">
        <is>
          <t>Drilling Rights [Member]</t>
        </is>
      </c>
    </row>
    <row r="19">
      <c r="A19" s="3" t="inlineStr">
        <is>
          <t>Property, Plant and Equipment [Line Items]</t>
        </is>
      </c>
    </row>
    <row r="20">
      <c r="A20" s="4" t="inlineStr">
        <is>
          <t>Property and Equipment Estimated Useful Lives</t>
        </is>
      </c>
      <c r="B20" s="4" t="inlineStr">
        <is>
          <t>5 years</t>
        </is>
      </c>
    </row>
    <row r="21">
      <c r="A21" s="4" t="inlineStr">
        <is>
          <t>Equipment [Member]</t>
        </is>
      </c>
    </row>
    <row r="22">
      <c r="A22" s="3" t="inlineStr">
        <is>
          <t>Property, Plant and Equipment [Line Items]</t>
        </is>
      </c>
    </row>
    <row r="23">
      <c r="A23" s="4" t="inlineStr">
        <is>
          <t>Property and Equipment Estimated Useful Lives</t>
        </is>
      </c>
      <c r="B23"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QUANTITATIVE INFORMATION ABOUT LEVEL 3 FAIR VALUE MEASUREMENTS OF POST-EMPLOYMENT BENEFITS (Details) - Fair Value, Inputs, Level 3 [Member]</t>
        </is>
      </c>
      <c r="B1" s="2" t="inlineStr">
        <is>
          <t>12 Months Ended</t>
        </is>
      </c>
    </row>
    <row r="2">
      <c r="B2" s="2" t="inlineStr">
        <is>
          <t>Dec. 31, 2021</t>
        </is>
      </c>
      <c r="C2" s="2" t="inlineStr">
        <is>
          <t>Dec. 31, 2020</t>
        </is>
      </c>
    </row>
    <row r="3">
      <c r="A3" s="3" t="inlineStr">
        <is>
          <t>Property, Plant and Equipment [Line Items]</t>
        </is>
      </c>
    </row>
    <row r="4">
      <c r="A4" s="4" t="inlineStr">
        <is>
          <t>Discount Rate</t>
        </is>
      </c>
      <c r="C4" s="4" t="inlineStr">
        <is>
          <t>5.98%</t>
        </is>
      </c>
    </row>
    <row r="5">
      <c r="A5" s="4" t="inlineStr">
        <is>
          <t>Wage Increase Rate</t>
        </is>
      </c>
      <c r="B5" s="4" t="inlineStr">
        <is>
          <t>7.00%</t>
        </is>
      </c>
      <c r="C5" s="4" t="inlineStr">
        <is>
          <t>7.00%</t>
        </is>
      </c>
    </row>
    <row r="6">
      <c r="A6" s="4" t="inlineStr">
        <is>
          <t>Disability Rate</t>
        </is>
      </c>
      <c r="B6" s="4" t="inlineStr">
        <is>
          <t>5.00%</t>
        </is>
      </c>
      <c r="C6" s="4" t="inlineStr">
        <is>
          <t>5.00%</t>
        </is>
      </c>
    </row>
    <row r="7">
      <c r="A7" s="4" t="inlineStr">
        <is>
          <t>Normal retirement age</t>
        </is>
      </c>
      <c r="B7" s="4" t="inlineStr">
        <is>
          <t>55 years</t>
        </is>
      </c>
      <c r="C7" s="4" t="inlineStr">
        <is>
          <t>58 years</t>
        </is>
      </c>
    </row>
    <row r="8">
      <c r="A8" s="4" t="inlineStr">
        <is>
          <t>15 - 29 [Member]</t>
        </is>
      </c>
    </row>
    <row r="9">
      <c r="A9" s="3" t="inlineStr">
        <is>
          <t>Property, Plant and Equipment [Line Items]</t>
        </is>
      </c>
    </row>
    <row r="10">
      <c r="A10" s="4" t="inlineStr">
        <is>
          <t>Withdrawal Rate</t>
        </is>
      </c>
      <c r="B10" s="4" t="inlineStr">
        <is>
          <t>6.00%</t>
        </is>
      </c>
      <c r="C10" s="4" t="inlineStr">
        <is>
          <t>6.00%</t>
        </is>
      </c>
    </row>
    <row r="11">
      <c r="A11" s="4" t="inlineStr">
        <is>
          <t>30 - 34 [Member]</t>
        </is>
      </c>
    </row>
    <row r="12">
      <c r="A12" s="3" t="inlineStr">
        <is>
          <t>Property, Plant and Equipment [Line Items]</t>
        </is>
      </c>
    </row>
    <row r="13">
      <c r="A13" s="4" t="inlineStr">
        <is>
          <t>Withdrawal Rate</t>
        </is>
      </c>
      <c r="B13" s="4" t="inlineStr">
        <is>
          <t>3.00%</t>
        </is>
      </c>
      <c r="C13" s="4" t="inlineStr">
        <is>
          <t>300.00%</t>
        </is>
      </c>
    </row>
    <row r="14">
      <c r="A14" s="4" t="inlineStr">
        <is>
          <t>35 - 39 [Member]</t>
        </is>
      </c>
    </row>
    <row r="15">
      <c r="A15" s="3" t="inlineStr">
        <is>
          <t>Property, Plant and Equipment [Line Items]</t>
        </is>
      </c>
    </row>
    <row r="16">
      <c r="A16" s="4" t="inlineStr">
        <is>
          <t>Withdrawal Rate</t>
        </is>
      </c>
      <c r="B16" s="4" t="inlineStr">
        <is>
          <t>1.80%</t>
        </is>
      </c>
      <c r="C16" s="4" t="inlineStr">
        <is>
          <t>1.80%</t>
        </is>
      </c>
    </row>
    <row r="17">
      <c r="A17" s="4" t="inlineStr">
        <is>
          <t>40 - 50 [Member]</t>
        </is>
      </c>
    </row>
    <row r="18">
      <c r="A18" s="3" t="inlineStr">
        <is>
          <t>Property, Plant and Equipment [Line Items]</t>
        </is>
      </c>
    </row>
    <row r="19">
      <c r="A19" s="4" t="inlineStr">
        <is>
          <t>Withdrawal Rate</t>
        </is>
      </c>
      <c r="B19" s="4" t="inlineStr">
        <is>
          <t>1.20%</t>
        </is>
      </c>
      <c r="C19" s="4" t="inlineStr">
        <is>
          <t>1.20%</t>
        </is>
      </c>
    </row>
    <row r="20">
      <c r="A20" s="4" t="inlineStr">
        <is>
          <t>51 - 52 [Member]</t>
        </is>
      </c>
    </row>
    <row r="21">
      <c r="A21" s="3" t="inlineStr">
        <is>
          <t>Property, Plant and Equipment [Line Items]</t>
        </is>
      </c>
    </row>
    <row r="22">
      <c r="A22" s="4" t="inlineStr">
        <is>
          <t>Withdrawal Rate</t>
        </is>
      </c>
      <c r="B22" s="4" t="inlineStr">
        <is>
          <t>0.60%</t>
        </is>
      </c>
      <c r="C22" s="4" t="inlineStr">
        <is>
          <t>0.60%</t>
        </is>
      </c>
    </row>
    <row r="23">
      <c r="A23" s="4" t="inlineStr">
        <is>
          <t>&gt;52 [Member]</t>
        </is>
      </c>
    </row>
    <row r="24">
      <c r="A24" s="3" t="inlineStr">
        <is>
          <t>Property, Plant and Equipment [Line Items]</t>
        </is>
      </c>
    </row>
    <row r="25">
      <c r="A25" s="4" t="inlineStr">
        <is>
          <t>Withdrawal Rate</t>
        </is>
      </c>
      <c r="B25" s="4" t="inlineStr">
        <is>
          <t>0.00%</t>
        </is>
      </c>
      <c r="C25" s="4" t="inlineStr">
        <is>
          <t>0.00%</t>
        </is>
      </c>
    </row>
    <row r="26">
      <c r="A26" s="4" t="inlineStr">
        <is>
          <t>Maximum [Member]</t>
        </is>
      </c>
    </row>
    <row r="27">
      <c r="A27" s="3" t="inlineStr">
        <is>
          <t>Property, Plant and Equipment [Line Items]</t>
        </is>
      </c>
    </row>
    <row r="28">
      <c r="A28" s="4" t="inlineStr">
        <is>
          <t>Discount Rate</t>
        </is>
      </c>
      <c r="B28" s="4" t="inlineStr">
        <is>
          <t>5.99%</t>
        </is>
      </c>
    </row>
    <row r="29">
      <c r="A29" s="4" t="inlineStr">
        <is>
          <t>Minimum [Member]</t>
        </is>
      </c>
    </row>
    <row r="30">
      <c r="A30" s="3" t="inlineStr">
        <is>
          <t>Property, Plant and Equipment [Line Items]</t>
        </is>
      </c>
    </row>
    <row r="31">
      <c r="A31" s="4" t="inlineStr">
        <is>
          <t>Discount Rate</t>
        </is>
      </c>
      <c r="B31" s="4" t="inlineStr">
        <is>
          <t>3.06%</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ON A RECURRING BASIS BY LEVEL WITHIN FAIR VALUE HIERARCHY (Details) - Fair Value, Recurring [Member] - USD ($)</t>
        </is>
      </c>
      <c r="B1" s="2" t="inlineStr">
        <is>
          <t>Dec. 31, 2021</t>
        </is>
      </c>
      <c r="C1" s="2" t="inlineStr">
        <is>
          <t>Dec. 31, 2020</t>
        </is>
      </c>
    </row>
    <row r="2">
      <c r="A2" s="3" t="inlineStr">
        <is>
          <t>Defined Benefit Plan Disclosure [Line Items]</t>
        </is>
      </c>
    </row>
    <row r="3">
      <c r="A3" s="4" t="inlineStr">
        <is>
          <t>Provision for post-employment benefit</t>
        </is>
      </c>
      <c r="B3" s="5" t="n">
        <v>115393</v>
      </c>
      <c r="C3" s="5" t="n">
        <v>68701</v>
      </c>
    </row>
    <row r="4">
      <c r="A4" s="4" t="inlineStr">
        <is>
          <t>Fair Value, Inputs, Level 3 [Member]</t>
        </is>
      </c>
    </row>
    <row r="5">
      <c r="A5" s="3" t="inlineStr">
        <is>
          <t>Defined Benefit Plan Disclosure [Line Items]</t>
        </is>
      </c>
    </row>
    <row r="6">
      <c r="A6" s="4" t="inlineStr">
        <is>
          <t>Provision for post-employment benefit</t>
        </is>
      </c>
      <c r="B6" s="6" t="n">
        <v>115393</v>
      </c>
      <c r="C6" s="6" t="n">
        <v>68701</v>
      </c>
    </row>
    <row r="7">
      <c r="A7" s="4" t="inlineStr">
        <is>
          <t>Fair Value, Inputs, Level 1 [Member]</t>
        </is>
      </c>
    </row>
    <row r="8">
      <c r="A8" s="3" t="inlineStr">
        <is>
          <t>Defined Benefit Plan Disclosure [Line Items]</t>
        </is>
      </c>
    </row>
    <row r="9">
      <c r="A9" s="4" t="inlineStr">
        <is>
          <t>Provision for post-employment benefit</t>
        </is>
      </c>
      <c r="B9" s="4" t="inlineStr">
        <is>
          <t xml:space="preserve"> </t>
        </is>
      </c>
      <c r="C9" s="4" t="inlineStr">
        <is>
          <t xml:space="preserve"> </t>
        </is>
      </c>
    </row>
    <row r="10">
      <c r="A10" s="4" t="inlineStr">
        <is>
          <t>Fair Value, Inputs, Level 2 [Member]</t>
        </is>
      </c>
    </row>
    <row r="11">
      <c r="A11" s="3" t="inlineStr">
        <is>
          <t>Defined Benefit Plan Disclosure [Line Items]</t>
        </is>
      </c>
    </row>
    <row r="12">
      <c r="A12" s="4" t="inlineStr">
        <is>
          <t>Provision for post-employment benefit</t>
        </is>
      </c>
      <c r="B12" s="4" t="inlineStr">
        <is>
          <t xml:space="preserve"> </t>
        </is>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row>
    <row r="3">
      <c r="A3" s="4" t="inlineStr">
        <is>
          <t>Concentration risk percentage</t>
        </is>
      </c>
      <c r="B3" s="4" t="inlineStr">
        <is>
          <t>100.00%</t>
        </is>
      </c>
      <c r="C3" s="4" t="inlineStr">
        <is>
          <t>100.00%</t>
        </is>
      </c>
      <c r="D3" s="4" t="inlineStr">
        <is>
          <t>100.00%</t>
        </is>
      </c>
    </row>
    <row r="4">
      <c r="A4" s="4" t="inlineStr">
        <is>
          <t>Percentage of discount</t>
        </is>
      </c>
      <c r="B4" s="4" t="inlineStr">
        <is>
          <t>10.00%</t>
        </is>
      </c>
    </row>
    <row r="5">
      <c r="A5" s="4" t="inlineStr">
        <is>
          <t>Asset retirement obligations, noncurrent</t>
        </is>
      </c>
      <c r="B5" s="5" t="n">
        <v>321253</v>
      </c>
      <c r="C5" s="5" t="n">
        <v>321253</v>
      </c>
    </row>
    <row r="6">
      <c r="A6" s="4" t="inlineStr">
        <is>
          <t>Percentage of cap on sale proceeds</t>
        </is>
      </c>
      <c r="B6" s="4" t="inlineStr">
        <is>
          <t>65.00%</t>
        </is>
      </c>
    </row>
    <row r="7">
      <c r="A7" s="4" t="inlineStr">
        <is>
          <t>Percentage of additional profit sharing on remaining sale proceeds</t>
        </is>
      </c>
      <c r="B7" s="4" t="inlineStr">
        <is>
          <t>26.7857%</t>
        </is>
      </c>
    </row>
    <row r="8">
      <c r="A8" s="4" t="inlineStr">
        <is>
          <t>Percentage of remaining sale proceeds</t>
        </is>
      </c>
      <c r="B8" s="4" t="inlineStr">
        <is>
          <t>35.00%</t>
        </is>
      </c>
    </row>
    <row r="9">
      <c r="A9" s="4" t="inlineStr">
        <is>
          <t>Percentage of operating cost per bbl multiplying NSO</t>
        </is>
      </c>
      <c r="B9" s="4" t="inlineStr">
        <is>
          <t>80.00%</t>
        </is>
      </c>
    </row>
    <row r="10">
      <c r="A10" s="4" t="inlineStr">
        <is>
          <t>Weighted average number diluted shares outstanding adjustment</t>
        </is>
      </c>
      <c r="B10" s="6" t="n">
        <v>637500</v>
      </c>
      <c r="C10" s="6" t="n">
        <v>637500</v>
      </c>
      <c r="D10" s="6" t="n">
        <v>637500</v>
      </c>
    </row>
    <row r="11">
      <c r="A11" s="4" t="inlineStr">
        <is>
          <t>Operating Lease, Impairment Loss</t>
        </is>
      </c>
      <c r="B11" s="5" t="n">
        <v>500000</v>
      </c>
    </row>
    <row r="12">
      <c r="A12" s="4" t="inlineStr">
        <is>
          <t>Kruh Block KSO [Member]</t>
        </is>
      </c>
    </row>
    <row r="13">
      <c r="A13" s="4" t="inlineStr">
        <is>
          <t>Percentage of cap on sale proceeds</t>
        </is>
      </c>
      <c r="B13" s="4" t="inlineStr">
        <is>
          <t>80.00%</t>
        </is>
      </c>
    </row>
    <row r="14">
      <c r="A14" s="4" t="inlineStr">
        <is>
          <t>Percentage of additional profit sharing on remaining sale proceeds</t>
        </is>
      </c>
      <c r="B14" s="4" t="inlineStr">
        <is>
          <t>23.5294%</t>
        </is>
      </c>
    </row>
    <row r="15">
      <c r="A15" s="4" t="inlineStr">
        <is>
          <t>Percentage of remaining sale proceeds</t>
        </is>
      </c>
      <c r="B15" s="4" t="inlineStr">
        <is>
          <t>20.00%</t>
        </is>
      </c>
    </row>
    <row r="16">
      <c r="A16" s="4" t="inlineStr">
        <is>
          <t>Percentage of operating cost per bbl multiplying NSO</t>
        </is>
      </c>
      <c r="B16" s="4" t="inlineStr">
        <is>
          <t>8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t>
        </is>
      </c>
      <c r="B3" s="5" t="n">
        <v>595014</v>
      </c>
      <c r="C3" s="5" t="n">
        <v>6903499</v>
      </c>
    </row>
    <row r="4">
      <c r="A4" s="4" t="inlineStr">
        <is>
          <t>Restricted cash - current</t>
        </is>
      </c>
      <c r="B4" s="6" t="n">
        <v>1000000</v>
      </c>
      <c r="C4" s="6" t="n">
        <v>2500000</v>
      </c>
    </row>
    <row r="5">
      <c r="A5" s="4" t="inlineStr">
        <is>
          <t>Restricted cash - non-current</t>
        </is>
      </c>
      <c r="B5" s="6" t="n">
        <v>1500000</v>
      </c>
      <c r="C5" s="4" t="inlineStr">
        <is>
          <t xml:space="preserve"> </t>
        </is>
      </c>
    </row>
    <row r="6">
      <c r="A6" s="4" t="inlineStr">
        <is>
          <t>Total Cash and cash equivalent and Restricted cash</t>
        </is>
      </c>
      <c r="B6" s="5" t="n">
        <v>3095014</v>
      </c>
      <c r="C6" s="5" t="n">
        <v>9403499</v>
      </c>
      <c r="D6" s="5" t="n">
        <v>16072169</v>
      </c>
      <c r="E6" s="5" t="n">
        <v>44332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CASH EQUIVALENTS AND RESTRICTED CASH (Details Narrative) - USD ($)</t>
        </is>
      </c>
      <c r="B1" s="2" t="inlineStr">
        <is>
          <t>Dec. 31, 2021</t>
        </is>
      </c>
      <c r="C1" s="2" t="inlineStr">
        <is>
          <t>Dec. 31, 2020</t>
        </is>
      </c>
    </row>
    <row r="2">
      <c r="A2" s="3" t="inlineStr">
        <is>
          <t>Cash and Cash Equivalents [Abstract]</t>
        </is>
      </c>
    </row>
    <row r="3">
      <c r="A3" s="4" t="inlineStr">
        <is>
          <t>Cash collateral for borrowed securities</t>
        </is>
      </c>
      <c r="B3" s="5" t="n">
        <v>1000000</v>
      </c>
      <c r="C3" s="5" t="n">
        <v>1000000</v>
      </c>
    </row>
    <row r="4">
      <c r="A4" s="4" t="inlineStr">
        <is>
          <t>Restricted cash and cash equivalents</t>
        </is>
      </c>
      <c r="B4" s="5" t="n">
        <v>1500000</v>
      </c>
      <c r="C4" s="5"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36" customWidth="1" min="5" max="5"/>
    <col width="27" customWidth="1" min="6" max="6"/>
    <col width="37" customWidth="1" min="7" max="7"/>
    <col width="13" customWidth="1" min="8" max="8"/>
  </cols>
  <sheetData>
    <row r="1">
      <c r="A1" s="1" t="inlineStr">
        <is>
          <t>Consolidated Statements of Changes in Shareholders' Equity - USD ($)</t>
        </is>
      </c>
      <c r="C1" s="2" t="inlineStr">
        <is>
          <t>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18</t>
        </is>
      </c>
      <c r="C2" s="4" t="inlineStr">
        <is>
          <t xml:space="preserve"> </t>
        </is>
      </c>
      <c r="D2" s="5" t="n">
        <v>16000</v>
      </c>
      <c r="E2" s="5" t="n">
        <v>24120599</v>
      </c>
      <c r="F2" s="5" t="n">
        <v>-19109349</v>
      </c>
      <c r="G2" s="5" t="n">
        <v>46256</v>
      </c>
      <c r="H2" s="5" t="n">
        <v>5073506</v>
      </c>
    </row>
    <row r="3">
      <c r="A3" s="4" t="inlineStr">
        <is>
          <t>Beginning balance, shares at Dec. 31, 2018</t>
        </is>
      </c>
      <c r="B3" s="4" t="inlineStr">
        <is>
          <t>[1]</t>
        </is>
      </c>
      <c r="C3" s="4" t="inlineStr">
        <is>
          <t xml:space="preserve"> </t>
        </is>
      </c>
      <c r="D3" s="6" t="n">
        <v>6000000</v>
      </c>
    </row>
    <row r="4">
      <c r="A4" s="4" t="inlineStr">
        <is>
          <t>Net loss</t>
        </is>
      </c>
      <c r="C4" s="4" t="inlineStr">
        <is>
          <t xml:space="preserve"> </t>
        </is>
      </c>
      <c r="D4" s="4" t="inlineStr">
        <is>
          <t xml:space="preserve"> </t>
        </is>
      </c>
      <c r="E4" s="4" t="inlineStr">
        <is>
          <t xml:space="preserve"> </t>
        </is>
      </c>
      <c r="F4" s="6" t="n">
        <v>-1673735</v>
      </c>
      <c r="G4" s="4" t="inlineStr">
        <is>
          <t xml:space="preserve"> </t>
        </is>
      </c>
      <c r="H4" s="6" t="n">
        <v>-1673735</v>
      </c>
    </row>
    <row r="5">
      <c r="A5" s="4" t="inlineStr">
        <is>
          <t>Actuarial gain for post-employment benefits</t>
        </is>
      </c>
      <c r="C5" s="4" t="inlineStr">
        <is>
          <t xml:space="preserve"> </t>
        </is>
      </c>
      <c r="D5" s="4" t="inlineStr">
        <is>
          <t xml:space="preserve"> </t>
        </is>
      </c>
      <c r="E5" s="4" t="inlineStr">
        <is>
          <t xml:space="preserve"> </t>
        </is>
      </c>
      <c r="F5" s="4" t="inlineStr">
        <is>
          <t xml:space="preserve"> </t>
        </is>
      </c>
      <c r="G5" s="6" t="n">
        <v>549</v>
      </c>
      <c r="H5" s="6" t="n">
        <v>549</v>
      </c>
    </row>
    <row r="6">
      <c r="A6" s="4" t="inlineStr">
        <is>
          <t>Realization of actuarial gain for post-employment benefits</t>
        </is>
      </c>
      <c r="G6" s="4" t="inlineStr">
        <is>
          <t xml:space="preserve"> </t>
        </is>
      </c>
    </row>
    <row r="7">
      <c r="A7" s="4" t="inlineStr">
        <is>
          <t>Non-employee share-based compensation</t>
        </is>
      </c>
      <c r="G7" s="4" t="inlineStr">
        <is>
          <t xml:space="preserve"> </t>
        </is>
      </c>
    </row>
    <row r="8">
      <c r="A8" s="4" t="inlineStr">
        <is>
          <t>Non-employee share-based compensation, shares</t>
        </is>
      </c>
      <c r="G8" s="4" t="inlineStr">
        <is>
          <t xml:space="preserve"> </t>
        </is>
      </c>
    </row>
    <row r="9">
      <c r="A9" s="4" t="inlineStr">
        <is>
          <t xml:space="preserve"> Foreign currency translation gain</t>
        </is>
      </c>
      <c r="G9" s="4" t="inlineStr">
        <is>
          <t xml:space="preserve"> </t>
        </is>
      </c>
    </row>
    <row r="10">
      <c r="A10" s="4" t="inlineStr">
        <is>
          <t>Issuance of shares for compensation of employee and nonemployee services</t>
        </is>
      </c>
      <c r="G10" s="4" t="inlineStr">
        <is>
          <t xml:space="preserve"> </t>
        </is>
      </c>
    </row>
    <row r="11">
      <c r="A11" s="4" t="inlineStr">
        <is>
          <t>Issuance of shares for compensation of employee and nonemployee services, shares</t>
        </is>
      </c>
      <c r="G11" s="4" t="inlineStr">
        <is>
          <t xml:space="preserve"> </t>
        </is>
      </c>
    </row>
    <row r="12">
      <c r="A12" s="4" t="inlineStr">
        <is>
          <t>Proceeds from IPO, net of underwriting discount and offering expenses</t>
        </is>
      </c>
      <c r="C12" s="4" t="inlineStr">
        <is>
          <t xml:space="preserve"> </t>
        </is>
      </c>
      <c r="D12" s="5" t="n">
        <v>3636</v>
      </c>
      <c r="E12" s="6" t="n">
        <v>12542152</v>
      </c>
      <c r="F12" s="4" t="inlineStr">
        <is>
          <t xml:space="preserve"> </t>
        </is>
      </c>
      <c r="G12" s="4" t="inlineStr">
        <is>
          <t xml:space="preserve"> </t>
        </is>
      </c>
      <c r="H12" s="6" t="n">
        <v>12545788</v>
      </c>
    </row>
    <row r="13">
      <c r="A13" s="4" t="inlineStr">
        <is>
          <t>Proceeds from IPO, net of underwriting discount and offering expenses, shares</t>
        </is>
      </c>
      <c r="B13" s="4" t="inlineStr">
        <is>
          <t>[1]</t>
        </is>
      </c>
      <c r="C13" s="4" t="inlineStr">
        <is>
          <t xml:space="preserve"> </t>
        </is>
      </c>
      <c r="D13" s="6" t="n">
        <v>1363637</v>
      </c>
    </row>
    <row r="14">
      <c r="A14" s="4" t="inlineStr">
        <is>
          <t>Share-based compensation</t>
        </is>
      </c>
      <c r="C14" s="4" t="inlineStr">
        <is>
          <t xml:space="preserve"> </t>
        </is>
      </c>
      <c r="D14" s="4" t="inlineStr">
        <is>
          <t xml:space="preserve"> </t>
        </is>
      </c>
      <c r="E14" s="6" t="n">
        <v>247817</v>
      </c>
      <c r="F14" s="4" t="inlineStr">
        <is>
          <t xml:space="preserve"> </t>
        </is>
      </c>
      <c r="G14" s="4" t="inlineStr">
        <is>
          <t xml:space="preserve"> </t>
        </is>
      </c>
      <c r="H14" s="6" t="n">
        <v>247817</v>
      </c>
    </row>
    <row r="15">
      <c r="A15" s="4" t="inlineStr">
        <is>
          <t>Ending balance, value at Dec. 31, 2019</t>
        </is>
      </c>
      <c r="C15" s="4" t="inlineStr">
        <is>
          <t xml:space="preserve"> </t>
        </is>
      </c>
      <c r="D15" s="5" t="n">
        <v>19636</v>
      </c>
      <c r="E15" s="6" t="n">
        <v>36910568</v>
      </c>
      <c r="F15" s="6" t="n">
        <v>-20783084</v>
      </c>
      <c r="G15" s="6" t="n">
        <v>46805</v>
      </c>
      <c r="H15" s="6" t="n">
        <v>16193925</v>
      </c>
    </row>
    <row r="16">
      <c r="A16" s="4" t="inlineStr">
        <is>
          <t>Ending balance, shares at Dec. 31, 2019</t>
        </is>
      </c>
      <c r="B16" s="4" t="inlineStr">
        <is>
          <t>[1]</t>
        </is>
      </c>
      <c r="C16" s="4" t="inlineStr">
        <is>
          <t xml:space="preserve"> </t>
        </is>
      </c>
      <c r="D16" s="6" t="n">
        <v>7363637</v>
      </c>
    </row>
    <row r="17">
      <c r="A17" s="4" t="inlineStr">
        <is>
          <t>Net loss</t>
        </is>
      </c>
      <c r="C17" s="4" t="inlineStr">
        <is>
          <t xml:space="preserve"> </t>
        </is>
      </c>
      <c r="D17" s="4" t="inlineStr">
        <is>
          <t xml:space="preserve"> </t>
        </is>
      </c>
      <c r="E17" s="4" t="inlineStr">
        <is>
          <t xml:space="preserve"> </t>
        </is>
      </c>
      <c r="F17" s="6" t="n">
        <v>-6951698</v>
      </c>
      <c r="G17" s="4" t="inlineStr">
        <is>
          <t xml:space="preserve"> </t>
        </is>
      </c>
      <c r="H17" s="6" t="n">
        <v>-6951698</v>
      </c>
    </row>
    <row r="18">
      <c r="A18" s="4" t="inlineStr">
        <is>
          <t>Realization of actuarial gain for post-employment benefits</t>
        </is>
      </c>
      <c r="C18" s="4" t="inlineStr">
        <is>
          <t xml:space="preserve"> </t>
        </is>
      </c>
      <c r="D18" s="4" t="inlineStr">
        <is>
          <t xml:space="preserve"> </t>
        </is>
      </c>
      <c r="E18" s="4" t="inlineStr">
        <is>
          <t xml:space="preserve"> </t>
        </is>
      </c>
      <c r="F18" s="4" t="inlineStr">
        <is>
          <t xml:space="preserve"> </t>
        </is>
      </c>
      <c r="G18" s="6" t="n">
        <v>-46805</v>
      </c>
      <c r="H18" s="6" t="n">
        <v>-46805</v>
      </c>
    </row>
    <row r="19">
      <c r="A19" s="4" t="inlineStr">
        <is>
          <t>Non-employee share-based compensation</t>
        </is>
      </c>
      <c r="C19" s="4" t="inlineStr">
        <is>
          <t xml:space="preserve"> </t>
        </is>
      </c>
      <c r="D19" s="5" t="n">
        <v>118</v>
      </c>
      <c r="E19" s="6" t="n">
        <v>155438</v>
      </c>
      <c r="F19" s="4" t="inlineStr">
        <is>
          <t xml:space="preserve"> </t>
        </is>
      </c>
      <c r="G19" s="4" t="inlineStr">
        <is>
          <t xml:space="preserve"> </t>
        </is>
      </c>
      <c r="H19" s="6" t="n">
        <v>155556</v>
      </c>
    </row>
    <row r="20">
      <c r="A20" s="4" t="inlineStr">
        <is>
          <t>Non-employee share-based compensation, shares</t>
        </is>
      </c>
      <c r="B20" s="4" t="inlineStr">
        <is>
          <t>[1]</t>
        </is>
      </c>
      <c r="C20" s="4" t="inlineStr">
        <is>
          <t xml:space="preserve"> </t>
        </is>
      </c>
      <c r="D20" s="6" t="n">
        <v>44318</v>
      </c>
    </row>
    <row r="21">
      <c r="A21" s="4" t="inlineStr">
        <is>
          <t>Share-based compensation</t>
        </is>
      </c>
      <c r="C21" s="4" t="inlineStr">
        <is>
          <t xml:space="preserve"> </t>
        </is>
      </c>
      <c r="D21" s="4" t="inlineStr">
        <is>
          <t xml:space="preserve"> </t>
        </is>
      </c>
      <c r="E21" s="6" t="n">
        <v>3007081</v>
      </c>
      <c r="F21" s="4" t="inlineStr">
        <is>
          <t xml:space="preserve"> </t>
        </is>
      </c>
      <c r="G21" s="4" t="inlineStr">
        <is>
          <t xml:space="preserve"> </t>
        </is>
      </c>
      <c r="H21" s="6" t="n">
        <v>3007081</v>
      </c>
    </row>
    <row r="22">
      <c r="A22" s="4" t="inlineStr">
        <is>
          <t>Ending balance, value at Dec. 31, 2020</t>
        </is>
      </c>
      <c r="C22" s="4" t="inlineStr">
        <is>
          <t xml:space="preserve"> </t>
        </is>
      </c>
      <c r="D22" s="5" t="n">
        <v>19754</v>
      </c>
      <c r="E22" s="6" t="n">
        <v>40073087</v>
      </c>
      <c r="F22" s="6" t="n">
        <v>-27734782</v>
      </c>
      <c r="G22" s="4" t="inlineStr">
        <is>
          <t xml:space="preserve"> </t>
        </is>
      </c>
      <c r="H22" s="6" t="n">
        <v>12358059</v>
      </c>
    </row>
    <row r="23">
      <c r="A23" s="4" t="inlineStr">
        <is>
          <t>Ending balance, shares at Dec. 31, 2020</t>
        </is>
      </c>
      <c r="B23" s="4" t="inlineStr">
        <is>
          <t>[1]</t>
        </is>
      </c>
      <c r="C23" s="4" t="inlineStr">
        <is>
          <t xml:space="preserve"> </t>
        </is>
      </c>
      <c r="D23" s="6" t="n">
        <v>7407955</v>
      </c>
    </row>
    <row r="24">
      <c r="A24" s="4" t="inlineStr">
        <is>
          <t>Net loss</t>
        </is>
      </c>
      <c r="C24" s="4" t="inlineStr">
        <is>
          <t xml:space="preserve"> </t>
        </is>
      </c>
      <c r="D24" s="4" t="inlineStr">
        <is>
          <t xml:space="preserve"> </t>
        </is>
      </c>
      <c r="E24" s="4" t="inlineStr">
        <is>
          <t xml:space="preserve"> </t>
        </is>
      </c>
      <c r="F24" s="6" t="n">
        <v>-6083379</v>
      </c>
      <c r="G24" s="4" t="inlineStr">
        <is>
          <t xml:space="preserve"> </t>
        </is>
      </c>
      <c r="H24" s="6" t="n">
        <v>-6083379</v>
      </c>
    </row>
    <row r="25">
      <c r="A25" s="4" t="inlineStr">
        <is>
          <t>Actuarial gain for post-employment benefits</t>
        </is>
      </c>
      <c r="C25" s="4" t="inlineStr">
        <is>
          <t xml:space="preserve"> </t>
        </is>
      </c>
      <c r="D25" s="4" t="inlineStr">
        <is>
          <t xml:space="preserve"> </t>
        </is>
      </c>
      <c r="E25" s="4" t="inlineStr">
        <is>
          <t xml:space="preserve"> </t>
        </is>
      </c>
      <c r="F25" s="4" t="inlineStr">
        <is>
          <t xml:space="preserve"> </t>
        </is>
      </c>
      <c r="G25" s="6" t="n">
        <v>30704</v>
      </c>
      <c r="H25" s="6" t="n">
        <v>30704</v>
      </c>
    </row>
    <row r="26">
      <c r="A26" s="4" t="inlineStr">
        <is>
          <t>Issuance of shares for compensation of employee and nonemployee services</t>
        </is>
      </c>
      <c r="C26" s="4" t="inlineStr">
        <is>
          <t xml:space="preserve"> </t>
        </is>
      </c>
      <c r="D26" s="5" t="n">
        <v>107</v>
      </c>
      <c r="E26" s="6" t="n">
        <v>225669</v>
      </c>
      <c r="F26" s="4" t="inlineStr">
        <is>
          <t xml:space="preserve"> </t>
        </is>
      </c>
      <c r="G26" s="4" t="inlineStr">
        <is>
          <t xml:space="preserve"> </t>
        </is>
      </c>
      <c r="H26" s="6" t="n">
        <v>225776</v>
      </c>
    </row>
    <row r="27">
      <c r="A27" s="4" t="inlineStr">
        <is>
          <t>Issuance of shares for compensation of employee and nonemployee services, shares</t>
        </is>
      </c>
      <c r="B27" s="4" t="inlineStr">
        <is>
          <t>[1]</t>
        </is>
      </c>
      <c r="C27" s="4" t="inlineStr">
        <is>
          <t xml:space="preserve"> </t>
        </is>
      </c>
      <c r="D27" s="6" t="n">
        <v>40000</v>
      </c>
    </row>
    <row r="28">
      <c r="A28" s="4" t="inlineStr">
        <is>
          <t>Share-based compensation</t>
        </is>
      </c>
      <c r="C28" s="4" t="inlineStr">
        <is>
          <t xml:space="preserve"> </t>
        </is>
      </c>
      <c r="D28" s="4" t="inlineStr">
        <is>
          <t xml:space="preserve"> </t>
        </is>
      </c>
      <c r="E28" s="6" t="n">
        <v>1288583</v>
      </c>
      <c r="F28" s="4" t="inlineStr">
        <is>
          <t xml:space="preserve"> </t>
        </is>
      </c>
      <c r="G28" s="4" t="inlineStr">
        <is>
          <t xml:space="preserve"> </t>
        </is>
      </c>
      <c r="H28" s="6" t="n">
        <v>1288583</v>
      </c>
    </row>
    <row r="29">
      <c r="A29" s="4" t="inlineStr">
        <is>
          <t>Ending balance, value at Dec. 31, 2021</t>
        </is>
      </c>
      <c r="C29" s="4" t="inlineStr">
        <is>
          <t xml:space="preserve"> </t>
        </is>
      </c>
      <c r="D29" s="5" t="n">
        <v>19861</v>
      </c>
      <c r="E29" s="5" t="n">
        <v>41587339</v>
      </c>
      <c r="F29" s="5" t="n">
        <v>-33818161</v>
      </c>
      <c r="G29" s="5" t="n">
        <v>30704</v>
      </c>
      <c r="H29" s="5" t="n">
        <v>7819743</v>
      </c>
    </row>
    <row r="30">
      <c r="A30" s="4" t="inlineStr">
        <is>
          <t>Ending balance, shares at Dec. 31, 2021</t>
        </is>
      </c>
      <c r="B30" s="4" t="inlineStr">
        <is>
          <t>[1]</t>
        </is>
      </c>
      <c r="C30" s="4" t="inlineStr">
        <is>
          <t xml:space="preserve"> </t>
        </is>
      </c>
      <c r="D30" s="6" t="n">
        <v>7447955</v>
      </c>
    </row>
    <row r="31"/>
    <row r="32">
      <c r="A32" s="4" t="inlineStr">
        <is>
          <t>[1]</t>
        </is>
      </c>
      <c r="B32" s="4" t="inlineStr">
        <is>
          <t>The
    shares are presented on a retroactive basis to reflect the reverse stock split</t>
        </is>
      </c>
    </row>
  </sheetData>
  <mergeCells count="3">
    <mergeCell ref="A1:B1"/>
    <mergeCell ref="A31:G31"/>
    <mergeCell ref="B32:G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1</t>
        </is>
      </c>
      <c r="C1" s="2" t="inlineStr">
        <is>
          <t>Dec. 31, 2020</t>
        </is>
      </c>
    </row>
    <row r="2">
      <c r="A2" s="3" t="inlineStr">
        <is>
          <t>Deferred Costs, Capitalized, Prepaid, and Other Assets Disclosure [Abstract]</t>
        </is>
      </c>
    </row>
    <row r="3">
      <c r="A3" s="4" t="inlineStr">
        <is>
          <t>Consumables and spare parts</t>
        </is>
      </c>
      <c r="B3" s="5" t="n">
        <v>136623</v>
      </c>
      <c r="C3" s="5" t="n">
        <v>296611</v>
      </c>
    </row>
    <row r="4">
      <c r="A4" s="4" t="inlineStr">
        <is>
          <t>Prepaid taxes</t>
        </is>
      </c>
      <c r="B4" s="6" t="n">
        <v>555929</v>
      </c>
      <c r="C4" s="6" t="n">
        <v>154736</v>
      </c>
    </row>
    <row r="5">
      <c r="A5" s="4" t="inlineStr">
        <is>
          <t>Prepaid expenses</t>
        </is>
      </c>
      <c r="B5" s="6" t="n">
        <v>238516</v>
      </c>
      <c r="C5" s="6" t="n">
        <v>254589</v>
      </c>
    </row>
    <row r="6">
      <c r="A6" s="4" t="inlineStr">
        <is>
          <t>Other receivables</t>
        </is>
      </c>
      <c r="B6" s="6" t="n">
        <v>8933</v>
      </c>
      <c r="C6" s="4" t="inlineStr">
        <is>
          <t xml:space="preserve"> </t>
        </is>
      </c>
    </row>
    <row r="7">
      <c r="A7" s="4" t="inlineStr">
        <is>
          <t>Prepayment and other current assets</t>
        </is>
      </c>
      <c r="B7" s="6" t="n">
        <v>940001</v>
      </c>
      <c r="C7" s="6" t="n">
        <v>705936</v>
      </c>
    </row>
    <row r="8">
      <c r="A8" s="4" t="inlineStr">
        <is>
          <t>Durable spare parts</t>
        </is>
      </c>
      <c r="B8" s="6" t="n">
        <v>123611</v>
      </c>
      <c r="C8" s="6" t="n">
        <v>328006</v>
      </c>
    </row>
    <row r="9">
      <c r="A9" s="4" t="inlineStr">
        <is>
          <t>Prepaid to well equipment</t>
        </is>
      </c>
      <c r="B9" s="6" t="n">
        <v>545908</v>
      </c>
      <c r="C9" s="4" t="inlineStr">
        <is>
          <t xml:space="preserve"> </t>
        </is>
      </c>
    </row>
    <row r="10">
      <c r="A10" s="4" t="inlineStr">
        <is>
          <t>Deposit and others</t>
        </is>
      </c>
      <c r="B10" s="6" t="n">
        <v>250000</v>
      </c>
      <c r="C10" s="6" t="n">
        <v>254608</v>
      </c>
    </row>
    <row r="11">
      <c r="A11" s="4" t="inlineStr">
        <is>
          <t>Other assets –non current</t>
        </is>
      </c>
      <c r="B11" s="5" t="n">
        <v>919519</v>
      </c>
      <c r="C11" s="5" t="n">
        <v>5826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CHEDULE OF OIL AND GAS ACTIVITIES (Details) - USD ($)</t>
        </is>
      </c>
      <c r="B1" s="2" t="inlineStr">
        <is>
          <t>Dec. 31, 2021</t>
        </is>
      </c>
      <c r="C1" s="2" t="inlineStr">
        <is>
          <t>Dec. 31, 2020</t>
        </is>
      </c>
      <c r="D1" s="2" t="inlineStr">
        <is>
          <t>Dec. 31, 2019</t>
        </is>
      </c>
      <c r="E1" s="2" t="inlineStr">
        <is>
          <t>Dec. 31, 2018</t>
        </is>
      </c>
    </row>
    <row r="2">
      <c r="A2" s="3" t="inlineStr">
        <is>
          <t>Extractive Industries [Abstract]</t>
        </is>
      </c>
    </row>
    <row r="3">
      <c r="A3" s="4" t="inlineStr">
        <is>
          <t>Oil and gas property – subject to amortization</t>
        </is>
      </c>
      <c r="B3" s="5" t="n">
        <v>23828143</v>
      </c>
      <c r="C3" s="5" t="n">
        <v>20912041</v>
      </c>
    </row>
    <row r="4">
      <c r="A4" s="4" t="inlineStr">
        <is>
          <t>Accumulated depletion and impairment</t>
        </is>
      </c>
      <c r="B4" s="6" t="n">
        <v>-20223663</v>
      </c>
      <c r="C4" s="6" t="n">
        <v>-19573054</v>
      </c>
    </row>
    <row r="5">
      <c r="A5" s="4" t="inlineStr">
        <is>
          <t>Oil and gas property – subject to amortization, net</t>
        </is>
      </c>
      <c r="B5" s="6" t="n">
        <v>3604480</v>
      </c>
      <c r="C5" s="6" t="n">
        <v>1338987</v>
      </c>
      <c r="D5" s="5" t="n">
        <v>1427486</v>
      </c>
      <c r="E5" s="5" t="n">
        <v>1999817</v>
      </c>
    </row>
    <row r="6">
      <c r="A6" s="4" t="inlineStr">
        <is>
          <t>Oil and gas property – not subject to amortization</t>
        </is>
      </c>
      <c r="B6" s="6" t="n">
        <v>1151804</v>
      </c>
      <c r="C6" s="6" t="n">
        <v>1113494</v>
      </c>
    </row>
    <row r="7">
      <c r="A7" s="4" t="inlineStr">
        <is>
          <t>Accumulated impairment</t>
        </is>
      </c>
      <c r="B7" s="4" t="inlineStr">
        <is>
          <t xml:space="preserve"> </t>
        </is>
      </c>
      <c r="C7" s="4" t="inlineStr">
        <is>
          <t xml:space="preserve"> </t>
        </is>
      </c>
    </row>
    <row r="8">
      <c r="A8" s="4" t="inlineStr">
        <is>
          <t>Oil and gas property – not subject to amortization, net</t>
        </is>
      </c>
      <c r="B8" s="5" t="n">
        <v>1151804</v>
      </c>
      <c r="C8" s="5" t="n">
        <v>11134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MOVEMENT OF THE OIL AND GAS PROPERTY (Details) - USD ($)</t>
        </is>
      </c>
      <c r="B1" s="2" t="inlineStr">
        <is>
          <t>12 Months Ended</t>
        </is>
      </c>
    </row>
    <row r="2">
      <c r="B2" s="2" t="inlineStr">
        <is>
          <t>Dec. 31, 2021</t>
        </is>
      </c>
      <c r="C2" s="2" t="inlineStr">
        <is>
          <t>Dec. 31, 2020</t>
        </is>
      </c>
      <c r="D2" s="2" t="inlineStr">
        <is>
          <t>Dec. 31, 2019</t>
        </is>
      </c>
    </row>
    <row r="3">
      <c r="A3" s="3" t="inlineStr">
        <is>
          <t>Extractive Industries [Abstract]</t>
        </is>
      </c>
    </row>
    <row r="4">
      <c r="A4" s="4" t="inlineStr">
        <is>
          <t>Additional capitalization</t>
        </is>
      </c>
      <c r="B4" s="5" t="n">
        <v>1338987</v>
      </c>
      <c r="C4" s="5" t="n">
        <v>1427486</v>
      </c>
      <c r="D4" s="5" t="n">
        <v>1999817</v>
      </c>
    </row>
    <row r="5">
      <c r="A5" s="4" t="inlineStr">
        <is>
          <t>Additional capitalization</t>
        </is>
      </c>
      <c r="B5" s="6" t="n">
        <v>2916102</v>
      </c>
      <c r="C5" s="6" t="n">
        <v>566244</v>
      </c>
      <c r="D5" s="6" t="n">
        <v>245202</v>
      </c>
    </row>
    <row r="6">
      <c r="A6" s="4" t="inlineStr">
        <is>
          <t>Additional capitalization</t>
        </is>
      </c>
      <c r="B6" s="6" t="n">
        <v>-650609</v>
      </c>
      <c r="C6" s="6" t="n">
        <v>-654743</v>
      </c>
      <c r="D6" s="6" t="n">
        <v>-817533</v>
      </c>
    </row>
    <row r="7">
      <c r="A7" s="4" t="inlineStr">
        <is>
          <t>Additional capitalization</t>
        </is>
      </c>
      <c r="B7" s="5" t="n">
        <v>3604480</v>
      </c>
      <c r="C7" s="5" t="n">
        <v>1338987</v>
      </c>
      <c r="D7" s="5" t="n">
        <v>14274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IL AND GAS PROPERTY, NET (Details Narrative) - USD ($)</t>
        </is>
      </c>
      <c r="B1" s="2" t="inlineStr">
        <is>
          <t>12 Months Ended</t>
        </is>
      </c>
    </row>
    <row r="2">
      <c r="B2" s="2" t="inlineStr">
        <is>
          <t>Dec. 31, 2021</t>
        </is>
      </c>
      <c r="C2" s="2" t="inlineStr">
        <is>
          <t>Dec. 31, 2020</t>
        </is>
      </c>
      <c r="D2" s="2" t="inlineStr">
        <is>
          <t>Dec. 31, 2019</t>
        </is>
      </c>
    </row>
    <row r="3">
      <c r="A3" s="3" t="inlineStr">
        <is>
          <t>Extractive Industries [Abstract]</t>
        </is>
      </c>
    </row>
    <row r="4">
      <c r="A4" s="4" t="inlineStr">
        <is>
          <t>Costs capitalized to oil and gas property</t>
        </is>
      </c>
      <c r="B4" s="5" t="n">
        <v>2916102</v>
      </c>
      <c r="C4" s="5" t="n">
        <v>566244</v>
      </c>
      <c r="D4" s="5" t="n">
        <v>245202</v>
      </c>
    </row>
    <row r="5">
      <c r="A5" s="4" t="inlineStr">
        <is>
          <t>Depletion to oil and gas property</t>
        </is>
      </c>
      <c r="B5" s="5" t="n">
        <v>650609</v>
      </c>
      <c r="C5" s="5" t="n">
        <v>654743</v>
      </c>
      <c r="D5" s="5" t="n">
        <v>8175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1</t>
        </is>
      </c>
      <c r="C1" s="2" t="inlineStr">
        <is>
          <t>Dec. 31, 2020</t>
        </is>
      </c>
    </row>
    <row r="2">
      <c r="A2" s="3" t="inlineStr">
        <is>
          <t>Property, Plant and Equipment [Line Items]</t>
        </is>
      </c>
    </row>
    <row r="3">
      <c r="A3" s="4" t="inlineStr">
        <is>
          <t>Total</t>
        </is>
      </c>
      <c r="B3" s="5" t="n">
        <v>1930155</v>
      </c>
      <c r="C3" s="5" t="n">
        <v>1608164</v>
      </c>
    </row>
    <row r="4">
      <c r="A4" s="4" t="inlineStr">
        <is>
          <t>Less: accumulated depreciation</t>
        </is>
      </c>
      <c r="B4" s="6" t="n">
        <v>-1637617</v>
      </c>
      <c r="C4" s="6" t="n">
        <v>-1476835</v>
      </c>
    </row>
    <row r="5">
      <c r="A5" s="4" t="inlineStr">
        <is>
          <t>Property and equipment, net</t>
        </is>
      </c>
      <c r="B5" s="6" t="n">
        <v>292538</v>
      </c>
      <c r="C5" s="6" t="n">
        <v>131329</v>
      </c>
    </row>
    <row r="6">
      <c r="A6" s="4" t="inlineStr">
        <is>
          <t>Housing And Welfare [Member]</t>
        </is>
      </c>
    </row>
    <row r="7">
      <c r="A7" s="3" t="inlineStr">
        <is>
          <t>Property, Plant and Equipment [Line Items]</t>
        </is>
      </c>
    </row>
    <row r="8">
      <c r="A8" s="4" t="inlineStr">
        <is>
          <t>Total</t>
        </is>
      </c>
      <c r="B8" s="6" t="n">
        <v>4312</v>
      </c>
      <c r="C8" s="6" t="n">
        <v>4312</v>
      </c>
    </row>
    <row r="9">
      <c r="A9" s="4" t="inlineStr">
        <is>
          <t>Furniture And Office Equipment [Member]</t>
        </is>
      </c>
    </row>
    <row r="10">
      <c r="A10" s="3" t="inlineStr">
        <is>
          <t>Property, Plant and Equipment [Line Items]</t>
        </is>
      </c>
    </row>
    <row r="11">
      <c r="A11" s="4" t="inlineStr">
        <is>
          <t>Total</t>
        </is>
      </c>
      <c r="B11" s="6" t="n">
        <v>4013</v>
      </c>
      <c r="C11" s="6" t="n">
        <v>4013</v>
      </c>
    </row>
    <row r="12">
      <c r="A12" s="4" t="inlineStr">
        <is>
          <t>Computer Software, Intangible Asset [Member]</t>
        </is>
      </c>
    </row>
    <row r="13">
      <c r="A13" s="3" t="inlineStr">
        <is>
          <t>Property, Plant and Equipment [Line Items]</t>
        </is>
      </c>
    </row>
    <row r="14">
      <c r="A14" s="4" t="inlineStr">
        <is>
          <t>Total</t>
        </is>
      </c>
      <c r="B14" s="6" t="n">
        <v>5605</v>
      </c>
      <c r="C14" s="6" t="n">
        <v>5605</v>
      </c>
    </row>
    <row r="15">
      <c r="A15" s="4" t="inlineStr">
        <is>
          <t>Support Equipment and Facilities [Member]</t>
        </is>
      </c>
    </row>
    <row r="16">
      <c r="A16" s="3" t="inlineStr">
        <is>
          <t>Property, Plant and Equipment [Line Items]</t>
        </is>
      </c>
    </row>
    <row r="17">
      <c r="A17" s="4" t="inlineStr">
        <is>
          <t>Total</t>
        </is>
      </c>
      <c r="B17" s="6" t="n">
        <v>93049</v>
      </c>
      <c r="C17" s="6" t="n">
        <v>93049</v>
      </c>
    </row>
    <row r="18">
      <c r="A18" s="4" t="inlineStr">
        <is>
          <t>Tools, Dies and Molds [Member]</t>
        </is>
      </c>
    </row>
    <row r="19">
      <c r="A19" s="3" t="inlineStr">
        <is>
          <t>Property, Plant and Equipment [Line Items]</t>
        </is>
      </c>
    </row>
    <row r="20">
      <c r="A20" s="4" t="inlineStr">
        <is>
          <t>Total</t>
        </is>
      </c>
      <c r="B20" s="6" t="n">
        <v>1499535</v>
      </c>
      <c r="C20" s="6" t="n">
        <v>1499535</v>
      </c>
    </row>
    <row r="21">
      <c r="A21" s="4" t="inlineStr">
        <is>
          <t>Leasehold Improvements [Member]</t>
        </is>
      </c>
    </row>
    <row r="22">
      <c r="A22" s="3" t="inlineStr">
        <is>
          <t>Property, Plant and Equipment [Line Items]</t>
        </is>
      </c>
    </row>
    <row r="23">
      <c r="A23" s="4" t="inlineStr">
        <is>
          <t>Total</t>
        </is>
      </c>
      <c r="B23" s="6" t="n">
        <v>321991</v>
      </c>
      <c r="C23" s="4" t="inlineStr">
        <is>
          <t xml:space="preserve"> </t>
        </is>
      </c>
    </row>
    <row r="24">
      <c r="A24" s="4" t="inlineStr">
        <is>
          <t>Equipment [Member]</t>
        </is>
      </c>
    </row>
    <row r="25">
      <c r="A25" s="3" t="inlineStr">
        <is>
          <t>Property, Plant and Equipment [Line Items]</t>
        </is>
      </c>
    </row>
    <row r="26">
      <c r="A26" s="4" t="inlineStr">
        <is>
          <t>Total</t>
        </is>
      </c>
      <c r="B26" s="5" t="n">
        <v>1650</v>
      </c>
      <c r="C26" s="5" t="n">
        <v>16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160246</v>
      </c>
      <c r="C4" s="5" t="n">
        <v>44108</v>
      </c>
      <c r="D4" s="5" t="n">
        <v>591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BANK LOAN (Details) - USD ($)</t>
        </is>
      </c>
      <c r="B1" s="2" t="inlineStr">
        <is>
          <t>Dec. 31, 2021</t>
        </is>
      </c>
      <c r="C1" s="2" t="inlineStr">
        <is>
          <t>Dec. 31, 2020</t>
        </is>
      </c>
    </row>
    <row r="2">
      <c r="A2" s="3" t="inlineStr">
        <is>
          <t>Short-Term Debt [Line Items]</t>
        </is>
      </c>
    </row>
    <row r="3">
      <c r="A3" s="4" t="inlineStr">
        <is>
          <t>Total</t>
        </is>
      </c>
      <c r="B3" s="5" t="n">
        <v>980452</v>
      </c>
      <c r="C3" s="5" t="n">
        <v>980452</v>
      </c>
    </row>
    <row r="4">
      <c r="A4" s="4" t="inlineStr">
        <is>
          <t>PT Bank UOB Indonesia [Member]</t>
        </is>
      </c>
    </row>
    <row r="5">
      <c r="A5" s="3" t="inlineStr">
        <is>
          <t>Short-Term Debt [Line Items]</t>
        </is>
      </c>
    </row>
    <row r="6">
      <c r="A6" s="4" t="inlineStr">
        <is>
          <t>Total</t>
        </is>
      </c>
      <c r="B6" s="5" t="n">
        <v>980452</v>
      </c>
      <c r="C6" s="5" t="n">
        <v>9804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LOAN (Details Narrative) - USD ($)</t>
        </is>
      </c>
      <c r="B1" s="2" t="inlineStr">
        <is>
          <t>Mar. 02, 2020</t>
        </is>
      </c>
      <c r="C1" s="2" t="inlineStr">
        <is>
          <t>Mar. 01, 2020</t>
        </is>
      </c>
      <c r="D1" s="2" t="inlineStr">
        <is>
          <t>Nov. 14, 2016</t>
        </is>
      </c>
      <c r="E1" s="2" t="inlineStr">
        <is>
          <t>Dec. 31, 2021</t>
        </is>
      </c>
      <c r="F1" s="2" t="inlineStr">
        <is>
          <t>Dec. 31, 2020</t>
        </is>
      </c>
      <c r="G1" s="2" t="inlineStr">
        <is>
          <t>Dec. 31, 2019</t>
        </is>
      </c>
    </row>
    <row r="2">
      <c r="A2" s="3" t="inlineStr">
        <is>
          <t>Short-Term Debt [Line Items]</t>
        </is>
      </c>
    </row>
    <row r="3">
      <c r="A3" s="4" t="inlineStr">
        <is>
          <t>Financing interest expense</t>
        </is>
      </c>
      <c r="E3" s="5" t="n">
        <v>11220</v>
      </c>
      <c r="F3" s="5" t="n">
        <v>10891</v>
      </c>
      <c r="G3" s="5" t="n">
        <v>11991</v>
      </c>
    </row>
    <row r="4">
      <c r="A4" s="4" t="inlineStr">
        <is>
          <t>GWN [Member]</t>
        </is>
      </c>
    </row>
    <row r="5">
      <c r="A5" s="3" t="inlineStr">
        <is>
          <t>Short-Term Debt [Line Items]</t>
        </is>
      </c>
    </row>
    <row r="6">
      <c r="A6" s="4" t="inlineStr">
        <is>
          <t>Line of Credit Facility, Maximum Amount Outstanding During Period</t>
        </is>
      </c>
      <c r="B6" s="5" t="n">
        <v>1000000</v>
      </c>
      <c r="C6" s="5" t="n">
        <v>1900000</v>
      </c>
    </row>
    <row r="7">
      <c r="A7" s="4" t="inlineStr">
        <is>
          <t>Bank loan, renewable term</t>
        </is>
      </c>
      <c r="D7" s="4" t="inlineStr">
        <is>
          <t>1 year</t>
        </is>
      </c>
    </row>
    <row r="8">
      <c r="A8" s="4" t="inlineStr">
        <is>
          <t>Derivative, Basis Spread on Variable Rate</t>
        </is>
      </c>
      <c r="D8" s="4" t="inlineStr">
        <is>
          <t>1.00%</t>
        </is>
      </c>
    </row>
    <row r="9">
      <c r="A9" s="4" t="inlineStr">
        <is>
          <t>Security Deposit</t>
        </is>
      </c>
      <c r="B9" s="5" t="n">
        <v>1000000</v>
      </c>
      <c r="D9" s="5" t="n">
        <v>2000000</v>
      </c>
    </row>
    <row r="10">
      <c r="A10" s="4" t="inlineStr">
        <is>
          <t>GWN [Member] | Bank Overdrafts [Member]</t>
        </is>
      </c>
    </row>
    <row r="11">
      <c r="A11" s="3" t="inlineStr">
        <is>
          <t>Short-Term Debt [Line Items]</t>
        </is>
      </c>
    </row>
    <row r="12">
      <c r="A12" s="4" t="inlineStr">
        <is>
          <t>Line of Credit Facility, Maximum Amount Outstanding During Period</t>
        </is>
      </c>
      <c r="D12" s="5" t="n">
        <v>19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Net loan from related parties</t>
        </is>
      </c>
      <c r="B4" s="4" t="inlineStr">
        <is>
          <t xml:space="preserve"> </t>
        </is>
      </c>
      <c r="C4" s="4" t="inlineStr">
        <is>
          <t xml:space="preserve"> </t>
        </is>
      </c>
      <c r="D4" s="4" t="inlineStr">
        <is>
          <t xml:space="preserve"> </t>
        </is>
      </c>
    </row>
    <row r="5">
      <c r="A5" s="4" t="inlineStr">
        <is>
          <t>Maderic Holding Limited [Member]</t>
        </is>
      </c>
    </row>
    <row r="6">
      <c r="A6" s="3" t="inlineStr">
        <is>
          <t>Related Party Transaction [Line Items]</t>
        </is>
      </c>
    </row>
    <row r="7">
      <c r="A7" s="4" t="inlineStr">
        <is>
          <t>Loan from a related party</t>
        </is>
      </c>
      <c r="B7" s="4" t="inlineStr">
        <is>
          <t xml:space="preserve"> </t>
        </is>
      </c>
      <c r="C7" s="4" t="inlineStr">
        <is>
          <t xml:space="preserve"> </t>
        </is>
      </c>
      <c r="D7" s="6" t="n">
        <v>3800000</v>
      </c>
    </row>
    <row r="8">
      <c r="A8" s="4" t="inlineStr">
        <is>
          <t>Repayment to related parties</t>
        </is>
      </c>
      <c r="B8" s="4" t="inlineStr">
        <is>
          <t xml:space="preserve"> </t>
        </is>
      </c>
      <c r="C8" s="4" t="inlineStr">
        <is>
          <t xml:space="preserve"> </t>
        </is>
      </c>
      <c r="D8" s="5" t="n">
        <v>-38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Accrued interest</t>
        </is>
      </c>
      <c r="B3" s="5" t="n">
        <v>143798</v>
      </c>
      <c r="C3" s="5" t="n">
        <v>133215</v>
      </c>
    </row>
    <row r="4">
      <c r="A4" s="4" t="inlineStr">
        <is>
          <t>Accrued operating expenses</t>
        </is>
      </c>
      <c r="B4" s="4" t="inlineStr">
        <is>
          <t xml:space="preserve"> </t>
        </is>
      </c>
      <c r="C4" s="6" t="n">
        <v>50986</v>
      </c>
    </row>
    <row r="5">
      <c r="A5" s="4" t="inlineStr">
        <is>
          <t>Total</t>
        </is>
      </c>
      <c r="B5" s="5" t="n">
        <v>143798</v>
      </c>
      <c r="C5" s="5" t="n">
        <v>184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6083379</v>
      </c>
      <c r="C4" s="5" t="n">
        <v>-6951698</v>
      </c>
      <c r="D4" s="5" t="n">
        <v>-1673735</v>
      </c>
    </row>
    <row r="5">
      <c r="A5" s="3" t="inlineStr">
        <is>
          <t>Adjustments to reconcile net loss to net cash used in operating activities</t>
        </is>
      </c>
    </row>
    <row r="6">
      <c r="A6" s="4" t="inlineStr">
        <is>
          <t>Income from accounts payable written-off</t>
        </is>
      </c>
      <c r="B6" s="4" t="inlineStr">
        <is>
          <t xml:space="preserve"> </t>
        </is>
      </c>
      <c r="C6" s="6" t="n">
        <v>-146662</v>
      </c>
      <c r="D6" s="4" t="inlineStr">
        <is>
          <t xml:space="preserve"> </t>
        </is>
      </c>
    </row>
    <row r="7">
      <c r="A7" s="4" t="inlineStr">
        <is>
          <t>Actuarial gain on liabilities</t>
        </is>
      </c>
      <c r="B7" s="4" t="inlineStr">
        <is>
          <t xml:space="preserve"> </t>
        </is>
      </c>
      <c r="C7" s="6" t="n">
        <v>-46805</v>
      </c>
      <c r="D7" s="4" t="inlineStr">
        <is>
          <t xml:space="preserve"> </t>
        </is>
      </c>
    </row>
    <row r="8">
      <c r="A8" s="4" t="inlineStr">
        <is>
          <t>Depreciation, depletion and amortization</t>
        </is>
      </c>
      <c r="B8" s="6" t="n">
        <v>810855</v>
      </c>
      <c r="C8" s="6" t="n">
        <v>698851</v>
      </c>
      <c r="D8" s="6" t="n">
        <v>876676</v>
      </c>
    </row>
    <row r="9">
      <c r="A9" s="4" t="inlineStr">
        <is>
          <t>Amortization of deferred charges</t>
        </is>
      </c>
      <c r="B9" s="6" t="n">
        <v>78991</v>
      </c>
      <c r="C9" s="6" t="n">
        <v>72756</v>
      </c>
      <c r="D9" s="6" t="n">
        <v>57418</v>
      </c>
    </row>
    <row r="10">
      <c r="A10" s="4" t="inlineStr">
        <is>
          <t>Share-based compensation</t>
        </is>
      </c>
      <c r="B10" s="6" t="n">
        <v>1288583</v>
      </c>
      <c r="C10" s="6" t="n">
        <v>3007081</v>
      </c>
      <c r="D10" s="6" t="n">
        <v>247817</v>
      </c>
    </row>
    <row r="11">
      <c r="A11" s="4" t="inlineStr">
        <is>
          <t>Issuance of shares for compensation of employee and non-employee services</t>
        </is>
      </c>
      <c r="B11" s="6" t="n">
        <v>225776</v>
      </c>
      <c r="C11" s="6" t="n">
        <v>155556</v>
      </c>
      <c r="D11" s="4" t="inlineStr">
        <is>
          <t xml:space="preserve"> </t>
        </is>
      </c>
    </row>
    <row r="12">
      <c r="A12" s="4" t="inlineStr">
        <is>
          <t>Post-employment benefits costs</t>
        </is>
      </c>
      <c r="B12" s="6" t="n">
        <v>77396</v>
      </c>
      <c r="C12" s="6" t="n">
        <v>68701</v>
      </c>
      <c r="D12" s="6" t="n">
        <v>-27083</v>
      </c>
    </row>
    <row r="13">
      <c r="A13" s="3" t="inlineStr">
        <is>
          <t>Changes in operating assets and liabilities</t>
        </is>
      </c>
    </row>
    <row r="14">
      <c r="A14" s="4" t="inlineStr">
        <is>
          <t>Accounts receivable</t>
        </is>
      </c>
      <c r="B14" s="6" t="n">
        <v>134213</v>
      </c>
      <c r="C14" s="6" t="n">
        <v>-1046645</v>
      </c>
      <c r="D14" s="6" t="n">
        <v>409599</v>
      </c>
    </row>
    <row r="15">
      <c r="A15" s="4" t="inlineStr">
        <is>
          <t>Prepayment and other current assets</t>
        </is>
      </c>
      <c r="B15" s="6" t="n">
        <v>-234065</v>
      </c>
      <c r="C15" s="6" t="n">
        <v>-287352</v>
      </c>
      <c r="D15" s="6" t="n">
        <v>-77419</v>
      </c>
    </row>
    <row r="16">
      <c r="A16" s="4" t="inlineStr">
        <is>
          <t>Other assets – non current</t>
        </is>
      </c>
      <c r="B16" s="6" t="n">
        <v>209002</v>
      </c>
      <c r="C16" s="6" t="n">
        <v>-70509</v>
      </c>
      <c r="D16" s="6" t="n">
        <v>-184344</v>
      </c>
    </row>
    <row r="17">
      <c r="A17" s="4" t="inlineStr">
        <is>
          <t>Accounts payable</t>
        </is>
      </c>
      <c r="B17" s="4" t="inlineStr">
        <is>
          <t xml:space="preserve"> </t>
        </is>
      </c>
      <c r="C17" s="6" t="n">
        <v>-473498</v>
      </c>
      <c r="D17" s="6" t="n">
        <v>-109428</v>
      </c>
    </row>
    <row r="18">
      <c r="A18" s="4" t="inlineStr">
        <is>
          <t>Other current liabilities</t>
        </is>
      </c>
      <c r="B18" s="6" t="n">
        <v>1469</v>
      </c>
      <c r="C18" s="6" t="n">
        <v>-15129</v>
      </c>
      <c r="D18" s="6" t="n">
        <v>11296</v>
      </c>
    </row>
    <row r="19">
      <c r="A19" s="4" t="inlineStr">
        <is>
          <t>Accrued expenses</t>
        </is>
      </c>
      <c r="B19" s="6" t="n">
        <v>-40403</v>
      </c>
      <c r="C19" s="6" t="n">
        <v>-147015</v>
      </c>
      <c r="D19" s="6" t="n">
        <v>25373</v>
      </c>
    </row>
    <row r="20">
      <c r="A20" s="4" t="inlineStr">
        <is>
          <t>Taxes payable</t>
        </is>
      </c>
      <c r="B20" s="6" t="n">
        <v>-17094</v>
      </c>
      <c r="C20" s="6" t="n">
        <v>-3680</v>
      </c>
      <c r="D20" s="6" t="n">
        <v>4036</v>
      </c>
    </row>
    <row r="21">
      <c r="A21" s="4" t="inlineStr">
        <is>
          <t>Net cash used in operating activities</t>
        </is>
      </c>
      <c r="B21" s="6" t="n">
        <v>-3548656</v>
      </c>
      <c r="C21" s="6" t="n">
        <v>-5186048</v>
      </c>
      <c r="D21" s="6" t="n">
        <v>-439794</v>
      </c>
    </row>
    <row r="22">
      <c r="A22" s="3" t="inlineStr">
        <is>
          <t>Cash flows from investing activities</t>
        </is>
      </c>
    </row>
    <row r="23">
      <c r="A23" s="4" t="inlineStr">
        <is>
          <t>Oil and gas exploration and development costs</t>
        </is>
      </c>
      <c r="B23" s="6" t="n">
        <v>-2448270</v>
      </c>
      <c r="C23" s="6" t="n">
        <v>-357333</v>
      </c>
      <c r="D23" s="6" t="n">
        <v>-545579</v>
      </c>
    </row>
    <row r="24">
      <c r="A24" s="4" t="inlineStr">
        <is>
          <t>Purchase of property and equipment</t>
        </is>
      </c>
      <c r="B24" s="6" t="n">
        <v>-311559</v>
      </c>
      <c r="C24" s="4" t="inlineStr">
        <is>
          <t xml:space="preserve"> </t>
        </is>
      </c>
      <c r="D24" s="4" t="inlineStr">
        <is>
          <t xml:space="preserve"> </t>
        </is>
      </c>
    </row>
    <row r="25">
      <c r="A25" s="4" t="inlineStr">
        <is>
          <t>Deferred charges</t>
        </is>
      </c>
      <c r="B25" s="4" t="inlineStr">
        <is>
          <t xml:space="preserve"> </t>
        </is>
      </c>
      <c r="C25" s="4" t="inlineStr">
        <is>
          <t xml:space="preserve"> </t>
        </is>
      </c>
      <c r="D25" s="6" t="n">
        <v>-500000</v>
      </c>
    </row>
    <row r="26">
      <c r="A26" s="4" t="inlineStr">
        <is>
          <t>Net cash used in investing activities</t>
        </is>
      </c>
      <c r="B26" s="6" t="n">
        <v>-2759829</v>
      </c>
      <c r="C26" s="6" t="n">
        <v>-357333</v>
      </c>
      <c r="D26" s="6" t="n">
        <v>-1045579</v>
      </c>
    </row>
    <row r="27">
      <c r="A27" s="3" t="inlineStr">
        <is>
          <t>Cash flows from financing activities</t>
        </is>
      </c>
    </row>
    <row r="28">
      <c r="A28" s="4" t="inlineStr">
        <is>
          <t>Proceeds from IPO</t>
        </is>
      </c>
      <c r="B28" s="4" t="inlineStr">
        <is>
          <t xml:space="preserve"> </t>
        </is>
      </c>
      <c r="C28" s="4" t="inlineStr">
        <is>
          <t xml:space="preserve"> </t>
        </is>
      </c>
      <c r="D28" s="6" t="n">
        <v>13650007</v>
      </c>
    </row>
    <row r="29">
      <c r="A29" s="4" t="inlineStr">
        <is>
          <t>Payment for IPO cost (offering cost)</t>
        </is>
      </c>
      <c r="B29" s="4" t="inlineStr">
        <is>
          <t xml:space="preserve"> </t>
        </is>
      </c>
      <c r="C29" s="4" t="inlineStr">
        <is>
          <t xml:space="preserve"> </t>
        </is>
      </c>
      <c r="D29" s="6" t="n">
        <v>-525931</v>
      </c>
    </row>
    <row r="30">
      <c r="A30" s="4" t="inlineStr">
        <is>
          <t>(Repayment of) Proceeds from bank loan</t>
        </is>
      </c>
      <c r="B30" s="4" t="inlineStr">
        <is>
          <t xml:space="preserve"> </t>
        </is>
      </c>
      <c r="C30" s="6" t="n">
        <v>-125289</v>
      </c>
      <c r="D30" s="6" t="n">
        <v>174</v>
      </c>
    </row>
    <row r="31">
      <c r="A31" s="4" t="inlineStr">
        <is>
          <t>Repayment of long term loan to a third party</t>
        </is>
      </c>
      <c r="B31" s="4" t="inlineStr">
        <is>
          <t xml:space="preserve"> </t>
        </is>
      </c>
      <c r="C31" s="6" t="n">
        <v>-1000000</v>
      </c>
      <c r="D31" s="4" t="inlineStr">
        <is>
          <t xml:space="preserve"> </t>
        </is>
      </c>
    </row>
    <row r="32">
      <c r="A32" s="4" t="inlineStr">
        <is>
          <t>Net cash (used in) provided by financing activities</t>
        </is>
      </c>
      <c r="B32" s="4" t="inlineStr">
        <is>
          <t xml:space="preserve"> </t>
        </is>
      </c>
      <c r="C32" s="6" t="n">
        <v>-1125289</v>
      </c>
      <c r="D32" s="6" t="n">
        <v>13124250</v>
      </c>
    </row>
    <row r="33">
      <c r="A33" s="4" t="inlineStr">
        <is>
          <t>Net change in cash and cash equivalents, and restricted cash</t>
        </is>
      </c>
      <c r="B33" s="6" t="n">
        <v>-6308485</v>
      </c>
      <c r="C33" s="6" t="n">
        <v>-6668670</v>
      </c>
      <c r="D33" s="6" t="n">
        <v>11638877</v>
      </c>
    </row>
    <row r="34">
      <c r="A34" s="4" t="inlineStr">
        <is>
          <t>Cash and cash equivalents, and restricted cash at beginning of year</t>
        </is>
      </c>
      <c r="B34" s="6" t="n">
        <v>9403499</v>
      </c>
      <c r="C34" s="6" t="n">
        <v>16072169</v>
      </c>
      <c r="D34" s="6" t="n">
        <v>4433292</v>
      </c>
    </row>
    <row r="35">
      <c r="A35" s="4" t="inlineStr">
        <is>
          <t>Cash and cash equivalents, and restricted cash at end of year</t>
        </is>
      </c>
      <c r="B35" s="6" t="n">
        <v>3095014</v>
      </c>
      <c r="C35" s="6" t="n">
        <v>9403499</v>
      </c>
      <c r="D35" s="6" t="n">
        <v>16072169</v>
      </c>
    </row>
    <row r="36">
      <c r="A36" s="3" t="inlineStr">
        <is>
          <t>Supplementary disclosure of cash flow information:</t>
        </is>
      </c>
    </row>
    <row r="37">
      <c r="A37" s="4" t="inlineStr">
        <is>
          <t>Interest</t>
        </is>
      </c>
      <c r="B37" s="6" t="n">
        <v>15673</v>
      </c>
      <c r="C37" s="6" t="n">
        <v>10891</v>
      </c>
      <c r="D37" s="6" t="n">
        <v>11991</v>
      </c>
    </row>
    <row r="38">
      <c r="A38" s="4" t="inlineStr">
        <is>
          <t>Income tax</t>
        </is>
      </c>
      <c r="B38" s="4" t="inlineStr">
        <is>
          <t xml:space="preserve"> </t>
        </is>
      </c>
      <c r="C38" s="4" t="inlineStr">
        <is>
          <t xml:space="preserve"> </t>
        </is>
      </c>
      <c r="D38" s="4" t="inlineStr">
        <is>
          <t xml:space="preserve"> </t>
        </is>
      </c>
    </row>
    <row r="39">
      <c r="A39" s="3" t="inlineStr">
        <is>
          <t>Non-cash investing and financing activities</t>
        </is>
      </c>
    </row>
    <row r="40">
      <c r="A40" s="4" t="inlineStr">
        <is>
          <t>Asset retirement obligations</t>
        </is>
      </c>
      <c r="B40" s="4" t="inlineStr">
        <is>
          <t xml:space="preserve"> </t>
        </is>
      </c>
      <c r="C40" s="6" t="n">
        <v>364272</v>
      </c>
      <c r="D40" s="6" t="n">
        <v>118640</v>
      </c>
    </row>
    <row r="41">
      <c r="A41" s="4" t="inlineStr">
        <is>
          <t>Purchase of oil and gas property financed by accounts payable</t>
        </is>
      </c>
      <c r="B41" s="5" t="n">
        <v>1061945</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COMPONENTS OF INCOME TAX PROVIS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4" t="inlineStr">
        <is>
          <t xml:space="preserve"> </t>
        </is>
      </c>
      <c r="C4" s="4" t="inlineStr">
        <is>
          <t xml:space="preserve"> </t>
        </is>
      </c>
      <c r="D4" s="4" t="inlineStr">
        <is>
          <t xml:space="preserve"> </t>
        </is>
      </c>
    </row>
    <row r="5">
      <c r="A5" s="4" t="inlineStr">
        <is>
          <t>Deferred</t>
        </is>
      </c>
      <c r="B5" s="4" t="inlineStr">
        <is>
          <t xml:space="preserve"> </t>
        </is>
      </c>
      <c r="C5" s="4" t="inlineStr">
        <is>
          <t xml:space="preserve"> </t>
        </is>
      </c>
      <c r="D5" s="4" t="inlineStr">
        <is>
          <t xml:space="preserve"> </t>
        </is>
      </c>
    </row>
    <row r="6">
      <c r="A6" s="4" t="inlineStr">
        <is>
          <t>Total income tax provision</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RECONCILIATION OF INCOME TAXES PROVIS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loss before income tax</t>
        </is>
      </c>
      <c r="B4" s="5" t="n">
        <v>-6083379</v>
      </c>
      <c r="C4" s="5" t="n">
        <v>-6951698</v>
      </c>
      <c r="D4" s="5" t="n">
        <v>-1673735</v>
      </c>
    </row>
    <row r="5">
      <c r="A5" s="4" t="inlineStr">
        <is>
          <t>Computed income tax benefit with statutory income tax rate</t>
        </is>
      </c>
      <c r="B5" s="6" t="n">
        <v>-1338343</v>
      </c>
      <c r="C5" s="6" t="n">
        <v>-1737925</v>
      </c>
      <c r="D5" s="6" t="n">
        <v>-418434</v>
      </c>
    </row>
    <row r="6">
      <c r="A6" s="4" t="inlineStr">
        <is>
          <t>Effect of tax holiday and preferential tax rate</t>
        </is>
      </c>
      <c r="B6" s="4" t="inlineStr">
        <is>
          <t xml:space="preserve"> </t>
        </is>
      </c>
      <c r="C6" s="6" t="n">
        <v>16759</v>
      </c>
      <c r="D6" s="6" t="n">
        <v>25045</v>
      </c>
    </row>
    <row r="7">
      <c r="A7" s="4" t="inlineStr">
        <is>
          <t>Effect of tax exemption for unrecovered expenditures on TAC/KSO operations</t>
        </is>
      </c>
      <c r="B7" s="6" t="n">
        <v>835085</v>
      </c>
      <c r="C7" s="6" t="n">
        <v>520007</v>
      </c>
      <c r="D7" s="6" t="n">
        <v>251378</v>
      </c>
    </row>
    <row r="8">
      <c r="A8" s="4" t="inlineStr">
        <is>
          <t>Effect of tax rates adjustment</t>
        </is>
      </c>
      <c r="B8" s="6" t="n">
        <v>-48370</v>
      </c>
      <c r="C8" s="4" t="inlineStr">
        <is>
          <t xml:space="preserve"> </t>
        </is>
      </c>
      <c r="D8" s="4" t="inlineStr">
        <is>
          <t xml:space="preserve"> </t>
        </is>
      </c>
    </row>
    <row r="9">
      <c r="A9" s="4" t="inlineStr">
        <is>
          <t>Change in valuation allowance</t>
        </is>
      </c>
      <c r="B9" s="6" t="n">
        <v>132883</v>
      </c>
      <c r="C9" s="6" t="n">
        <v>6308</v>
      </c>
      <c r="D9" s="6" t="n">
        <v>52945</v>
      </c>
    </row>
    <row r="10">
      <c r="A10" s="4" t="inlineStr">
        <is>
          <t>Total income tax provision</t>
        </is>
      </c>
      <c r="B10" s="4" t="inlineStr">
        <is>
          <t xml:space="preserve"> </t>
        </is>
      </c>
      <c r="C10" s="4" t="inlineStr">
        <is>
          <t xml:space="preserve"> </t>
        </is>
      </c>
      <c r="D10" s="4" t="inlineStr">
        <is>
          <t xml:space="preserve"> </t>
        </is>
      </c>
    </row>
    <row r="11">
      <c r="A11" s="4" t="inlineStr">
        <is>
          <t>Other Jurisdictions [Member]</t>
        </is>
      </c>
    </row>
    <row r="12">
      <c r="A12" s="3" t="inlineStr">
        <is>
          <t>Operating Loss Carryforwards [Line Items]</t>
        </is>
      </c>
    </row>
    <row r="13">
      <c r="A13" s="4" t="inlineStr">
        <is>
          <t>Effect of different tax rates for the TAC/KSO operations</t>
        </is>
      </c>
      <c r="B13" s="6" t="n">
        <v>518955</v>
      </c>
      <c r="C13" s="6" t="n">
        <v>1281519</v>
      </c>
      <c r="D13" s="6" t="n">
        <v>130962</v>
      </c>
    </row>
    <row r="14">
      <c r="A14" s="4" t="inlineStr">
        <is>
          <t>TAC And KSO Operations [Member]</t>
        </is>
      </c>
    </row>
    <row r="15">
      <c r="A15" s="3" t="inlineStr">
        <is>
          <t>Operating Loss Carryforwards [Line Items]</t>
        </is>
      </c>
    </row>
    <row r="16">
      <c r="A16" s="4" t="inlineStr">
        <is>
          <t>Effect of different tax rates for the TAC/KSO operations</t>
        </is>
      </c>
      <c r="B16" s="5" t="n">
        <v>-100210</v>
      </c>
      <c r="C16" s="5" t="n">
        <v>-86668</v>
      </c>
      <c r="D16" s="5" t="n">
        <v>-418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1</t>
        </is>
      </c>
      <c r="C1" s="2" t="inlineStr">
        <is>
          <t>Dec. 31, 2020</t>
        </is>
      </c>
    </row>
    <row r="2">
      <c r="A2" s="3" t="inlineStr">
        <is>
          <t>Income Tax Disclosure [Abstract]</t>
        </is>
      </c>
    </row>
    <row r="3">
      <c r="A3" s="4" t="inlineStr">
        <is>
          <t>Tax loss carry forwards</t>
        </is>
      </c>
      <c r="B3" s="5" t="n">
        <v>216086</v>
      </c>
      <c r="C3" s="5" t="n">
        <v>83203</v>
      </c>
    </row>
    <row r="4">
      <c r="A4" s="4" t="inlineStr">
        <is>
          <t>Total deferred tax assets, gross</t>
        </is>
      </c>
      <c r="B4" s="6" t="n">
        <v>216086</v>
      </c>
      <c r="C4" s="6" t="n">
        <v>83203</v>
      </c>
    </row>
    <row r="5">
      <c r="A5" s="4" t="inlineStr">
        <is>
          <t>Valuation allowance</t>
        </is>
      </c>
      <c r="B5" s="6" t="n">
        <v>-216086</v>
      </c>
      <c r="C5" s="6" t="n">
        <v>-83203</v>
      </c>
    </row>
    <row r="6">
      <c r="A6" s="4" t="inlineStr">
        <is>
          <t>Total deferred tax assets, net</t>
        </is>
      </c>
      <c r="B6" s="4" t="inlineStr">
        <is>
          <t xml:space="preserve"> </t>
        </is>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57" customWidth="1" min="2" max="2"/>
    <col width="14" customWidth="1" min="3" max="3"/>
  </cols>
  <sheetData>
    <row r="1">
      <c r="A1" s="1" t="inlineStr">
        <is>
          <t>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Unrecovered expenditures</t>
        </is>
      </c>
      <c r="B4" s="5" t="n">
        <v>3087881</v>
      </c>
      <c r="C4" s="5" t="n">
        <v>193209</v>
      </c>
    </row>
    <row r="5">
      <c r="A5" s="4" t="inlineStr">
        <is>
          <t>Operating Loss Carryforwards</t>
        </is>
      </c>
      <c r="B5" s="5" t="n">
        <v>118974</v>
      </c>
      <c r="C5" s="6" t="n">
        <v>118533</v>
      </c>
    </row>
    <row r="6">
      <c r="A6" s="4" t="inlineStr">
        <is>
          <t>Tax operating loss carry forwards expiry</t>
        </is>
      </c>
      <c r="B6" s="4" t="inlineStr">
        <is>
          <t>the
net operating loss will begin to expire in year 2023</t>
        </is>
      </c>
    </row>
    <row r="7">
      <c r="A7" s="4" t="inlineStr">
        <is>
          <t>Deferred Tax Assets, Valuation Allowance</t>
        </is>
      </c>
      <c r="B7" s="5" t="n">
        <v>216086</v>
      </c>
      <c r="C7" s="5" t="n">
        <v>83203</v>
      </c>
    </row>
    <row r="8">
      <c r="A8" s="4" t="inlineStr">
        <is>
          <t>INDONESIA</t>
        </is>
      </c>
    </row>
    <row r="9">
      <c r="A9" s="3" t="inlineStr">
        <is>
          <t>Operating Loss Carryforwards [Line Items]</t>
        </is>
      </c>
    </row>
    <row r="10">
      <c r="A10" s="4" t="inlineStr">
        <is>
          <t>Income tax rate</t>
        </is>
      </c>
      <c r="B10" s="4" t="inlineStr">
        <is>
          <t>22.00%</t>
        </is>
      </c>
      <c r="C10" s="4" t="inlineStr">
        <is>
          <t>25.00%</t>
        </is>
      </c>
    </row>
    <row r="11">
      <c r="A11" s="4" t="inlineStr">
        <is>
          <t>Non-eligible for tax discount, percentage</t>
        </is>
      </c>
      <c r="B11" s="4" t="inlineStr">
        <is>
          <t>50.00%</t>
        </is>
      </c>
    </row>
    <row r="12">
      <c r="A12" s="4" t="inlineStr">
        <is>
          <t>INDONESIA | Maximum [Member]</t>
        </is>
      </c>
    </row>
    <row r="13">
      <c r="A13" s="3" t="inlineStr">
        <is>
          <t>Operating Loss Carryforwards [Line Items]</t>
        </is>
      </c>
    </row>
    <row r="14">
      <c r="A14" s="4" t="inlineStr">
        <is>
          <t>Income tax rate</t>
        </is>
      </c>
      <c r="B14" s="4" t="inlineStr">
        <is>
          <t>25.00%</t>
        </is>
      </c>
    </row>
    <row r="15">
      <c r="A15" s="4" t="inlineStr">
        <is>
          <t>INDONESIA | Minimum [Member]</t>
        </is>
      </c>
    </row>
    <row r="16">
      <c r="A16" s="3" t="inlineStr">
        <is>
          <t>Operating Loss Carryforwards [Line Items]</t>
        </is>
      </c>
    </row>
    <row r="17">
      <c r="A17" s="4" t="inlineStr">
        <is>
          <t>Income tax rate</t>
        </is>
      </c>
      <c r="B17" s="4" t="inlineStr">
        <is>
          <t>22.00%</t>
        </is>
      </c>
    </row>
    <row r="18">
      <c r="A18" s="4" t="inlineStr">
        <is>
          <t>HONG KONG</t>
        </is>
      </c>
    </row>
    <row r="19">
      <c r="A19" s="3" t="inlineStr">
        <is>
          <t>Operating Loss Carryforwards [Line Items]</t>
        </is>
      </c>
    </row>
    <row r="20">
      <c r="A20" s="4" t="inlineStr">
        <is>
          <t>Operating Loss Carryforwards</t>
        </is>
      </c>
      <c r="B20" s="5" t="n">
        <v>892978</v>
      </c>
      <c r="C20" s="5" t="n">
        <v>509156</v>
      </c>
    </row>
    <row r="21">
      <c r="A21" s="4" t="inlineStr">
        <is>
          <t>Inland Revenue, Hong Kong [Member]</t>
        </is>
      </c>
    </row>
    <row r="22">
      <c r="A22" s="3" t="inlineStr">
        <is>
          <t>Operating Loss Carryforwards [Line Items]</t>
        </is>
      </c>
    </row>
    <row r="23">
      <c r="A23" s="4" t="inlineStr">
        <is>
          <t>Income tax rate</t>
        </is>
      </c>
      <c r="B23" s="4" t="inlineStr">
        <is>
          <t>16.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PROVISION FOR POST-EMPLOYMENT BENEFITS (Details) - USD ($)</t>
        </is>
      </c>
      <c r="B1" s="2" t="inlineStr">
        <is>
          <t>Dec. 31, 2021</t>
        </is>
      </c>
      <c r="C1" s="2" t="inlineStr">
        <is>
          <t>Dec. 31, 2020</t>
        </is>
      </c>
      <c r="D1" s="2" t="inlineStr">
        <is>
          <t>Dec. 31, 2019</t>
        </is>
      </c>
    </row>
    <row r="2">
      <c r="A2" s="3" t="inlineStr">
        <is>
          <t>Postemployment Benefits [Abstract]</t>
        </is>
      </c>
    </row>
    <row r="3">
      <c r="A3" s="4" t="inlineStr">
        <is>
          <t>Provision for post-employment benefits</t>
        </is>
      </c>
      <c r="B3" s="5" t="n">
        <v>115393</v>
      </c>
      <c r="C3" s="5" t="n">
        <v>68701</v>
      </c>
      <c r="D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N PRESENT VALUE OF DEFINED BENEFIT OBLIGATION AND PLAN ASSETS (Details) - USD ($)</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Defined Benefit Plan, Benefit Obligation, Beginning Balance</t>
        </is>
      </c>
      <c r="B4" s="5" t="n">
        <v>68701</v>
      </c>
      <c r="C4" s="4" t="inlineStr">
        <is>
          <t xml:space="preserve"> </t>
        </is>
      </c>
    </row>
    <row r="5">
      <c r="A5" s="4" t="inlineStr">
        <is>
          <t>Current service cost</t>
        </is>
      </c>
      <c r="B5" s="6" t="n">
        <v>69157</v>
      </c>
      <c r="C5" s="6" t="n">
        <v>68701</v>
      </c>
    </row>
    <row r="6">
      <c r="A6" s="4" t="inlineStr">
        <is>
          <t>Interest cost on the DBO</t>
        </is>
      </c>
      <c r="B6" s="6" t="n">
        <v>4198</v>
      </c>
      <c r="C6" s="4" t="inlineStr">
        <is>
          <t xml:space="preserve"> </t>
        </is>
      </c>
    </row>
    <row r="7">
      <c r="A7" s="4" t="inlineStr">
        <is>
          <t>Employee benefits are already noted for quit employees</t>
        </is>
      </c>
      <c r="B7" s="6" t="n">
        <v>4041</v>
      </c>
      <c r="C7" s="4" t="inlineStr">
        <is>
          <t xml:space="preserve"> </t>
        </is>
      </c>
    </row>
    <row r="8">
      <c r="A8" s="4" t="inlineStr">
        <is>
          <t>Exchange rate impact</t>
        </is>
      </c>
      <c r="B8" s="4" t="inlineStr">
        <is>
          <t xml:space="preserve"> </t>
        </is>
      </c>
      <c r="C8" s="4" t="inlineStr">
        <is>
          <t xml:space="preserve"> </t>
        </is>
      </c>
    </row>
    <row r="9">
      <c r="A9" s="4" t="inlineStr">
        <is>
          <t>Present Value of DBO, (expected) at the End of Year</t>
        </is>
      </c>
      <c r="B9" s="6" t="n">
        <v>146097</v>
      </c>
      <c r="C9" s="6" t="n">
        <v>68701</v>
      </c>
    </row>
    <row r="10">
      <c r="A10" s="4" t="inlineStr">
        <is>
          <t>Actuarial gain on DBO</t>
        </is>
      </c>
      <c r="B10" s="6" t="n">
        <v>-30704</v>
      </c>
      <c r="C10" s="4" t="inlineStr">
        <is>
          <t xml:space="preserve"> </t>
        </is>
      </c>
    </row>
    <row r="11">
      <c r="A11" s="4" t="inlineStr">
        <is>
          <t>Present Value of DBO, (actual) at the End of Year</t>
        </is>
      </c>
      <c r="B11" s="6" t="n">
        <v>115393</v>
      </c>
      <c r="C11" s="6" t="n">
        <v>68701</v>
      </c>
    </row>
    <row r="12">
      <c r="A12" s="4" t="inlineStr">
        <is>
          <t>Fair Value of Plan Assets at the Beginning of Year</t>
        </is>
      </c>
      <c r="B12" s="4" t="inlineStr">
        <is>
          <t xml:space="preserve"> </t>
        </is>
      </c>
      <c r="C12" s="4" t="inlineStr">
        <is>
          <t xml:space="preserve"> </t>
        </is>
      </c>
    </row>
    <row r="13">
      <c r="A13" s="4" t="inlineStr">
        <is>
          <t>Interest income on Plan Assets</t>
        </is>
      </c>
      <c r="B13" s="4" t="inlineStr">
        <is>
          <t xml:space="preserve"> </t>
        </is>
      </c>
      <c r="C13" s="4" t="inlineStr">
        <is>
          <t xml:space="preserve"> </t>
        </is>
      </c>
    </row>
    <row r="14">
      <c r="A14" s="4" t="inlineStr">
        <is>
          <t>Company contribution to Plan Assets</t>
        </is>
      </c>
      <c r="B14" s="4" t="inlineStr">
        <is>
          <t xml:space="preserve"> </t>
        </is>
      </c>
      <c r="C14" s="4" t="inlineStr">
        <is>
          <t xml:space="preserve"> </t>
        </is>
      </c>
    </row>
    <row r="15">
      <c r="A15" s="4" t="inlineStr">
        <is>
          <t>Exchange rate impact</t>
        </is>
      </c>
      <c r="B15" s="4" t="inlineStr">
        <is>
          <t xml:space="preserve"> </t>
        </is>
      </c>
      <c r="C15" s="4" t="inlineStr">
        <is>
          <t xml:space="preserve"> </t>
        </is>
      </c>
    </row>
    <row r="16">
      <c r="A16" s="4" t="inlineStr">
        <is>
          <t>Fair Value of Plan Assets, (expected) at the End of Year</t>
        </is>
      </c>
      <c r="B16" s="4" t="inlineStr">
        <is>
          <t xml:space="preserve"> </t>
        </is>
      </c>
      <c r="C16" s="4" t="inlineStr">
        <is>
          <t xml:space="preserve"> </t>
        </is>
      </c>
    </row>
    <row r="17">
      <c r="A17" s="4" t="inlineStr">
        <is>
          <t>Actuarial gain or loss on Plan Assets</t>
        </is>
      </c>
      <c r="B17" s="4" t="inlineStr">
        <is>
          <t xml:space="preserve"> </t>
        </is>
      </c>
      <c r="C17" s="4" t="inlineStr">
        <is>
          <t xml:space="preserve"> </t>
        </is>
      </c>
    </row>
    <row r="18">
      <c r="A18" s="4" t="inlineStr">
        <is>
          <t>Fair Value of Plan Assets, (actual) at the End of Year</t>
        </is>
      </c>
      <c r="B18" s="4" t="inlineStr">
        <is>
          <t xml:space="preserve"> </t>
        </is>
      </c>
      <c r="C18" s="4" t="inlineStr">
        <is>
          <t xml:space="preserve"> </t>
        </is>
      </c>
    </row>
    <row r="19">
      <c r="A19" s="4" t="inlineStr">
        <is>
          <t>The effect of asset ceiling</t>
        </is>
      </c>
      <c r="B19" s="4" t="inlineStr">
        <is>
          <t xml:space="preserve"> </t>
        </is>
      </c>
      <c r="C19" s="4" t="inlineStr">
        <is>
          <t xml:space="preserve"> </t>
        </is>
      </c>
    </row>
    <row r="20">
      <c r="A20" s="4" t="inlineStr">
        <is>
          <t>Provision for post-employment benefits</t>
        </is>
      </c>
      <c r="B20" s="5" t="n">
        <v>115393</v>
      </c>
      <c r="C20" s="5" t="n">
        <v>68701</v>
      </c>
      <c r="D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KEY INFORMATION FOR THE RECALCULATION OF EMPLOYEE BENEFITS OBLIGATIONS (Details) - USD ($)</t>
        </is>
      </c>
      <c r="B1" s="2" t="inlineStr">
        <is>
          <t>12 Months Ended</t>
        </is>
      </c>
    </row>
    <row r="2">
      <c r="B2" s="2" t="inlineStr">
        <is>
          <t>Dec. 31, 2021</t>
        </is>
      </c>
      <c r="C2" s="2" t="inlineStr">
        <is>
          <t>Dec. 31, 2020</t>
        </is>
      </c>
    </row>
    <row r="3">
      <c r="A3" s="3" t="inlineStr">
        <is>
          <t>Postemployment Benefits [Abstract]</t>
        </is>
      </c>
    </row>
    <row r="4">
      <c r="A4" s="4" t="inlineStr">
        <is>
          <t>Liabilities at the Beginning of Year</t>
        </is>
      </c>
      <c r="B4" s="5" t="n">
        <v>68701</v>
      </c>
      <c r="C4" s="4" t="inlineStr">
        <is>
          <t xml:space="preserve"> </t>
        </is>
      </c>
    </row>
    <row r="5">
      <c r="A5" s="4" t="inlineStr">
        <is>
          <t>Post-employment benefits costs</t>
        </is>
      </c>
      <c r="B5" s="6" t="n">
        <v>77396</v>
      </c>
      <c r="C5" s="6" t="n">
        <v>68701</v>
      </c>
    </row>
    <row r="6">
      <c r="A6" s="4" t="inlineStr">
        <is>
          <t>Actuarial gain on liabilities</t>
        </is>
      </c>
      <c r="B6" s="6" t="n">
        <v>30704</v>
      </c>
      <c r="C6" s="4" t="inlineStr">
        <is>
          <t xml:space="preserve"> </t>
        </is>
      </c>
    </row>
    <row r="7">
      <c r="A7" s="4" t="inlineStr">
        <is>
          <t>Company contribution</t>
        </is>
      </c>
      <c r="B7" s="4" t="inlineStr">
        <is>
          <t xml:space="preserve"> </t>
        </is>
      </c>
      <c r="C7" s="4" t="inlineStr">
        <is>
          <t xml:space="preserve"> </t>
        </is>
      </c>
    </row>
    <row r="8">
      <c r="A8" s="4" t="inlineStr">
        <is>
          <t>Employee benefits paid</t>
        </is>
      </c>
      <c r="B8" s="4" t="inlineStr">
        <is>
          <t xml:space="preserve"> </t>
        </is>
      </c>
      <c r="C8" s="4" t="inlineStr">
        <is>
          <t xml:space="preserve"> </t>
        </is>
      </c>
    </row>
    <row r="9">
      <c r="A9" s="4" t="inlineStr">
        <is>
          <t>Exchange rate impact</t>
        </is>
      </c>
      <c r="B9" s="4" t="inlineStr">
        <is>
          <t xml:space="preserve"> </t>
        </is>
      </c>
      <c r="C9" s="4" t="inlineStr">
        <is>
          <t xml:space="preserve"> </t>
        </is>
      </c>
    </row>
    <row r="10">
      <c r="A10" s="4" t="inlineStr">
        <is>
          <t>Liabilities at the End of Year</t>
        </is>
      </c>
      <c r="B10" s="5" t="n">
        <v>115393</v>
      </c>
      <c r="C10" s="5" t="n">
        <v>687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VISION FOR POST-EMPLOYMENT BENEFITS (Details Narrative) - USD ($)</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Actuarial gain amount</t>
        </is>
      </c>
      <c r="B4" s="5" t="n">
        <v>30704</v>
      </c>
      <c r="C4" s="4" t="inlineStr">
        <is>
          <t xml:space="preserve"> </t>
        </is>
      </c>
      <c r="D4" s="5" t="n">
        <v>549</v>
      </c>
    </row>
    <row r="5">
      <c r="A5" s="4" t="inlineStr">
        <is>
          <t>Actuarial gain realized</t>
        </is>
      </c>
      <c r="B5" s="4" t="inlineStr">
        <is>
          <t xml:space="preserve"> </t>
        </is>
      </c>
      <c r="C5" s="5" t="n">
        <v>46805</v>
      </c>
      <c r="D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LONG TERM LIABILITIES (Details) - USD ($)</t>
        </is>
      </c>
      <c r="B1" s="2" t="inlineStr">
        <is>
          <t>Dec. 31, 2021</t>
        </is>
      </c>
      <c r="C1" s="2" t="inlineStr">
        <is>
          <t>Dec. 31, 2020</t>
        </is>
      </c>
    </row>
    <row r="2">
      <c r="A2" s="3" t="inlineStr">
        <is>
          <t>Debt Disclosure [Abstract]</t>
        </is>
      </c>
    </row>
    <row r="3">
      <c r="A3" s="4" t="inlineStr">
        <is>
          <t>Loan from a third party</t>
        </is>
      </c>
      <c r="B3" s="5" t="n">
        <v>1000000</v>
      </c>
      <c r="C3" s="5" t="n">
        <v>1000000</v>
      </c>
    </row>
    <row r="4">
      <c r="A4" s="4" t="inlineStr">
        <is>
          <t>Total</t>
        </is>
      </c>
      <c r="B4" s="5" t="n">
        <v>1000000</v>
      </c>
      <c r="C4" s="5" t="n">
        <v>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LONG TERM LOAN (Details Narrative) - USD ($)</t>
        </is>
      </c>
      <c r="B1" s="2" t="inlineStr">
        <is>
          <t>Aug. 25, 2020</t>
        </is>
      </c>
      <c r="C1" s="2" t="inlineStr">
        <is>
          <t>Jul. 19, 2016</t>
        </is>
      </c>
      <c r="D1" s="2" t="inlineStr">
        <is>
          <t>Dec. 31, 2021</t>
        </is>
      </c>
      <c r="E1" s="2" t="inlineStr">
        <is>
          <t>Dec. 31, 2020</t>
        </is>
      </c>
      <c r="F1" s="2" t="inlineStr">
        <is>
          <t>Dec. 31, 2019</t>
        </is>
      </c>
    </row>
    <row r="2">
      <c r="A2" s="3" t="inlineStr">
        <is>
          <t>Collaborative Arrangement and Arrangement Other than Collaborative [Line Items]</t>
        </is>
      </c>
    </row>
    <row r="3">
      <c r="A3" s="4" t="inlineStr">
        <is>
          <t>Interest expense</t>
        </is>
      </c>
      <c r="D3" s="5" t="n">
        <v>15000</v>
      </c>
      <c r="E3" s="5" t="n">
        <v>24380</v>
      </c>
      <c r="F3" s="5" t="n">
        <v>30009</v>
      </c>
    </row>
    <row r="4">
      <c r="A4" s="4" t="inlineStr">
        <is>
          <t>Loan Agreement [Member] | Thalesco Eurotronics Pte Ltd [Member]</t>
        </is>
      </c>
    </row>
    <row r="5">
      <c r="A5" s="3" t="inlineStr">
        <is>
          <t>Collaborative Arrangement and Arrangement Other than Collaborative [Line Items]</t>
        </is>
      </c>
    </row>
    <row r="6">
      <c r="A6" s="4" t="inlineStr">
        <is>
          <t>Loan facility amount</t>
        </is>
      </c>
      <c r="C6" s="5" t="n">
        <v>2000000</v>
      </c>
    </row>
    <row r="7">
      <c r="A7" s="4" t="inlineStr">
        <is>
          <t>Maturity date description</t>
        </is>
      </c>
      <c r="C7" s="4" t="inlineStr">
        <is>
          <t>original maturity date on July 30, 2017, and renewed until July 30, 2020, to finance the drilling of one well in Kruh Block</t>
        </is>
      </c>
    </row>
    <row r="8">
      <c r="A8" s="4" t="inlineStr">
        <is>
          <t>Maturity date</t>
        </is>
      </c>
      <c r="C8" s="4" t="inlineStr">
        <is>
          <t>Jul. 30,
		2017</t>
        </is>
      </c>
    </row>
    <row r="9">
      <c r="A9" s="4" t="inlineStr">
        <is>
          <t>Interest rate</t>
        </is>
      </c>
      <c r="C9" s="4" t="inlineStr">
        <is>
          <t>1.50%</t>
        </is>
      </c>
    </row>
    <row r="10">
      <c r="A10" s="4" t="inlineStr">
        <is>
          <t>Repaid of loan</t>
        </is>
      </c>
      <c r="B10"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 xml:space="preserve">NOTE 1 – ORGANIZATION AND PRINCIPAL ACTIVITIES Indonesia
Energy Corporation Limited (the “Company” or “IEC”) Indonesia
Energy Corporation Limited was formed on April 24, 2018 as an exempted company with limited liability under the laws of the Cayman Islands
and is a holding company for WJ Energy Group Limited (or “WJ Energy”), which in turn owns 100 %
of the operating subsidiaries in Indonesia, which are described below. The Company has two shareholders: Maderic Holding Limited (or
“Maderic”) and HFO Investment Group (or “HFO”), which hold 87.04 %
and 12.96 %,
respectively, of IEC’s outstanding shares, prior to the initial public offering (“IPO”). Certain of IEC’s officers
and directors own interests in Maderic and HFO. The Company, through its subsidiaries in Hong Kong and in Indonesia, is an oil and gas
exploration and production company focused on the Indonesian market. The Company currently holds two oil and gas assets through subsidiaries
in Indonesia: one producing block (the “Kruh Block”) and one exploration block (the “Citarum Block”).
The Company also identified a potential third exploration block (the “Rangkas Area”). The
following diagram illustrates the Company’s structure, including its consolidated holding and operating subsidiaries as of December
31, 2021: Corporate
Structuring Details
of the subsidiaries of the Company are set out below: SUMMARY OF DETAILS OF THE SUBSIDIARIES OF THE COMPANY
Percentage
Date of Place of effective Principal
Name Incorporation Incorporation ownership Activities
WJ Energy Group Limited (“WJ Energy”) June 3, 2014 Hong Kong 100 % Holding company
PT Green World Nusantara (“GWN”) February 27, 2015 Indonesia 100 % Kruh Block operation
PT Harvel Nusantara Energi (“HNE”) March 20, 2017 Indonesia 100 % Holding company
PT Cogen Nusantara Energi (“CNE”) December 7, 2017 Indonesia 100 % Citarum Block operation
PT Hutama Wiranusa Energi (“HWE”) May 14, 2018 Indonesia 100 % Citarum Block operation Kruh
Block Technical Assistance Contract (“TAC”) and Joint Operation Partnership (“KSO”) The
Company’s revenue and potential for profit depend mostly on the level of oil production in Kruh Block and the Indonesian Crude
Price (“ICP”) that is correlated to international crude oil prices. The
Kruh Block operation was governed by the TAC established between GWN and PT Pertamina (Persero) (“Pertamina”), under
which the Company had the operatorship to, but not the ownership of, the extraction and production of oil from the designated
oil deposit location in Indonesia until May 2020 and the operatorship of Kruh Block continued as a KSO from May 2020 until May
2030. During the operations, the Company paid all expenditures and obligations incurred including but not limited to exploration,
development, extraction, production, transportation, abandonment and site restoration. These costs, depending on the purpose, are either
capitalized on the balance sheet as Oil and gas property – subject to amortization, net, or expensed as lease operating expenses.
Section “Oil &amp; Gas Property, Full Cost Method” of Note 2 provides further discussion about the accounting treatment of
these costs. On
a monthly basis, based on TAC, the Company submitted to Pertamina an Entitlement Calculation Statement (“ECS”) stating
the amount of money that GWN is entitled to. Such entitlement is made through the proceeds of the sale, conducted by Pertamina, of the
crude oil produced in the block on a monthly basis based on the prevailing ICP, but capped at 65 %
of such monthly proceeds. In addition, the Company is also entitled to an additional 26.79 %
of the remaining 35 %
of the proceeds from the sale of the crude oil as part of the profit sharing. Both of these two
portions of entitlements are recognized as revenue
of the Company, net of tax. Section “Revenue Recognition” of Note 2 provides further discussion about the accounting treatment
of these entitlement. After
May 2020, the Company continued the operatorship of Kruh Block under a KSO contract. In essence, the TAC and KSO are very similar in
nature due to its “cost recovery” system, with a few important differences to note. The main differences between the two
contracts are that: (1) in the TAC, all oil produced is shareable between Pertamina and its contractor, while in the KSO, a Non-Shareable
Oil (NSO) production is determined and agreed between Pertamina and its partners so that the baseline production, with an established
decline rate, belongs entirely to Pertamina, so that the partners’ revenue and production sharing portion shall be determined only
from the production above the NSO baseline; (2) in the TAC, the cost recovery was capped at 65 %
(sixty-five percent) of the proceeds from the sale of the oil produced in the block, while in the KSO, the cost recovery is capped at
80 %
of the proceeds from the sale of the oil produced within Kruh Block for the cost incurred during the term under the KSO plus 80 %
of the operating cost per barrel of oil (“bbl”) multiplying NSO. Any remaining cost recovery balance from the KSO
period of contract is carried over to the next period, although the cost recovery balance from the TAC contract were not carried
over to the KSO, meaning that the cost recovery balance was reset to nil with the commencement of the operatorship under the KSO
in May 2020. As of December 31, 2021 and 2020, the unrecovered expenditures on KSO operations are $ 3,087,881 193,20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74" customWidth="1" min="1" max="1"/>
    <col width="80" customWidth="1" min="2" max="2"/>
    <col width="30" customWidth="1" min="3" max="3"/>
    <col width="30" customWidth="1" min="4" max="4"/>
    <col width="20" customWidth="1" min="5" max="5"/>
    <col width="37" customWidth="1" min="6" max="6"/>
    <col width="62" customWidth="1" min="7" max="7"/>
    <col width="27" customWidth="1" min="8" max="8"/>
    <col width="30" customWidth="1" min="9" max="9"/>
    <col width="37" customWidth="1" min="10" max="10"/>
    <col width="37" customWidth="1" min="11" max="11"/>
    <col width="27" customWidth="1" min="12" max="12"/>
    <col width="20" customWidth="1" min="13" max="13"/>
  </cols>
  <sheetData>
    <row r="1">
      <c r="A1" s="1" t="inlineStr">
        <is>
          <t>EQUITY (Details Narrative)</t>
        </is>
      </c>
      <c r="C1" s="2" t="inlineStr">
        <is>
          <t>Sep. 15, 2021$ / sharesshares</t>
        </is>
      </c>
      <c r="D1" s="2" t="inlineStr">
        <is>
          <t>Sep. 07, 2021$ / sharesshares</t>
        </is>
      </c>
      <c r="E1" s="2" t="inlineStr">
        <is>
          <t>Apr. 15, 2020shares</t>
        </is>
      </c>
      <c r="F1" s="2" t="inlineStr">
        <is>
          <t>Dec. 19, 2019USD ($)$ / sharesshares</t>
        </is>
      </c>
      <c r="G1" s="2" t="inlineStr">
        <is>
          <t>Nov. 08, 2019$ / sharesshares</t>
        </is>
      </c>
      <c r="H1" s="2" t="inlineStr">
        <is>
          <t>Jun. 30, 2018USD ($)shares</t>
        </is>
      </c>
      <c r="I1" s="2" t="inlineStr">
        <is>
          <t>Apr. 24, 2018$ / sharesshares</t>
        </is>
      </c>
      <c r="J1" s="2" t="inlineStr">
        <is>
          <t>Dec. 31, 2021USD ($)$ / sharesshares</t>
        </is>
      </c>
      <c r="K1" s="2" t="inlineStr">
        <is>
          <t>Dec. 31, 2020USD ($)$ / sharesshares</t>
        </is>
      </c>
      <c r="L1" s="2" t="inlineStr">
        <is>
          <t>Dec. 31, 2019USD ($)shares</t>
        </is>
      </c>
      <c r="M1" s="2" t="inlineStr">
        <is>
          <t>Nov. 07, 2019shares</t>
        </is>
      </c>
    </row>
    <row r="2">
      <c r="A2" s="3" t="inlineStr">
        <is>
          <t>Subsidiary, Sale of Stock [Line Items]</t>
        </is>
      </c>
    </row>
    <row r="3">
      <c r="A3" s="4" t="inlineStr">
        <is>
          <t>Ordinary shares issued</t>
        </is>
      </c>
      <c r="G3" s="6" t="n">
        <v>6000000</v>
      </c>
    </row>
    <row r="4">
      <c r="A4" s="4" t="inlineStr">
        <is>
          <t>Ordinary shares, shares authorized</t>
        </is>
      </c>
      <c r="I4" s="6" t="n">
        <v>100000000</v>
      </c>
      <c r="J4" s="6" t="n">
        <v>37500000</v>
      </c>
      <c r="K4" s="6" t="n">
        <v>37500000</v>
      </c>
    </row>
    <row r="5">
      <c r="A5" s="4" t="inlineStr">
        <is>
          <t>Ordinary shares, par value | $ / shares</t>
        </is>
      </c>
      <c r="I5" s="9" t="n">
        <v>0.001</v>
      </c>
      <c r="J5" s="7" t="n">
        <v>0.00267</v>
      </c>
      <c r="K5" s="7" t="n">
        <v>0.00267</v>
      </c>
    </row>
    <row r="6">
      <c r="A6" s="4" t="inlineStr">
        <is>
          <t>Reverse stock split description</t>
        </is>
      </c>
      <c r="G6" s="4" t="inlineStr">
        <is>
          <t>one-for-zero point three seven five (1 for 0.375) stock split</t>
        </is>
      </c>
    </row>
    <row r="7">
      <c r="A7" s="4" t="inlineStr">
        <is>
          <t>Reverse stock split ratio</t>
        </is>
      </c>
      <c r="G7" s="10" t="n">
        <v>0.00375</v>
      </c>
    </row>
    <row r="8">
      <c r="A8" s="4" t="inlineStr">
        <is>
          <t>Ordinary shares, shares issued</t>
        </is>
      </c>
      <c r="G8" s="6" t="n">
        <v>6000000</v>
      </c>
      <c r="J8" s="6" t="n">
        <v>7447955</v>
      </c>
      <c r="K8" s="6" t="n">
        <v>7407955</v>
      </c>
      <c r="M8" s="6" t="n">
        <v>16000000</v>
      </c>
    </row>
    <row r="9">
      <c r="A9" s="4" t="inlineStr">
        <is>
          <t>Ordinary shares, shares outstanding</t>
        </is>
      </c>
      <c r="G9" s="6" t="n">
        <v>6000000</v>
      </c>
      <c r="J9" s="6" t="n">
        <v>7447955</v>
      </c>
      <c r="K9" s="6" t="n">
        <v>7407955</v>
      </c>
      <c r="M9" s="6" t="n">
        <v>16000000</v>
      </c>
    </row>
    <row r="10">
      <c r="A10" s="4" t="inlineStr">
        <is>
          <t>Preference shares, shares authorized (in shares)</t>
        </is>
      </c>
      <c r="J10" s="6" t="n">
        <v>3750000</v>
      </c>
      <c r="K10" s="6" t="n">
        <v>3750000</v>
      </c>
    </row>
    <row r="11">
      <c r="A11" s="4" t="inlineStr">
        <is>
          <t>Proceeds from issuance of initial public offering | $</t>
        </is>
      </c>
      <c r="J11" s="4" t="inlineStr">
        <is>
          <t xml:space="preserve"> </t>
        </is>
      </c>
      <c r="K11" s="4" t="inlineStr">
        <is>
          <t xml:space="preserve"> </t>
        </is>
      </c>
      <c r="L11" s="5" t="n">
        <v>13650007</v>
      </c>
    </row>
    <row r="12">
      <c r="A12" s="4" t="inlineStr">
        <is>
          <t>Common Stock [Member]</t>
        </is>
      </c>
    </row>
    <row r="13">
      <c r="A13" s="3" t="inlineStr">
        <is>
          <t>Subsidiary, Sale of Stock [Line Items]</t>
        </is>
      </c>
    </row>
    <row r="14">
      <c r="A14" s="4" t="inlineStr">
        <is>
          <t>Ordinary shares issued</t>
        </is>
      </c>
      <c r="B14" s="4" t="inlineStr">
        <is>
          <t>[1]</t>
        </is>
      </c>
      <c r="L14" s="6" t="n">
        <v>1363637</v>
      </c>
    </row>
    <row r="15">
      <c r="A15" s="4" t="inlineStr">
        <is>
          <t>Shares issued for services, shares</t>
        </is>
      </c>
      <c r="B15" s="4" t="inlineStr">
        <is>
          <t>[1]</t>
        </is>
      </c>
      <c r="K15" s="6" t="n">
        <v>44318</v>
      </c>
    </row>
    <row r="16">
      <c r="A16" s="4" t="inlineStr">
        <is>
          <t>ARC Group Ltd [Member]</t>
        </is>
      </c>
    </row>
    <row r="17">
      <c r="A17" s="3" t="inlineStr">
        <is>
          <t>Subsidiary, Sale of Stock [Line Items]</t>
        </is>
      </c>
    </row>
    <row r="18">
      <c r="A18" s="4" t="inlineStr">
        <is>
          <t>Shares issued for services, shares</t>
        </is>
      </c>
      <c r="E18" s="6" t="n">
        <v>31818</v>
      </c>
    </row>
    <row r="19">
      <c r="A19" s="4" t="inlineStr">
        <is>
          <t>ARC Group Ltd [Member] | Common Stock [Member]</t>
        </is>
      </c>
    </row>
    <row r="20">
      <c r="A20" s="3" t="inlineStr">
        <is>
          <t>Subsidiary, Sale of Stock [Line Items]</t>
        </is>
      </c>
    </row>
    <row r="21">
      <c r="A21" s="4" t="inlineStr">
        <is>
          <t>Shares issued for services, shares</t>
        </is>
      </c>
      <c r="E21" s="6" t="n">
        <v>31818</v>
      </c>
    </row>
    <row r="22">
      <c r="A22" s="4" t="inlineStr">
        <is>
          <t>TraDigital Marketing Group, Inc [Member]</t>
        </is>
      </c>
    </row>
    <row r="23">
      <c r="A23" s="3" t="inlineStr">
        <is>
          <t>Subsidiary, Sale of Stock [Line Items]</t>
        </is>
      </c>
    </row>
    <row r="24">
      <c r="A24" s="4" t="inlineStr">
        <is>
          <t>Shares issued for services, shares</t>
        </is>
      </c>
      <c r="E24" s="6" t="n">
        <v>12500</v>
      </c>
    </row>
    <row r="25">
      <c r="A25" s="4" t="inlineStr">
        <is>
          <t>TraDigital Marketing Group, Inc [Member] | Common Stock [Member]</t>
        </is>
      </c>
    </row>
    <row r="26">
      <c r="A26" s="3" t="inlineStr">
        <is>
          <t>Subsidiary, Sale of Stock [Line Items]</t>
        </is>
      </c>
    </row>
    <row r="27">
      <c r="A27" s="4" t="inlineStr">
        <is>
          <t>Price per share | $ / shares</t>
        </is>
      </c>
      <c r="C27" s="8" t="n">
        <v>5.01</v>
      </c>
    </row>
    <row r="28">
      <c r="A28" s="4" t="inlineStr">
        <is>
          <t>Shares issued for services, shares</t>
        </is>
      </c>
      <c r="C28" s="6" t="n">
        <v>5000</v>
      </c>
      <c r="E28" s="6" t="n">
        <v>12500</v>
      </c>
    </row>
    <row r="29">
      <c r="A29" s="4" t="inlineStr">
        <is>
          <t>Frank Ingriselli [Member] | Common Stock [Member]</t>
        </is>
      </c>
    </row>
    <row r="30">
      <c r="A30" s="3" t="inlineStr">
        <is>
          <t>Subsidiary, Sale of Stock [Line Items]</t>
        </is>
      </c>
    </row>
    <row r="31">
      <c r="A31" s="4" t="inlineStr">
        <is>
          <t>Price per share | $ / shares</t>
        </is>
      </c>
      <c r="D31" s="8" t="n">
        <v>4.96</v>
      </c>
    </row>
    <row r="32">
      <c r="A32" s="4" t="inlineStr">
        <is>
          <t>Shares issued for services, shares</t>
        </is>
      </c>
      <c r="D32" s="6" t="n">
        <v>35000</v>
      </c>
      <c r="J32" s="6" t="n">
        <v>40000</v>
      </c>
    </row>
    <row r="33">
      <c r="A33" s="4" t="inlineStr">
        <is>
          <t>IPO [Member]</t>
        </is>
      </c>
    </row>
    <row r="34">
      <c r="A34" s="3" t="inlineStr">
        <is>
          <t>Subsidiary, Sale of Stock [Line Items]</t>
        </is>
      </c>
    </row>
    <row r="35">
      <c r="A35" s="4" t="inlineStr">
        <is>
          <t>Ordinary shares issued</t>
        </is>
      </c>
      <c r="F35" s="6" t="n">
        <v>1363637</v>
      </c>
    </row>
    <row r="36">
      <c r="A36" s="4" t="inlineStr">
        <is>
          <t>Ordinary shares, shares outstanding</t>
        </is>
      </c>
      <c r="F36" s="6" t="n">
        <v>7363637</v>
      </c>
    </row>
    <row r="37">
      <c r="A37" s="4" t="inlineStr">
        <is>
          <t>Price per share | $ / shares</t>
        </is>
      </c>
      <c r="F37" s="5" t="n">
        <v>11</v>
      </c>
    </row>
    <row r="38">
      <c r="A38" s="4" t="inlineStr">
        <is>
          <t>Proceeds from issuance of initial public offering | $</t>
        </is>
      </c>
      <c r="F38" s="5" t="n">
        <v>12500000</v>
      </c>
    </row>
    <row r="39">
      <c r="A39" s="4" t="inlineStr">
        <is>
          <t>Minimum [Member]</t>
        </is>
      </c>
    </row>
    <row r="40">
      <c r="A40" s="3" t="inlineStr">
        <is>
          <t>Subsidiary, Sale of Stock [Line Items]</t>
        </is>
      </c>
    </row>
    <row r="41">
      <c r="A41" s="4" t="inlineStr">
        <is>
          <t>Ordinary shares, shares authorized</t>
        </is>
      </c>
      <c r="G41" s="6" t="n">
        <v>100000000</v>
      </c>
    </row>
    <row r="42">
      <c r="A42" s="4" t="inlineStr">
        <is>
          <t>Ordinary shares, par value | $ / shares</t>
        </is>
      </c>
      <c r="G42" s="9" t="n">
        <v>0.001</v>
      </c>
    </row>
    <row r="43">
      <c r="A43" s="4" t="inlineStr">
        <is>
          <t>Preference shares, shares authorized (in shares)</t>
        </is>
      </c>
      <c r="G43" s="6" t="n">
        <v>10000000</v>
      </c>
    </row>
    <row r="44">
      <c r="A44" s="4" t="inlineStr">
        <is>
          <t>Price per share | $ / shares</t>
        </is>
      </c>
      <c r="J44" s="8" t="n">
        <v>7.01</v>
      </c>
    </row>
    <row r="45">
      <c r="A45" s="4" t="inlineStr">
        <is>
          <t>Maximum [Member]</t>
        </is>
      </c>
    </row>
    <row r="46">
      <c r="A46" s="3" t="inlineStr">
        <is>
          <t>Subsidiary, Sale of Stock [Line Items]</t>
        </is>
      </c>
    </row>
    <row r="47">
      <c r="A47" s="4" t="inlineStr">
        <is>
          <t>Ordinary shares, shares authorized</t>
        </is>
      </c>
      <c r="G47" s="6" t="n">
        <v>37500000</v>
      </c>
    </row>
    <row r="48">
      <c r="A48" s="4" t="inlineStr">
        <is>
          <t>Ordinary shares, par value | $ / shares</t>
        </is>
      </c>
      <c r="G48" s="7" t="n">
        <v>0.00267</v>
      </c>
    </row>
    <row r="49">
      <c r="A49" s="4" t="inlineStr">
        <is>
          <t>Preference shares, shares authorized (in shares)</t>
        </is>
      </c>
      <c r="G49" s="6" t="n">
        <v>3750000</v>
      </c>
    </row>
    <row r="50">
      <c r="A50" s="4" t="inlineStr">
        <is>
          <t>Price per share | $ / shares</t>
        </is>
      </c>
      <c r="J50" s="8" t="n">
        <v>8.26</v>
      </c>
    </row>
    <row r="51">
      <c r="A51" s="4" t="inlineStr">
        <is>
          <t>Maderic Holding Limited [Member]</t>
        </is>
      </c>
    </row>
    <row r="52">
      <c r="A52" s="3" t="inlineStr">
        <is>
          <t>Subsidiary, Sale of Stock [Line Items]</t>
        </is>
      </c>
    </row>
    <row r="53">
      <c r="A53" s="4" t="inlineStr">
        <is>
          <t>Loans converted for nominal value into ordinary shares of the company | $</t>
        </is>
      </c>
      <c r="H53" s="5" t="n">
        <v>21150000</v>
      </c>
    </row>
    <row r="54">
      <c r="A54" s="4" t="inlineStr">
        <is>
          <t>HFO Investment Group [Member]</t>
        </is>
      </c>
    </row>
    <row r="55">
      <c r="A55" s="3" t="inlineStr">
        <is>
          <t>Subsidiary, Sale of Stock [Line Items]</t>
        </is>
      </c>
    </row>
    <row r="56">
      <c r="A56" s="4" t="inlineStr">
        <is>
          <t>Loans converted for nominal value into ordinary shares of the company | $</t>
        </is>
      </c>
      <c r="H56" s="5" t="n">
        <v>3150000</v>
      </c>
    </row>
    <row r="57">
      <c r="A57" s="4" t="inlineStr">
        <is>
          <t>Number of shares held</t>
        </is>
      </c>
      <c r="G57" s="6" t="n">
        <v>777778</v>
      </c>
    </row>
    <row r="58">
      <c r="A58" s="4" t="inlineStr">
        <is>
          <t>Ownership percentage (as a percent)</t>
        </is>
      </c>
      <c r="G58" s="4" t="inlineStr">
        <is>
          <t>12.96%</t>
        </is>
      </c>
    </row>
    <row r="59">
      <c r="A59" s="4" t="inlineStr">
        <is>
          <t>Maderic Holding Limited and HFO Investment Group [Member]</t>
        </is>
      </c>
    </row>
    <row r="60">
      <c r="A60" s="3" t="inlineStr">
        <is>
          <t>Subsidiary, Sale of Stock [Line Items]</t>
        </is>
      </c>
    </row>
    <row r="61">
      <c r="A61" s="4" t="inlineStr">
        <is>
          <t>Number of shares issued</t>
        </is>
      </c>
      <c r="H61" s="6" t="n">
        <v>15999000</v>
      </c>
    </row>
    <row r="62">
      <c r="A62" s="4" t="inlineStr">
        <is>
          <t>Maderic Holding Limited [Member]</t>
        </is>
      </c>
    </row>
    <row r="63">
      <c r="A63" s="3" t="inlineStr">
        <is>
          <t>Subsidiary, Sale of Stock [Line Items]</t>
        </is>
      </c>
    </row>
    <row r="64">
      <c r="A64" s="4" t="inlineStr">
        <is>
          <t>Ordinary shares issued</t>
        </is>
      </c>
      <c r="I64" s="6" t="n">
        <v>1000</v>
      </c>
    </row>
    <row r="65">
      <c r="A65" s="4" t="inlineStr">
        <is>
          <t>Percentage of legal ownership by kaixin auto group</t>
        </is>
      </c>
      <c r="G65" s="4" t="inlineStr">
        <is>
          <t>87.04%</t>
        </is>
      </c>
    </row>
    <row r="66">
      <c r="A66" s="4" t="inlineStr">
        <is>
          <t>Number of shares held</t>
        </is>
      </c>
      <c r="G66" s="6" t="n">
        <v>5222222</v>
      </c>
    </row>
    <row r="67"/>
    <row r="68">
      <c r="A68" s="4" t="inlineStr">
        <is>
          <t>[1]</t>
        </is>
      </c>
      <c r="B68" s="4" t="inlineStr">
        <is>
          <t>The
    shares are presented on a retroactive basis to reflect the reverse stock split</t>
        </is>
      </c>
    </row>
  </sheetData>
  <mergeCells count="3">
    <mergeCell ref="A1:B1"/>
    <mergeCell ref="A67:L67"/>
    <mergeCell ref="B68:L6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CHEDULE OF BLACK SCHOLES STOCK OPTION PRICING VALUATION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t>
        </is>
      </c>
      <c r="B4" s="4" t="inlineStr">
        <is>
          <t>1.79%</t>
        </is>
      </c>
    </row>
    <row r="5">
      <c r="A5" s="4" t="inlineStr">
        <is>
          <t>Expected term from grant date (in years)</t>
        </is>
      </c>
      <c r="B5" s="4" t="inlineStr">
        <is>
          <t>11 months 23 days</t>
        </is>
      </c>
      <c r="C5" s="4" t="inlineStr">
        <is>
          <t>1 year 5 months 23 days</t>
        </is>
      </c>
    </row>
    <row r="6">
      <c r="A6" s="4" t="inlineStr">
        <is>
          <t>Dividend rate</t>
        </is>
      </c>
      <c r="B6" s="4" t="inlineStr">
        <is>
          <t xml:space="preserve"> </t>
        </is>
      </c>
    </row>
    <row r="7">
      <c r="A7" s="4" t="inlineStr">
        <is>
          <t>Dilution factor</t>
        </is>
      </c>
      <c r="B7" s="11" t="n">
        <v>0.9203</v>
      </c>
    </row>
    <row r="8">
      <c r="A8" s="4" t="inlineStr">
        <is>
          <t>Minimum [Member]</t>
        </is>
      </c>
    </row>
    <row r="9">
      <c r="A9" s="3" t="inlineStr">
        <is>
          <t>Share-Based Compensation Arrangement by Share-Based Payment Award [Line Items]</t>
        </is>
      </c>
    </row>
    <row r="10">
      <c r="A10" s="4" t="inlineStr">
        <is>
          <t>Expected volatility</t>
        </is>
      </c>
      <c r="B10" s="4" t="inlineStr">
        <is>
          <t>96.49%</t>
        </is>
      </c>
    </row>
    <row r="11">
      <c r="A11" s="4" t="inlineStr">
        <is>
          <t>Expected term from grant date (in years)</t>
        </is>
      </c>
      <c r="B11" s="4" t="inlineStr">
        <is>
          <t>3 years 6 months</t>
        </is>
      </c>
    </row>
    <row r="12">
      <c r="A12" s="4" t="inlineStr">
        <is>
          <t>Fair value</t>
        </is>
      </c>
      <c r="B12" s="8" t="n">
        <v>7.01</v>
      </c>
    </row>
    <row r="13">
      <c r="A13" s="4" t="inlineStr">
        <is>
          <t>Maximum [Member]</t>
        </is>
      </c>
    </row>
    <row r="14">
      <c r="A14" s="3" t="inlineStr">
        <is>
          <t>Share-Based Compensation Arrangement by Share-Based Payment Award [Line Items]</t>
        </is>
      </c>
    </row>
    <row r="15">
      <c r="A15" s="4" t="inlineStr">
        <is>
          <t>Expected volatility</t>
        </is>
      </c>
      <c r="B15" s="4" t="inlineStr">
        <is>
          <t>99.62%</t>
        </is>
      </c>
    </row>
    <row r="16">
      <c r="A16" s="4" t="inlineStr">
        <is>
          <t>Expected term from grant date (in years)</t>
        </is>
      </c>
      <c r="B16" s="4" t="inlineStr">
        <is>
          <t>6 years</t>
        </is>
      </c>
    </row>
    <row r="17">
      <c r="A17" s="4" t="inlineStr">
        <is>
          <t>Fair value</t>
        </is>
      </c>
      <c r="B17" s="8" t="n">
        <v>8.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 OPTIONS ACTIVITIES (Details) - USD ($)</t>
        </is>
      </c>
      <c r="B1" s="2" t="inlineStr">
        <is>
          <t>12 Months Ended</t>
        </is>
      </c>
    </row>
    <row r="2">
      <c r="B2" s="2" t="inlineStr">
        <is>
          <t>Dec. 31, 2021</t>
        </is>
      </c>
      <c r="C2" s="2" t="inlineStr">
        <is>
          <t>Dec. 31, 2020</t>
        </is>
      </c>
    </row>
    <row r="3">
      <c r="A3" s="3" t="inlineStr">
        <is>
          <t>Share-Based Payment Arrangement [Abstract]</t>
        </is>
      </c>
    </row>
    <row r="4">
      <c r="A4" s="4" t="inlineStr">
        <is>
          <t>Options Outstanding, Beginning balance</t>
        </is>
      </c>
      <c r="B4" s="6" t="n">
        <v>637500</v>
      </c>
      <c r="C4" s="4" t="inlineStr">
        <is>
          <t xml:space="preserve"> </t>
        </is>
      </c>
    </row>
    <row r="5">
      <c r="A5" s="4" t="inlineStr">
        <is>
          <t>Weighted Average Exercise Price, Beginning balance</t>
        </is>
      </c>
      <c r="B5" s="5" t="n">
        <v>11</v>
      </c>
      <c r="C5" s="4" t="inlineStr">
        <is>
          <t xml:space="preserve"> </t>
        </is>
      </c>
    </row>
    <row r="6">
      <c r="A6" s="4" t="inlineStr">
        <is>
          <t>Aggregate Intrinsic Value, Beginning balance</t>
        </is>
      </c>
      <c r="B6" s="4" t="inlineStr">
        <is>
          <t xml:space="preserve"> </t>
        </is>
      </c>
      <c r="C6" s="4" t="inlineStr">
        <is>
          <t xml:space="preserve"> </t>
        </is>
      </c>
    </row>
    <row r="7">
      <c r="A7" s="4" t="inlineStr">
        <is>
          <t>Options Outstanding, Granted</t>
        </is>
      </c>
      <c r="B7" s="4" t="inlineStr">
        <is>
          <t xml:space="preserve"> </t>
        </is>
      </c>
      <c r="C7" s="6" t="n">
        <v>637500</v>
      </c>
    </row>
    <row r="8">
      <c r="A8" s="4" t="inlineStr">
        <is>
          <t>Weighted Average Exercise Price, Granted</t>
        </is>
      </c>
      <c r="B8" s="4" t="inlineStr">
        <is>
          <t xml:space="preserve"> </t>
        </is>
      </c>
      <c r="C8" s="5" t="n">
        <v>11</v>
      </c>
    </row>
    <row r="9">
      <c r="A9" s="4" t="inlineStr">
        <is>
          <t>Weighted Average Remaining Contractual Life, Granted</t>
        </is>
      </c>
      <c r="C9" s="4" t="inlineStr">
        <is>
          <t>8 years 9 months 18 days</t>
        </is>
      </c>
    </row>
    <row r="10">
      <c r="A10" s="4" t="inlineStr">
        <is>
          <t>Options Outstanding,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Options Outstanding,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Weighted Average Remaining Contractual Life Outstanding</t>
        </is>
      </c>
      <c r="B14" s="4" t="inlineStr">
        <is>
          <t>6 years 9 months 18 days</t>
        </is>
      </c>
      <c r="C14" s="4" t="inlineStr">
        <is>
          <t>7 years 9 months 18 days</t>
        </is>
      </c>
    </row>
    <row r="15">
      <c r="A15" s="4" t="inlineStr">
        <is>
          <t>Options Outstanding, Ending balance</t>
        </is>
      </c>
      <c r="B15" s="6" t="n">
        <v>637500</v>
      </c>
      <c r="C15" s="6" t="n">
        <v>637500</v>
      </c>
    </row>
    <row r="16">
      <c r="A16" s="4" t="inlineStr">
        <is>
          <t>Weighted Average Exercise Price, Ending balance</t>
        </is>
      </c>
      <c r="B16" s="5" t="n">
        <v>11</v>
      </c>
      <c r="C16" s="5" t="n">
        <v>11</v>
      </c>
    </row>
    <row r="17">
      <c r="A17" s="4" t="inlineStr">
        <is>
          <t>Aggregate Intrinsic Vale, Ending balance</t>
        </is>
      </c>
      <c r="B17" s="4" t="inlineStr">
        <is>
          <t xml:space="preserve"> </t>
        </is>
      </c>
      <c r="C17" s="4" t="inlineStr">
        <is>
          <t xml:space="preserve"> </t>
        </is>
      </c>
    </row>
    <row r="18">
      <c r="A18" s="4" t="inlineStr">
        <is>
          <t>Options Outstanding, Vested and expected to vest as of December 31, 2020</t>
        </is>
      </c>
      <c r="B18" s="6" t="n">
        <v>637500</v>
      </c>
    </row>
    <row r="19">
      <c r="A19" s="4" t="inlineStr">
        <is>
          <t>Weighted Average Exercise Price, Vested and expected to vest as of December 31, 2020</t>
        </is>
      </c>
      <c r="B19" s="5" t="n">
        <v>11</v>
      </c>
    </row>
    <row r="20">
      <c r="A20" s="4" t="inlineStr">
        <is>
          <t>Weighted Average Remaining Contractual Life, Vested and expected to vest as of December 31, 2020</t>
        </is>
      </c>
      <c r="B20" s="4" t="inlineStr">
        <is>
          <t>6 years 9 months 18 days</t>
        </is>
      </c>
    </row>
    <row r="21">
      <c r="A21" s="4" t="inlineStr">
        <is>
          <t>Aggregate Intrinsic Value, Vested and expected to vest as of December 31, 2020</t>
        </is>
      </c>
      <c r="B21" s="4" t="inlineStr">
        <is>
          <t xml:space="preserve"> </t>
        </is>
      </c>
    </row>
    <row r="22">
      <c r="A22" s="4" t="inlineStr">
        <is>
          <t>Options Outstanding, Vested as of December 31, 2021</t>
        </is>
      </c>
      <c r="B22" s="6" t="n">
        <v>437500</v>
      </c>
    </row>
    <row r="23">
      <c r="A23" s="4" t="inlineStr">
        <is>
          <t>Weighted Average Exercise Price, Vested as of December 31, 2021</t>
        </is>
      </c>
      <c r="B23" s="5" t="n">
        <v>11</v>
      </c>
    </row>
    <row r="24">
      <c r="A24" s="4" t="inlineStr">
        <is>
          <t>Weighted Average Remaining Contractual Life, Vested as of December 31, 2020</t>
        </is>
      </c>
      <c r="B24" s="4" t="inlineStr">
        <is>
          <t>6 years 9 months 29 days</t>
        </is>
      </c>
    </row>
    <row r="25">
      <c r="A25" s="4" t="inlineStr">
        <is>
          <t>Aggregate Intrinsic Value, Vested as of December 31, 2020</t>
        </is>
      </c>
      <c r="B2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8" customWidth="1" min="9" max="9"/>
    <col width="24" customWidth="1" min="10" max="10"/>
    <col width="14" customWidth="1" min="11" max="11"/>
    <col width="14" customWidth="1" min="12" max="12"/>
  </cols>
  <sheetData>
    <row r="1">
      <c r="A1" s="1" t="inlineStr">
        <is>
          <t>SHARE BASED COMPENSATION EXPENSES (Details Narrative) - USD ($)</t>
        </is>
      </c>
      <c r="C1" s="2" t="inlineStr">
        <is>
          <t>Sep. 15, 2021</t>
        </is>
      </c>
      <c r="D1" s="2" t="inlineStr">
        <is>
          <t>Sep. 07, 2021</t>
        </is>
      </c>
      <c r="E1" s="2" t="inlineStr">
        <is>
          <t>Apr. 15, 2020</t>
        </is>
      </c>
      <c r="F1" s="2" t="inlineStr">
        <is>
          <t>Dec. 19, 2019</t>
        </is>
      </c>
      <c r="G1" s="2" t="inlineStr">
        <is>
          <t>Feb. 01, 2019</t>
        </is>
      </c>
      <c r="H1" s="2" t="inlineStr">
        <is>
          <t>Jan. 31, 2019</t>
        </is>
      </c>
      <c r="I1" s="2" t="inlineStr">
        <is>
          <t>Dec. 31, 2021</t>
        </is>
      </c>
      <c r="J1" s="2" t="inlineStr">
        <is>
          <t>Dec. 31, 2020</t>
        </is>
      </c>
      <c r="K1" s="2" t="inlineStr">
        <is>
          <t>Dec. 31, 2019</t>
        </is>
      </c>
      <c r="L1" s="2" t="inlineStr">
        <is>
          <t>Feb. 02, 2019</t>
        </is>
      </c>
    </row>
    <row r="2">
      <c r="A2" s="4" t="inlineStr">
        <is>
          <t>Weighted average exercise price</t>
        </is>
      </c>
      <c r="I2" s="4" t="inlineStr">
        <is>
          <t xml:space="preserve"> </t>
        </is>
      </c>
      <c r="J2" s="4" t="inlineStr">
        <is>
          <t xml:space="preserve"> </t>
        </is>
      </c>
    </row>
    <row r="3">
      <c r="A3" s="4" t="inlineStr">
        <is>
          <t>Share-Based Payment Arrangement, Noncash Expense</t>
        </is>
      </c>
      <c r="I3" s="5" t="n">
        <v>1288583</v>
      </c>
      <c r="J3" s="5" t="n">
        <v>3007081</v>
      </c>
      <c r="K3" s="5" t="n">
        <v>247817</v>
      </c>
    </row>
    <row r="4">
      <c r="A4" s="4" t="inlineStr">
        <is>
          <t>Share-Based Payment Arrangement, Nonvested Award, Option, Cost Not yet Recognized, Amount</t>
        </is>
      </c>
      <c r="I4" s="5" t="n">
        <v>526495</v>
      </c>
    </row>
    <row r="5">
      <c r="A5" s="4" t="inlineStr">
        <is>
          <t>Share-Based Compensation Arrangement by Share-Based Payment Award, Fair Value Assumptions, Expected Term</t>
        </is>
      </c>
      <c r="I5" s="4" t="inlineStr">
        <is>
          <t>11 months 23 days</t>
        </is>
      </c>
      <c r="J5" s="4" t="inlineStr">
        <is>
          <t>1 year 5 months 23 days</t>
        </is>
      </c>
    </row>
    <row r="6">
      <c r="A6" s="4" t="inlineStr">
        <is>
          <t>Issuance of Stock and Warrants for Services or Claims</t>
        </is>
      </c>
      <c r="I6" s="5" t="n">
        <v>225776</v>
      </c>
      <c r="J6" s="5" t="n">
        <v>155556</v>
      </c>
      <c r="K6" s="4" t="inlineStr">
        <is>
          <t xml:space="preserve"> </t>
        </is>
      </c>
    </row>
    <row r="7">
      <c r="A7" s="4" t="inlineStr">
        <is>
          <t>Common Stock [Member]</t>
        </is>
      </c>
    </row>
    <row r="8">
      <c r="A8" s="4" t="inlineStr">
        <is>
          <t>Number of shares issued for services</t>
        </is>
      </c>
      <c r="B8" s="4" t="inlineStr">
        <is>
          <t>[1]</t>
        </is>
      </c>
      <c r="J8" s="6" t="n">
        <v>44318</v>
      </c>
    </row>
    <row r="9">
      <c r="A9" s="4" t="inlineStr">
        <is>
          <t>ARC Group Ltd [Member]</t>
        </is>
      </c>
    </row>
    <row r="10">
      <c r="A10" s="4" t="inlineStr">
        <is>
          <t>Number of shares issued for services</t>
        </is>
      </c>
      <c r="E10" s="6" t="n">
        <v>31818</v>
      </c>
    </row>
    <row r="11">
      <c r="A11" s="4" t="inlineStr">
        <is>
          <t>Share based compensation fair value per share</t>
        </is>
      </c>
      <c r="E11" s="8" t="n">
        <v>3.51</v>
      </c>
    </row>
    <row r="12">
      <c r="A12" s="4" t="inlineStr">
        <is>
          <t>ARC Group Ltd [Member] | Common Stock [Member]</t>
        </is>
      </c>
    </row>
    <row r="13">
      <c r="A13" s="4" t="inlineStr">
        <is>
          <t>Number of shares issued for services</t>
        </is>
      </c>
      <c r="E13" s="6" t="n">
        <v>31818</v>
      </c>
    </row>
    <row r="14">
      <c r="A14" s="4" t="inlineStr">
        <is>
          <t>TraDigital Marketing Group, Inc [Member]</t>
        </is>
      </c>
    </row>
    <row r="15">
      <c r="A15" s="4" t="inlineStr">
        <is>
          <t>Number of shares issued for services</t>
        </is>
      </c>
      <c r="E15" s="6" t="n">
        <v>12500</v>
      </c>
    </row>
    <row r="16">
      <c r="A16" s="4" t="inlineStr">
        <is>
          <t>Share based compensation fair value per share</t>
        </is>
      </c>
      <c r="E16" s="8" t="n">
        <v>3.51</v>
      </c>
    </row>
    <row r="17">
      <c r="A17" s="4" t="inlineStr">
        <is>
          <t>TraDigital Marketing Group, Inc [Member] | Common Stock [Member]</t>
        </is>
      </c>
    </row>
    <row r="18">
      <c r="A18" s="4" t="inlineStr">
        <is>
          <t>Number of shares issued for services</t>
        </is>
      </c>
      <c r="C18" s="6" t="n">
        <v>5000</v>
      </c>
      <c r="E18" s="6" t="n">
        <v>12500</v>
      </c>
    </row>
    <row r="19">
      <c r="A19" s="4" t="inlineStr">
        <is>
          <t>Share Price</t>
        </is>
      </c>
      <c r="C19" s="8" t="n">
        <v>5.01</v>
      </c>
    </row>
    <row r="20">
      <c r="A20" s="4" t="inlineStr">
        <is>
          <t>Frank Ingriselli [Member] | Common Stock [Member]</t>
        </is>
      </c>
    </row>
    <row r="21">
      <c r="A21" s="4" t="inlineStr">
        <is>
          <t>Number of shares issued for services</t>
        </is>
      </c>
      <c r="D21" s="6" t="n">
        <v>35000</v>
      </c>
      <c r="I21" s="6" t="n">
        <v>40000</v>
      </c>
    </row>
    <row r="22">
      <c r="A22" s="4" t="inlineStr">
        <is>
          <t>Share Price</t>
        </is>
      </c>
      <c r="D22" s="8" t="n">
        <v>4.96</v>
      </c>
    </row>
    <row r="23">
      <c r="A23" s="4" t="inlineStr">
        <is>
          <t>Management [Member]</t>
        </is>
      </c>
    </row>
    <row r="24">
      <c r="A24" s="4" t="inlineStr">
        <is>
          <t>Options granted to purchase ordinary shares</t>
        </is>
      </c>
      <c r="F24" s="6" t="n">
        <v>637500</v>
      </c>
    </row>
    <row r="25">
      <c r="A25" s="4" t="inlineStr">
        <is>
          <t>Weighted average exercise price</t>
        </is>
      </c>
      <c r="F25" s="5" t="n">
        <v>11</v>
      </c>
    </row>
    <row r="26">
      <c r="A26" s="4" t="inlineStr">
        <is>
          <t>Incentive Share Option [Member]</t>
        </is>
      </c>
    </row>
    <row r="27">
      <c r="A27" s="4" t="inlineStr">
        <is>
          <t>Options granted to purchase ordinary shares</t>
        </is>
      </c>
      <c r="L27" s="6" t="n">
        <v>1700000</v>
      </c>
    </row>
    <row r="28">
      <c r="A28" s="4" t="inlineStr">
        <is>
          <t>Stock issued, reverse stock splits</t>
        </is>
      </c>
      <c r="G28" s="6" t="n">
        <v>637500</v>
      </c>
      <c r="H28" s="6" t="n">
        <v>1700000</v>
      </c>
    </row>
    <row r="29"/>
    <row r="30">
      <c r="A30" s="4" t="inlineStr">
        <is>
          <t>[1]</t>
        </is>
      </c>
      <c r="B30" s="4" t="inlineStr">
        <is>
          <t>The
    shares are presented on a retroactive basis to reflect the reverse stock split</t>
        </is>
      </c>
    </row>
  </sheetData>
  <mergeCells count="3">
    <mergeCell ref="A1:B1"/>
    <mergeCell ref="A29:K29"/>
    <mergeCell ref="B30:K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FUTURE COMMITMENTS AMOUNTS ON AN UNDISCOUNTED FOR ALL THE PLANNED EXPENDITURES (Details) - USD ($)</t>
        </is>
      </c>
      <c r="C1" s="2" t="inlineStr">
        <is>
          <t>Dec. 31, 2021</t>
        </is>
      </c>
      <c r="D1" s="2" t="inlineStr">
        <is>
          <t>Dec. 31, 2020</t>
        </is>
      </c>
    </row>
    <row r="2">
      <c r="A2" s="4" t="inlineStr">
        <is>
          <t>Future commitments 2022</t>
        </is>
      </c>
      <c r="C2" s="5" t="n">
        <v>9525045</v>
      </c>
    </row>
    <row r="3">
      <c r="A3" s="4" t="inlineStr">
        <is>
          <t>Future commitments 2023</t>
        </is>
      </c>
      <c r="C3" s="6" t="n">
        <v>18832629</v>
      </c>
    </row>
    <row r="4">
      <c r="A4" s="4" t="inlineStr">
        <is>
          <t>Future commitments 2024 and beyond</t>
        </is>
      </c>
      <c r="C4" s="6" t="n">
        <v>76497865</v>
      </c>
    </row>
    <row r="5">
      <c r="A5" s="4" t="inlineStr">
        <is>
          <t>Citarum Block PSC [Member]</t>
        </is>
      </c>
    </row>
    <row r="6">
      <c r="A6" s="4" t="inlineStr">
        <is>
          <t>Future commitments 2022</t>
        </is>
      </c>
      <c r="C6" s="4" t="inlineStr">
        <is>
          <t xml:space="preserve"> </t>
        </is>
      </c>
    </row>
    <row r="7">
      <c r="A7" s="4" t="inlineStr">
        <is>
          <t>Future commitments 2023</t>
        </is>
      </c>
      <c r="C7" s="6" t="n">
        <v>3534727</v>
      </c>
    </row>
    <row r="8">
      <c r="A8" s="4" t="inlineStr">
        <is>
          <t>Future commitments 2024 and beyond</t>
        </is>
      </c>
      <c r="C8" s="6" t="n">
        <v>35800000</v>
      </c>
    </row>
    <row r="9">
      <c r="A9" s="4" t="inlineStr">
        <is>
          <t>Citarum Block PSC [Member] | G and G studies [Member]</t>
        </is>
      </c>
    </row>
    <row r="10">
      <c r="A10" s="4" t="inlineStr">
        <is>
          <t>Future commitments 2022</t>
        </is>
      </c>
      <c r="B10" s="4" t="inlineStr">
        <is>
          <t>[1]</t>
        </is>
      </c>
      <c r="C10" s="4" t="inlineStr">
        <is>
          <t xml:space="preserve"> </t>
        </is>
      </c>
    </row>
    <row r="11">
      <c r="A11" s="4" t="inlineStr">
        <is>
          <t>Future commitments 2023</t>
        </is>
      </c>
      <c r="B11" s="4" t="inlineStr">
        <is>
          <t>[1]</t>
        </is>
      </c>
      <c r="C11" s="6" t="n">
        <v>150000</v>
      </c>
    </row>
    <row r="12">
      <c r="A12" s="4" t="inlineStr">
        <is>
          <t>Future commitments 2024 and beyond</t>
        </is>
      </c>
      <c r="B12" s="4" t="inlineStr">
        <is>
          <t>[1]</t>
        </is>
      </c>
      <c r="C12" s="6" t="n">
        <v>950000</v>
      </c>
    </row>
    <row r="13">
      <c r="A13" s="4" t="inlineStr">
        <is>
          <t>Citarum Block PSC [Member] | 2D Seismic [Member]</t>
        </is>
      </c>
    </row>
    <row r="14">
      <c r="A14" s="4" t="inlineStr">
        <is>
          <t>Future commitments 2022</t>
        </is>
      </c>
      <c r="B14" s="4" t="inlineStr">
        <is>
          <t>[1]</t>
        </is>
      </c>
      <c r="D14" s="4" t="inlineStr">
        <is>
          <t xml:space="preserve"> </t>
        </is>
      </c>
    </row>
    <row r="15">
      <c r="A15" s="4" t="inlineStr">
        <is>
          <t>Future commitments 2023</t>
        </is>
      </c>
      <c r="B15" s="4" t="inlineStr">
        <is>
          <t>[1]</t>
        </is>
      </c>
      <c r="C15" s="6" t="n">
        <v>3384727</v>
      </c>
    </row>
    <row r="16">
      <c r="A16" s="4" t="inlineStr">
        <is>
          <t>Future commitments 2024 and beyond</t>
        </is>
      </c>
      <c r="B16" s="4" t="inlineStr">
        <is>
          <t>[1]</t>
        </is>
      </c>
      <c r="C16" s="6" t="n">
        <v>2750000</v>
      </c>
    </row>
    <row r="17">
      <c r="A17" s="4" t="inlineStr">
        <is>
          <t>Citarum Block PSC [Member] | 3D Seismic [Member]</t>
        </is>
      </c>
    </row>
    <row r="18">
      <c r="A18" s="4" t="inlineStr">
        <is>
          <t>Future commitments 2022</t>
        </is>
      </c>
      <c r="B18" s="4" t="inlineStr">
        <is>
          <t>[1]</t>
        </is>
      </c>
      <c r="C18" s="4" t="inlineStr">
        <is>
          <t xml:space="preserve"> </t>
        </is>
      </c>
    </row>
    <row r="19">
      <c r="A19" s="4" t="inlineStr">
        <is>
          <t>Future commitments 2023</t>
        </is>
      </c>
      <c r="B19" s="4" t="inlineStr">
        <is>
          <t>[1]</t>
        </is>
      </c>
      <c r="C19" s="4" t="inlineStr">
        <is>
          <t xml:space="preserve"> </t>
        </is>
      </c>
    </row>
    <row r="20">
      <c r="A20" s="4" t="inlineStr">
        <is>
          <t>Future commitments 2024 and beyond</t>
        </is>
      </c>
      <c r="B20" s="4" t="inlineStr">
        <is>
          <t>[1]</t>
        </is>
      </c>
      <c r="C20" s="6" t="n">
        <v>2100000</v>
      </c>
    </row>
    <row r="21">
      <c r="A21" s="4" t="inlineStr">
        <is>
          <t>Citarum Block PSC [Member] | Exploratory Well [Member]</t>
        </is>
      </c>
    </row>
    <row r="22">
      <c r="A22" s="4" t="inlineStr">
        <is>
          <t>Future commitments 2022</t>
        </is>
      </c>
      <c r="B22" s="4" t="inlineStr">
        <is>
          <t>[1]</t>
        </is>
      </c>
      <c r="C22" s="4" t="inlineStr">
        <is>
          <t xml:space="preserve"> </t>
        </is>
      </c>
    </row>
    <row r="23">
      <c r="A23" s="4" t="inlineStr">
        <is>
          <t>Future commitments 2023</t>
        </is>
      </c>
      <c r="B23" s="4" t="inlineStr">
        <is>
          <t>[1]</t>
        </is>
      </c>
      <c r="C23" s="4" t="inlineStr">
        <is>
          <t xml:space="preserve"> </t>
        </is>
      </c>
    </row>
    <row r="24">
      <c r="A24" s="4" t="inlineStr">
        <is>
          <t>Future commitments 2024 and beyond</t>
        </is>
      </c>
      <c r="B24" s="4" t="inlineStr">
        <is>
          <t>[1]</t>
        </is>
      </c>
      <c r="C24" s="6" t="n">
        <v>30000000</v>
      </c>
    </row>
    <row r="25">
      <c r="A25" s="4" t="inlineStr">
        <is>
          <t>Kruh Block KSO [Member]</t>
        </is>
      </c>
    </row>
    <row r="26">
      <c r="A26" s="4" t="inlineStr">
        <is>
          <t>Future commitments 2022</t>
        </is>
      </c>
      <c r="C26" s="6" t="n">
        <v>9525045</v>
      </c>
    </row>
    <row r="27">
      <c r="A27" s="4" t="inlineStr">
        <is>
          <t>Future commitments 2023</t>
        </is>
      </c>
      <c r="C27" s="6" t="n">
        <v>15297903</v>
      </c>
    </row>
    <row r="28">
      <c r="A28" s="4" t="inlineStr">
        <is>
          <t>Future commitments 2024 and beyond</t>
        </is>
      </c>
      <c r="C28" s="6" t="n">
        <v>40697866</v>
      </c>
    </row>
    <row r="29">
      <c r="A29" s="4" t="inlineStr">
        <is>
          <t>Kruh Block KSO [Member] | G and G studies [Member]</t>
        </is>
      </c>
    </row>
    <row r="30">
      <c r="A30" s="4" t="inlineStr">
        <is>
          <t>Future commitments 2022</t>
        </is>
      </c>
      <c r="B30" s="4" t="inlineStr">
        <is>
          <t>[1]</t>
        </is>
      </c>
      <c r="C30" s="4" t="inlineStr">
        <is>
          <t xml:space="preserve"> </t>
        </is>
      </c>
    </row>
    <row r="31">
      <c r="A31" s="4" t="inlineStr">
        <is>
          <t>Future commitments 2023</t>
        </is>
      </c>
      <c r="B31" s="4" t="inlineStr">
        <is>
          <t>[1]</t>
        </is>
      </c>
      <c r="C31" s="6" t="n">
        <v>200000</v>
      </c>
    </row>
    <row r="32">
      <c r="A32" s="4" t="inlineStr">
        <is>
          <t>Future commitments 2024 and beyond</t>
        </is>
      </c>
      <c r="B32" s="4" t="inlineStr">
        <is>
          <t>[1]</t>
        </is>
      </c>
      <c r="C32" s="6" t="n">
        <v>1100000</v>
      </c>
    </row>
    <row r="33">
      <c r="A33" s="4" t="inlineStr">
        <is>
          <t>Kruh Block KSO [Member] | 2D Seismic [Member]</t>
        </is>
      </c>
    </row>
    <row r="34">
      <c r="A34" s="4" t="inlineStr">
        <is>
          <t>Future commitments 2022</t>
        </is>
      </c>
      <c r="B34" s="4" t="inlineStr">
        <is>
          <t>[1]</t>
        </is>
      </c>
      <c r="C34" s="6" t="n">
        <v>613817</v>
      </c>
    </row>
    <row r="35">
      <c r="A35" s="4" t="inlineStr">
        <is>
          <t>Future commitments 2023</t>
        </is>
      </c>
      <c r="B35" s="4" t="inlineStr">
        <is>
          <t>[1]</t>
        </is>
      </c>
      <c r="C35" s="6" t="n">
        <v>613817</v>
      </c>
    </row>
    <row r="36">
      <c r="A36" s="4" t="inlineStr">
        <is>
          <t>Future commitments 2024 and beyond</t>
        </is>
      </c>
      <c r="B36" s="4" t="inlineStr">
        <is>
          <t>[1]</t>
        </is>
      </c>
      <c r="C36" s="4" t="inlineStr">
        <is>
          <t xml:space="preserve"> </t>
        </is>
      </c>
    </row>
    <row r="37">
      <c r="A37" s="4" t="inlineStr">
        <is>
          <t>Kruh Block KSO [Member] | 3D Seismic [Member]</t>
        </is>
      </c>
    </row>
    <row r="38">
      <c r="A38" s="4" t="inlineStr">
        <is>
          <t>Future commitments 2022</t>
        </is>
      </c>
      <c r="B38" s="4" t="inlineStr">
        <is>
          <t>[1]</t>
        </is>
      </c>
      <c r="C38" s="6" t="n">
        <v>613817</v>
      </c>
    </row>
    <row r="39">
      <c r="A39" s="4" t="inlineStr">
        <is>
          <t>Future commitments 2023</t>
        </is>
      </c>
      <c r="B39" s="4" t="inlineStr">
        <is>
          <t>[1]</t>
        </is>
      </c>
      <c r="C39" s="6" t="n">
        <v>613817</v>
      </c>
    </row>
    <row r="40">
      <c r="A40" s="4" t="inlineStr">
        <is>
          <t>Future commitments 2024 and beyond</t>
        </is>
      </c>
      <c r="B40" s="4" t="inlineStr">
        <is>
          <t>[1]</t>
        </is>
      </c>
      <c r="C40" s="4" t="inlineStr">
        <is>
          <t xml:space="preserve"> </t>
        </is>
      </c>
    </row>
    <row r="41">
      <c r="A41" s="4" t="inlineStr">
        <is>
          <t>Kruh Block KSO [Member] | Operating Lease Commitments [Member]</t>
        </is>
      </c>
    </row>
    <row r="42">
      <c r="A42" s="4" t="inlineStr">
        <is>
          <t>Future commitments 2022</t>
        </is>
      </c>
      <c r="B42" s="4" t="inlineStr">
        <is>
          <t>[2]</t>
        </is>
      </c>
      <c r="C42" s="6" t="n">
        <v>2297411</v>
      </c>
    </row>
    <row r="43">
      <c r="A43" s="4" t="inlineStr">
        <is>
          <t>Future commitments 2023</t>
        </is>
      </c>
      <c r="B43" s="4" t="inlineStr">
        <is>
          <t>[2]</t>
        </is>
      </c>
      <c r="C43" s="6" t="n">
        <v>3640269</v>
      </c>
    </row>
    <row r="44">
      <c r="A44" s="4" t="inlineStr">
        <is>
          <t>Future commitments 2024 and beyond</t>
        </is>
      </c>
      <c r="B44" s="4" t="inlineStr">
        <is>
          <t>[2]</t>
        </is>
      </c>
      <c r="C44" s="6" t="n">
        <v>28976613</v>
      </c>
    </row>
    <row r="45">
      <c r="A45" s="4" t="inlineStr">
        <is>
          <t>Kruh Block KSO [Member] | Prouduction Facility [Member]</t>
        </is>
      </c>
    </row>
    <row r="46">
      <c r="A46" s="4" t="inlineStr">
        <is>
          <t>Future commitments 2022</t>
        </is>
      </c>
      <c r="B46" s="4" t="inlineStr">
        <is>
          <t>[1]</t>
        </is>
      </c>
      <c r="C46" s="4" t="inlineStr">
        <is>
          <t xml:space="preserve"> </t>
        </is>
      </c>
    </row>
    <row r="47">
      <c r="A47" s="4" t="inlineStr">
        <is>
          <t>Future commitments 2023</t>
        </is>
      </c>
      <c r="B47" s="4" t="inlineStr">
        <is>
          <t>[1]</t>
        </is>
      </c>
      <c r="C47" s="6" t="n">
        <v>980000</v>
      </c>
    </row>
    <row r="48">
      <c r="A48" s="4" t="inlineStr">
        <is>
          <t>Future commitments 2024 and beyond</t>
        </is>
      </c>
      <c r="B48" s="4" t="inlineStr">
        <is>
          <t>[1]</t>
        </is>
      </c>
      <c r="C48" s="6" t="n">
        <v>1300000</v>
      </c>
    </row>
    <row r="49">
      <c r="A49" s="4" t="inlineStr">
        <is>
          <t>Kruh Block KSO [Member] | Drilling and Sand Fracturing [Member]</t>
        </is>
      </c>
    </row>
    <row r="50">
      <c r="A50" s="4" t="inlineStr">
        <is>
          <t>Future commitments 2022</t>
        </is>
      </c>
      <c r="B50" s="4" t="inlineStr">
        <is>
          <t>[1],[3]</t>
        </is>
      </c>
      <c r="C50" s="6" t="n">
        <v>6000000</v>
      </c>
    </row>
    <row r="51">
      <c r="A51" s="4" t="inlineStr">
        <is>
          <t>Future commitments 2023</t>
        </is>
      </c>
      <c r="B51" s="4" t="inlineStr">
        <is>
          <t>[1],[3]</t>
        </is>
      </c>
      <c r="C51" s="6" t="n">
        <v>9000000</v>
      </c>
    </row>
    <row r="52">
      <c r="A52" s="4" t="inlineStr">
        <is>
          <t>Future commitments 2024 and beyond</t>
        </is>
      </c>
      <c r="B52" s="4" t="inlineStr">
        <is>
          <t>[1],[3]</t>
        </is>
      </c>
      <c r="C52" s="6" t="n">
        <v>9000000</v>
      </c>
    </row>
    <row r="53">
      <c r="A53" s="4" t="inlineStr">
        <is>
          <t>Kruh Block KSO [Member] | Certification [Member]</t>
        </is>
      </c>
    </row>
    <row r="54">
      <c r="A54" s="4" t="inlineStr">
        <is>
          <t>Future commitments 2022</t>
        </is>
      </c>
      <c r="B54" s="4" t="inlineStr">
        <is>
          <t>[1],[3]</t>
        </is>
      </c>
      <c r="C54" s="4" t="inlineStr">
        <is>
          <t xml:space="preserve"> </t>
        </is>
      </c>
    </row>
    <row r="55">
      <c r="A55" s="4" t="inlineStr">
        <is>
          <t>Future commitments 2023</t>
        </is>
      </c>
      <c r="B55" s="4" t="inlineStr">
        <is>
          <t>[1],[3]</t>
        </is>
      </c>
      <c r="C55" s="6" t="n">
        <v>250000</v>
      </c>
    </row>
    <row r="56">
      <c r="A56" s="4" t="inlineStr">
        <is>
          <t>Future commitments 2024 and beyond</t>
        </is>
      </c>
      <c r="B56" s="4" t="inlineStr">
        <is>
          <t>[1],[3]</t>
        </is>
      </c>
      <c r="C56" s="4" t="inlineStr">
        <is>
          <t xml:space="preserve"> </t>
        </is>
      </c>
    </row>
    <row r="57">
      <c r="A57" s="4" t="inlineStr">
        <is>
          <t>Kruh Block KSO [Member] | Abandonment And Site Restoration [Member]</t>
        </is>
      </c>
    </row>
    <row r="58">
      <c r="A58" s="4" t="inlineStr">
        <is>
          <t>Future commitments 2022</t>
        </is>
      </c>
      <c r="B58" s="4" t="inlineStr">
        <is>
          <t>[1],[3]</t>
        </is>
      </c>
      <c r="C58" s="4" t="inlineStr">
        <is>
          <t xml:space="preserve"> </t>
        </is>
      </c>
    </row>
    <row r="59">
      <c r="A59" s="4" t="inlineStr">
        <is>
          <t>Future commitments 2023</t>
        </is>
      </c>
      <c r="B59" s="4" t="inlineStr">
        <is>
          <t>[1],[3]</t>
        </is>
      </c>
      <c r="C59" s="4" t="inlineStr">
        <is>
          <t xml:space="preserve"> </t>
        </is>
      </c>
    </row>
    <row r="60">
      <c r="A60" s="4" t="inlineStr">
        <is>
          <t>Future commitments 2024 and beyond</t>
        </is>
      </c>
      <c r="B60" s="4" t="inlineStr">
        <is>
          <t>[1],[3]</t>
        </is>
      </c>
      <c r="C60" s="5" t="n">
        <v>321253</v>
      </c>
    </row>
    <row r="61"/>
    <row r="62">
      <c r="A62" s="4" t="inlineStr">
        <is>
          <t>[1]</t>
        </is>
      </c>
      <c r="B62" s="4" t="inlineStr">
        <is>
          <t>Both firm and planned work program are included in the estimate.</t>
        </is>
      </c>
    </row>
    <row r="63">
      <c r="A63" s="4" t="inlineStr">
        <is>
          <t>[2]</t>
        </is>
      </c>
      <c r="B63" s="4" t="inlineStr">
        <is>
          <t>Operating
  lease commitments are contracts that allow for the use of an asset but does not convey rights of ownership of the asset. An operating
  lease presents an off-balance sheet financing of assets, where a leased asset and associated liabilities of future rent payments are
  not included on the balance sheet of a company. An operating lease represents a rental agreement for an asset from a lessor under the
  terms. Most of the operating leases are related with the equipment and machinery used in oil production. Rental expenses under operating
  leases for the years ended December 31, 2021, 2020 and 2019 were $</t>
        </is>
      </c>
    </row>
    <row r="64">
      <c r="A64" s="4" t="inlineStr">
        <is>
          <t>[3]</t>
        </is>
      </c>
      <c r="B64" s="4" t="inlineStr">
        <is>
          <t>Included
  in the well cost is the abandonment and site restoration (ASR) cost which covers primarily upstream asset removal costs at the completion
  of a field life related to or associated with site clearance, site restoration, and site remediation, based on government rules. ASR
  cost for covering all wells within the Kruh Block is $</t>
        </is>
      </c>
    </row>
  </sheetData>
  <mergeCells count="5">
    <mergeCell ref="A1:B1"/>
    <mergeCell ref="A61:C61"/>
    <mergeCell ref="B62:C62"/>
    <mergeCell ref="B63:C63"/>
    <mergeCell ref="B64:C6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Narrative) (Parenthetical) - USD ($)</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row>
    <row r="4">
      <c r="A4" s="4" t="inlineStr">
        <is>
          <t>Operating Lease, Expense</t>
        </is>
      </c>
      <c r="B4" s="5" t="n">
        <v>2492476</v>
      </c>
      <c r="C4" s="5" t="n">
        <v>2017856</v>
      </c>
      <c r="D4" s="5" t="n">
        <v>2474230</v>
      </c>
    </row>
    <row r="5">
      <c r="A5" s="4" t="inlineStr">
        <is>
          <t>Kruh Block [Member] | Abandonment And Site Restoration [Member]</t>
        </is>
      </c>
    </row>
    <row r="6">
      <c r="A6" s="3" t="inlineStr">
        <is>
          <t>Collaborative Arrangement and Arrangement Other than Collaborative [Line Items]</t>
        </is>
      </c>
    </row>
    <row r="7">
      <c r="A7" s="4" t="inlineStr">
        <is>
          <t>Environmental Exit Costs, Anticipated Cost</t>
        </is>
      </c>
      <c r="B7" s="6" t="n">
        <v>321253</v>
      </c>
    </row>
    <row r="8">
      <c r="A8" s="4" t="inlineStr">
        <is>
          <t>Rental Agreement [Member]</t>
        </is>
      </c>
    </row>
    <row r="9">
      <c r="A9" s="3" t="inlineStr">
        <is>
          <t>Collaborative Arrangement and Arrangement Other than Collaborative [Line Items]</t>
        </is>
      </c>
    </row>
    <row r="10">
      <c r="A10" s="4" t="inlineStr">
        <is>
          <t>Operating Lease, Expense</t>
        </is>
      </c>
      <c r="B10" s="5" t="n">
        <v>1228871</v>
      </c>
      <c r="C10" s="5" t="n">
        <v>1167097</v>
      </c>
      <c r="D10" s="5" t="n">
        <v>11848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Details Narrative) - USD ($)</t>
        </is>
      </c>
      <c r="B1" s="2" t="inlineStr">
        <is>
          <t>Jan. 21, 2022</t>
        </is>
      </c>
      <c r="C1" s="2" t="inlineStr">
        <is>
          <t>Dec. 31, 2021</t>
        </is>
      </c>
      <c r="D1" s="2" t="inlineStr">
        <is>
          <t>Dec. 31, 2020</t>
        </is>
      </c>
      <c r="E1" s="2" t="inlineStr">
        <is>
          <t>Dec. 31, 2019</t>
        </is>
      </c>
      <c r="F1" s="2" t="inlineStr">
        <is>
          <t>Apr. 26, 2022</t>
        </is>
      </c>
      <c r="G1" s="2" t="inlineStr">
        <is>
          <t>Mar. 04, 2022</t>
        </is>
      </c>
    </row>
    <row r="2">
      <c r="A2" s="3" t="inlineStr">
        <is>
          <t>Subsequent Event [Line Items]</t>
        </is>
      </c>
    </row>
    <row r="3">
      <c r="A3" s="4" t="inlineStr">
        <is>
          <t>Net income loss</t>
        </is>
      </c>
      <c r="C3" s="5" t="n">
        <v>6083379</v>
      </c>
      <c r="D3" s="5" t="n">
        <v>6951698</v>
      </c>
      <c r="E3" s="5" t="n">
        <v>1673735</v>
      </c>
    </row>
    <row r="4">
      <c r="A4" s="4" t="inlineStr">
        <is>
          <t>Net cash used in operating activities</t>
        </is>
      </c>
      <c r="C4" s="6" t="n">
        <v>3548656</v>
      </c>
      <c r="D4" s="6" t="n">
        <v>5186048</v>
      </c>
      <c r="E4" s="6" t="n">
        <v>439794</v>
      </c>
    </row>
    <row r="5">
      <c r="A5" s="4" t="inlineStr">
        <is>
          <t>Working capital</t>
        </is>
      </c>
      <c r="C5" s="6" t="n">
        <v>699044</v>
      </c>
    </row>
    <row r="6">
      <c r="A6" s="4" t="inlineStr">
        <is>
          <t>Proceeds from Issuance Initial Public Offering</t>
        </is>
      </c>
      <c r="C6" s="4" t="inlineStr">
        <is>
          <t xml:space="preserve"> </t>
        </is>
      </c>
      <c r="D6" s="4" t="inlineStr">
        <is>
          <t xml:space="preserve"> </t>
        </is>
      </c>
      <c r="E6" s="5" t="n">
        <v>13650007</v>
      </c>
    </row>
    <row r="7">
      <c r="A7" s="4" t="inlineStr">
        <is>
          <t>Exploration Costs, Period Cost</t>
        </is>
      </c>
      <c r="C7" s="5" t="n">
        <v>9000000</v>
      </c>
    </row>
    <row r="8">
      <c r="A8" s="4" t="inlineStr">
        <is>
          <t>Subsequent Event [Member]</t>
        </is>
      </c>
    </row>
    <row r="9">
      <c r="A9" s="3" t="inlineStr">
        <is>
          <t>Subsequent Event [Line Items]</t>
        </is>
      </c>
    </row>
    <row r="10">
      <c r="A10" s="4" t="inlineStr">
        <is>
          <t>Cash Equivalents, at Carrying Value</t>
        </is>
      </c>
      <c r="F10" s="5" t="n">
        <v>1910000</v>
      </c>
    </row>
    <row r="11">
      <c r="A11" s="4" t="inlineStr">
        <is>
          <t>Subsequent Event [Member] | Securities Purchase Agreement [Member] | L1 Capital Global Opportunities Master Fund Ltd [Member] | First Tranche [Member]</t>
        </is>
      </c>
    </row>
    <row r="12">
      <c r="A12" s="3" t="inlineStr">
        <is>
          <t>Subsequent Event [Line Items]</t>
        </is>
      </c>
    </row>
    <row r="13">
      <c r="A13" s="4" t="inlineStr">
        <is>
          <t>Proceeds from Issuance Initial Public Offering</t>
        </is>
      </c>
      <c r="B13" s="5" t="n">
        <v>5000000</v>
      </c>
    </row>
    <row r="14">
      <c r="A14" s="4" t="inlineStr">
        <is>
          <t>Debt Instrument, Face Amount</t>
        </is>
      </c>
      <c r="B14" s="6" t="n">
        <v>7000000</v>
      </c>
    </row>
    <row r="15">
      <c r="A15" s="4" t="inlineStr">
        <is>
          <t>Subsequent Event [Member] | Securities Purchase Agreement [Member] | L1 Capital Global Opportunities Master Fund Ltd [Member] | Second Tranche [Member]</t>
        </is>
      </c>
    </row>
    <row r="16">
      <c r="A16" s="3" t="inlineStr">
        <is>
          <t>Subsequent Event [Line Items]</t>
        </is>
      </c>
    </row>
    <row r="17">
      <c r="A17" s="4" t="inlineStr">
        <is>
          <t>Debt Instrument, Face Amount</t>
        </is>
      </c>
      <c r="B17" s="5" t="n">
        <v>2000000</v>
      </c>
      <c r="G17" s="5" t="n">
        <v>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04, 2022</t>
        </is>
      </c>
      <c r="C1" s="2" t="inlineStr">
        <is>
          <t>Jan. 24, 2022</t>
        </is>
      </c>
      <c r="D1" s="2" t="inlineStr">
        <is>
          <t>Jan. 21, 2022</t>
        </is>
      </c>
      <c r="E1" s="2" t="inlineStr">
        <is>
          <t>Dec. 31, 2021</t>
        </is>
      </c>
      <c r="F1" s="2" t="inlineStr">
        <is>
          <t>Dec. 31, 2020</t>
        </is>
      </c>
      <c r="G1" s="2" t="inlineStr">
        <is>
          <t>Dec. 31, 2019</t>
        </is>
      </c>
    </row>
    <row r="2">
      <c r="A2" s="3" t="inlineStr">
        <is>
          <t>Subsequent Event [Line Items]</t>
        </is>
      </c>
    </row>
    <row r="3">
      <c r="A3" s="4" t="inlineStr">
        <is>
          <t>Proceeds from Issuance Initial Public Offering</t>
        </is>
      </c>
      <c r="E3" s="4" t="inlineStr">
        <is>
          <t xml:space="preserve"> </t>
        </is>
      </c>
      <c r="F3" s="4" t="inlineStr">
        <is>
          <t xml:space="preserve"> </t>
        </is>
      </c>
      <c r="G3" s="5" t="n">
        <v>13650007</v>
      </c>
    </row>
    <row r="4">
      <c r="A4" s="4" t="inlineStr">
        <is>
          <t>Subsequent Event [Member]</t>
        </is>
      </c>
    </row>
    <row r="5">
      <c r="A5" s="3" t="inlineStr">
        <is>
          <t>Subsequent Event [Line Items]</t>
        </is>
      </c>
    </row>
    <row r="6">
      <c r="A6" s="4" t="inlineStr">
        <is>
          <t>Description of shares issuance</t>
        </is>
      </c>
      <c r="B6" s="4" t="inlineStr">
        <is>
          <t>Without the prior approval of the Investor, the Company will be restricted in issuing new Ordinary Shares or Ordinary Share equivalents
(subject to certain exceptions) during the period from March 4, 2022 through the date that is seven (7) trading days after the Registration
Statement is declared effective; provided that this restriction will not apply if then trading price of the Ordinary Shares is over $9.00
with average five (5) day trading volume of 500,000 shares.</t>
        </is>
      </c>
    </row>
    <row r="7">
      <c r="A7" s="4" t="inlineStr">
        <is>
          <t>Subsequent Event [Member] | Securities Purchase Agreement [Member] | L1 Capital Global Opportunities Master Fund Ltd [Member]</t>
        </is>
      </c>
    </row>
    <row r="8">
      <c r="A8" s="3" t="inlineStr">
        <is>
          <t>Subsequent Event [Line Items]</t>
        </is>
      </c>
    </row>
    <row r="9">
      <c r="A9" s="4" t="inlineStr">
        <is>
          <t>Proceeds from Issuance of Private Placement</t>
        </is>
      </c>
      <c r="D9" s="5" t="n">
        <v>7000000</v>
      </c>
    </row>
    <row r="10">
      <c r="A10" s="4" t="inlineStr">
        <is>
          <t>Subsequent Event [Member] | Securities Purchase Agreement [Member] | L1 Capital Global Opportunities Master Fund Ltd [Member] | First Tranche [Member]</t>
        </is>
      </c>
    </row>
    <row r="11">
      <c r="A11" s="3" t="inlineStr">
        <is>
          <t>Subsequent Event [Line Items]</t>
        </is>
      </c>
    </row>
    <row r="12">
      <c r="A12" s="4" t="inlineStr">
        <is>
          <t>Proceeds from Issuance Initial Public Offering</t>
        </is>
      </c>
      <c r="D12" s="6" t="n">
        <v>5000000</v>
      </c>
    </row>
    <row r="13">
      <c r="A13" s="4" t="inlineStr">
        <is>
          <t>Debt Instrument, Face Amount</t>
        </is>
      </c>
      <c r="D13" s="5" t="n">
        <v>7000000</v>
      </c>
    </row>
    <row r="14">
      <c r="A14" s="4" t="inlineStr">
        <is>
          <t>Purchase of warrant, shares</t>
        </is>
      </c>
      <c r="D14" s="6" t="n">
        <v>383620</v>
      </c>
    </row>
    <row r="15">
      <c r="A15" s="4" t="inlineStr">
        <is>
          <t>Warrant exercise price</t>
        </is>
      </c>
      <c r="D15" s="5" t="n">
        <v>6</v>
      </c>
    </row>
    <row r="16">
      <c r="A16" s="4" t="inlineStr">
        <is>
          <t>Original issuance discount rate</t>
        </is>
      </c>
      <c r="C16" s="4" t="inlineStr">
        <is>
          <t>6.00%</t>
        </is>
      </c>
    </row>
    <row r="17">
      <c r="A17" s="4" t="inlineStr">
        <is>
          <t>Proceeds from debt</t>
        </is>
      </c>
      <c r="C17" s="5" t="n">
        <v>4271000</v>
      </c>
    </row>
    <row r="18">
      <c r="A18" s="4" t="inlineStr">
        <is>
          <t>Subsequent Event [Member] | Securities Purchase Agreement [Member] | L1 Capital Global Opportunities Master Fund Ltd [Member] | Second Tranche [Member]</t>
        </is>
      </c>
    </row>
    <row r="19">
      <c r="A19" s="3" t="inlineStr">
        <is>
          <t>Subsequent Event [Line Items]</t>
        </is>
      </c>
    </row>
    <row r="20">
      <c r="A20" s="4" t="inlineStr">
        <is>
          <t>Debt Instrument, Face Amount</t>
        </is>
      </c>
      <c r="B20" s="5" t="n">
        <v>5000000</v>
      </c>
      <c r="D20" s="5" t="n">
        <v>2000000</v>
      </c>
    </row>
    <row r="21">
      <c r="A21" s="4" t="inlineStr">
        <is>
          <t>Purchase of warrant, shares</t>
        </is>
      </c>
      <c r="B21" s="6" t="n">
        <v>383620</v>
      </c>
      <c r="D21" s="6" t="n">
        <v>153450</v>
      </c>
    </row>
    <row r="22">
      <c r="A22" s="4" t="inlineStr">
        <is>
          <t>Warrant exercise price</t>
        </is>
      </c>
      <c r="B22" s="5" t="n">
        <v>6</v>
      </c>
      <c r="D22" s="5" t="n">
        <v>6</v>
      </c>
    </row>
    <row r="23">
      <c r="A23" s="4" t="inlineStr">
        <is>
          <t>Original issuance discount rate</t>
        </is>
      </c>
      <c r="B23" s="4" t="inlineStr">
        <is>
          <t>6.00%</t>
        </is>
      </c>
    </row>
    <row r="24">
      <c r="A24" s="4" t="inlineStr">
        <is>
          <t>Interest rate</t>
        </is>
      </c>
      <c r="B24" s="4" t="inlineStr">
        <is>
          <t>25.00%</t>
        </is>
      </c>
    </row>
    <row r="25">
      <c r="A25" s="4" t="inlineStr">
        <is>
          <t>Subsequent Event [Member] | Securities Purchase Agreement [Member] | L1 Capital Global Opportunities Master Fund Ltd [Member] | New Second Tranche [Member]</t>
        </is>
      </c>
    </row>
    <row r="26">
      <c r="A26" s="3" t="inlineStr">
        <is>
          <t>Subsequent Event [Line Items]</t>
        </is>
      </c>
    </row>
    <row r="27">
      <c r="A27" s="4" t="inlineStr">
        <is>
          <t>Interest rate</t>
        </is>
      </c>
      <c r="B27" s="4" t="inlineStr">
        <is>
          <t>2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STS (Details) - USD ($)</t>
        </is>
      </c>
      <c r="B1" s="2" t="inlineStr">
        <is>
          <t>Dec. 31, 2021</t>
        </is>
      </c>
      <c r="C1" s="2" t="inlineStr">
        <is>
          <t>Dec. 31, 2020</t>
        </is>
      </c>
    </row>
    <row r="2">
      <c r="A2" s="3" t="inlineStr">
        <is>
          <t>Organization, Consolidation and Presentation of Financial Statements [Abstract]</t>
        </is>
      </c>
    </row>
    <row r="3">
      <c r="A3" s="4" t="inlineStr">
        <is>
          <t>Mineral interests</t>
        </is>
      </c>
      <c r="B3" s="5" t="n">
        <v>15084658</v>
      </c>
      <c r="C3" s="5" t="n">
        <v>15084658</v>
      </c>
    </row>
    <row r="4">
      <c r="A4" s="4" t="inlineStr">
        <is>
          <t>Wells, equipment and facilities</t>
        </is>
      </c>
      <c r="B4" s="6" t="n">
        <v>8743485</v>
      </c>
      <c r="C4" s="6" t="n">
        <v>5827383</v>
      </c>
    </row>
    <row r="5">
      <c r="A5" s="4" t="inlineStr">
        <is>
          <t>Total proved properties</t>
        </is>
      </c>
      <c r="B5" s="6" t="n">
        <v>23828143</v>
      </c>
      <c r="C5" s="6" t="n">
        <v>20912041</v>
      </c>
    </row>
    <row r="6">
      <c r="A6" s="4" t="inlineStr">
        <is>
          <t>Mineral interests</t>
        </is>
      </c>
      <c r="B6" s="6" t="n">
        <v>1151804</v>
      </c>
      <c r="C6" s="6" t="n">
        <v>1113494</v>
      </c>
    </row>
    <row r="7">
      <c r="A7" s="4" t="inlineStr">
        <is>
          <t>Uncompleted wells, equipment and facilities</t>
        </is>
      </c>
      <c r="B7" s="4" t="inlineStr">
        <is>
          <t xml:space="preserve"> </t>
        </is>
      </c>
      <c r="C7" s="4" t="inlineStr">
        <is>
          <t xml:space="preserve"> </t>
        </is>
      </c>
    </row>
    <row r="8">
      <c r="A8" s="4" t="inlineStr">
        <is>
          <t>Total unproved properties</t>
        </is>
      </c>
      <c r="B8" s="6" t="n">
        <v>1151804</v>
      </c>
      <c r="C8" s="6" t="n">
        <v>1113494</v>
      </c>
    </row>
    <row r="9">
      <c r="A9" s="4" t="inlineStr">
        <is>
          <t>Less accumulated depletion and impairment</t>
        </is>
      </c>
      <c r="B9" s="6" t="n">
        <v>-20223663</v>
      </c>
      <c r="C9" s="6" t="n">
        <v>-19573054</v>
      </c>
    </row>
    <row r="10">
      <c r="A10" s="4" t="inlineStr">
        <is>
          <t>Net Capitalized Costs</t>
        </is>
      </c>
      <c r="B10" s="5" t="n">
        <v>4756284</v>
      </c>
      <c r="C10" s="5" t="n">
        <v>24524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STS INCURRED IN OIL AND GAS PROPERTY EXPLORATION, AND DEVELOPMENT (Details) - USD ($)</t>
        </is>
      </c>
      <c r="B1" s="2" t="inlineStr">
        <is>
          <t>12 Months Ended</t>
        </is>
      </c>
    </row>
    <row r="2">
      <c r="B2" s="2" t="inlineStr">
        <is>
          <t>Dec. 31, 2021</t>
        </is>
      </c>
      <c r="C2" s="2" t="inlineStr">
        <is>
          <t>Dec. 31, 2020</t>
        </is>
      </c>
      <c r="D2" s="2" t="inlineStr">
        <is>
          <t>Dec. 31, 2019</t>
        </is>
      </c>
    </row>
    <row r="3">
      <c r="A3" s="3" t="inlineStr">
        <is>
          <t>Consolidation, Less than Wholly Owned Subsidiary, Parent Ownership Interest, Effects of Changes, Net [Line Items]</t>
        </is>
      </c>
    </row>
    <row r="4">
      <c r="A4" s="4" t="inlineStr">
        <is>
          <t>Total Costs Incurred in Oil and Gas Property Exploration, and Development</t>
        </is>
      </c>
      <c r="B4" s="5" t="n">
        <v>2954411</v>
      </c>
      <c r="C4" s="5" t="n">
        <v>726549</v>
      </c>
      <c r="D4" s="5" t="n">
        <v>664219</v>
      </c>
    </row>
    <row r="5">
      <c r="A5" s="4" t="inlineStr">
        <is>
          <t>Green World Nusantara [Member] | Kruh Block [Member]</t>
        </is>
      </c>
    </row>
    <row r="6">
      <c r="A6" s="3" t="inlineStr">
        <is>
          <t>Consolidation, Less than Wholly Owned Subsidiary, Parent Ownership Interest, Effects of Changes, Net [Line Items]</t>
        </is>
      </c>
    </row>
    <row r="7">
      <c r="A7" s="4" t="inlineStr">
        <is>
          <t>Exploration</t>
        </is>
      </c>
      <c r="B7" s="4" t="inlineStr">
        <is>
          <t xml:space="preserve"> </t>
        </is>
      </c>
      <c r="C7" s="4" t="inlineStr">
        <is>
          <t xml:space="preserve"> </t>
        </is>
      </c>
      <c r="D7" s="4" t="inlineStr">
        <is>
          <t xml:space="preserve"> </t>
        </is>
      </c>
    </row>
    <row r="8">
      <c r="A8" s="4" t="inlineStr">
        <is>
          <t>Development</t>
        </is>
      </c>
      <c r="B8" s="6" t="n">
        <v>2916102</v>
      </c>
      <c r="C8" s="6" t="n">
        <v>566244</v>
      </c>
      <c r="D8" s="6" t="n">
        <v>245202</v>
      </c>
    </row>
    <row r="9">
      <c r="A9" s="4" t="inlineStr">
        <is>
          <t>Total Costs Incurred in Oil and Gas Property Exploration, and Development</t>
        </is>
      </c>
      <c r="B9" s="6" t="n">
        <v>2916102</v>
      </c>
      <c r="C9" s="6" t="n">
        <v>566244</v>
      </c>
      <c r="D9" s="6" t="n">
        <v>245202</v>
      </c>
    </row>
    <row r="10">
      <c r="A10" s="4" t="inlineStr">
        <is>
          <t>Green World Nusantara [Member] | Rangkas [Member]</t>
        </is>
      </c>
    </row>
    <row r="11">
      <c r="A11" s="3" t="inlineStr">
        <is>
          <t>Consolidation, Less than Wholly Owned Subsidiary, Parent Ownership Interest, Effects of Changes, Net [Line Items]</t>
        </is>
      </c>
    </row>
    <row r="12">
      <c r="A12" s="4" t="inlineStr">
        <is>
          <t>Exploration</t>
        </is>
      </c>
      <c r="B12" s="4" t="inlineStr">
        <is>
          <t xml:space="preserve"> </t>
        </is>
      </c>
      <c r="C12" s="6" t="n">
        <v>4943</v>
      </c>
      <c r="D12" s="6" t="n">
        <v>276810</v>
      </c>
    </row>
    <row r="13">
      <c r="A13" s="4" t="inlineStr">
        <is>
          <t>Development</t>
        </is>
      </c>
      <c r="B13" s="4" t="inlineStr">
        <is>
          <t xml:space="preserve"> </t>
        </is>
      </c>
      <c r="C13" s="4" t="inlineStr">
        <is>
          <t xml:space="preserve"> </t>
        </is>
      </c>
      <c r="D13" s="4" t="inlineStr">
        <is>
          <t xml:space="preserve"> </t>
        </is>
      </c>
    </row>
    <row r="14">
      <c r="A14" s="4" t="inlineStr">
        <is>
          <t>Total Costs Incurred in Oil and Gas Property Exploration, and Development</t>
        </is>
      </c>
      <c r="B14" s="4" t="inlineStr">
        <is>
          <t xml:space="preserve"> </t>
        </is>
      </c>
      <c r="C14" s="6" t="n">
        <v>4943</v>
      </c>
      <c r="D14" s="6" t="n">
        <v>276810</v>
      </c>
    </row>
    <row r="15">
      <c r="A15" s="4" t="inlineStr">
        <is>
          <t>PT Cogen Nusantara Energi [Member] | Citarum Block [Member]</t>
        </is>
      </c>
    </row>
    <row r="16">
      <c r="A16" s="3" t="inlineStr">
        <is>
          <t>Consolidation, Less than Wholly Owned Subsidiary, Parent Ownership Interest, Effects of Changes, Net [Line Items]</t>
        </is>
      </c>
    </row>
    <row r="17">
      <c r="A17" s="4" t="inlineStr">
        <is>
          <t>Exploration</t>
        </is>
      </c>
      <c r="B17" s="6" t="n">
        <v>38309</v>
      </c>
      <c r="C17" s="6" t="n">
        <v>155362</v>
      </c>
      <c r="D17" s="6" t="n">
        <v>142207</v>
      </c>
    </row>
    <row r="18">
      <c r="A18" s="4" t="inlineStr">
        <is>
          <t>Development</t>
        </is>
      </c>
      <c r="B18" s="4" t="inlineStr">
        <is>
          <t xml:space="preserve"> </t>
        </is>
      </c>
      <c r="C18" s="4" t="inlineStr">
        <is>
          <t xml:space="preserve"> </t>
        </is>
      </c>
      <c r="D18" s="4" t="inlineStr">
        <is>
          <t xml:space="preserve"> </t>
        </is>
      </c>
    </row>
    <row r="19">
      <c r="A19" s="4" t="inlineStr">
        <is>
          <t>Total Costs Incurred in Oil and Gas Property Exploration, and Development</t>
        </is>
      </c>
      <c r="B19" s="5" t="n">
        <v>38309</v>
      </c>
      <c r="C19" s="5" t="n">
        <v>155362</v>
      </c>
      <c r="D19" s="5" t="n">
        <v>1422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consolidation The
consolidated financial statements of the Company have been prepared in accordance with accounting principles generally accepted in the
United States of America (“US GAAP”). The
consolidated financial statements include the financial statements of the Company and all its majority-owned subsidiaries from the dates
they were acquired or incorporated. All intercompany balances and transactions have been eliminated in consolidation.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allowance for receivables, write down of other assets, estimated useful lives of property and equipment, oil
and gas depletion, impairment of long-lived assets, asset retirement obligations, provision for post-employment benefit and going
concern. Actual results could differ from those estimates and judgments. Cash
and cash equivalents Cash
and cash equivalents consist of cash on hand, bank deposits and short-term, highly liquid investments that are readily convertible to
known amounts of cash, and have insignificant risk of changes in value related to changes in interest rates with original maturities
of three months or less, which are unrestricted as to withdrawal and use. Restricted
cash Restricted
cash include cash pledged for bank loan facilities, cash deposits in special account for the abandonment and site restoration and as
performance guarantee in the oil and gas concessions in which the Company operates. Financial
statements in United States Dollars The
reporting currency of the Company is United States dollar (“USD”, “dollar”). The currency of the primary economic
environment in which the operations of the Company are conducted is dollar. Therefore, the dollar has been determined to be the Company’s
functional currency. Non-dollar transactions and balances have been translated into dollars for financial reporting purposes. Transactions
in foreign currency (primarily in Indonesian Rupiahs – “IDR”) are recorded at the exchange rate as of the transaction
date. Monetary assets and liabilities denominated in foreign currency are translated on the basis of the representative rates of exchange
at the balance sheet dates. All exchange gains and losses from re-measurement of monetary balance sheet items denominated in non-dollar
currencies are reflected in the statement of operations as they arise. Accounts
receivable and other receivables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December 31, 2021, 2020 and 2019, the Company did
not record any allowances for doubtful accounts against its accounts receivable and other receivables nor did it charge off any such
amounts, respectively. Credit
and concentration risk As
of December 31, 2021 and 2020, all of the Company’s accounts receivable result from the entitlement of Oil &amp; Gas Property subject
to amortization and profit sharing from the sale of the crude oil under the TAC and KSO by Pertamina. This concentration of receivables
from one party may impact the Company’s overall credit risk, either positively or negatively, in that Pertamina may be similarly
affected by changes in economic or other conditions. For
the years ended December 31, 2021, 2020 and 2019, 100 The Company places its cash and cash equivalents
and restricted cash, with reputable financial institutions that have high-credit ratings and quality. There has been no recent history
of default in relation to these financial institutions. Property
and equipment, net Property
and equipment are stated at cost less accumulated depreciation and accumulated impairment losses. Cost represents the purchase price
of the asset and other costs incurred to bring the asset into its existing use. Maintenance and repairs are charged to expense; major
additions to physical properties are capitalized. Depreciation
of leasehold improvements is provided using the straight-line method over the shorter of the remaining lease term or their estimated
useful lives. Except for leasehold improvements, depreciation of other property and equipment are provided using the declining
balance method over their estimated useful lives: SCHEDULE OF PROPERTY AND EQUIPMENT ESTIMATED USEFUL LIVES
Useful life
Housing and welfare 10 years
Furniture and office equipment 5 years
Computer and software 5 years
Production facilities 5 years
Leasehold improvements Shorter
of the remaining lease terms or 5 years
Drilling and production tools 5 years
Equipment 5 years Upon
sale or disposal, the applicable amounts of asset cost and accumulated depreciation are removed from the accounts and the net amount
less proceeds from disposal is charged or credited to the consolidated statement of operations. Impairment
of long-lived assets The
Company reviews its long-lived assets or asset group for impairment whenever events or changes in circumstances indicate that
the carrying amount of an asset or asset group may no longer be recoverable. When these events occur, the Company assesses the
recoverability of the long-lived assets or asset group by comparing the carrying value of the long-lived assets or asset group
to the estimated undiscounted future cash flows expected to result from the use of the assets or asset group and their eventual
disposition, when the estimated undiscounted future cash flows is lower than the carrying value, an impairment loss is recognized
in the consolidated statements of operations and comprehensive loss for the difference between the fair value, using the expected
future discounted cash flows, and the carrying value of the assets. Oil
and gas property, net, full cost method The
Company follows the full-cost method of accounting for the oil and gas property. Under the full-cost method, all productive
and non-productive costs incurred in the acquisition, exploration and development associated with properties with proven reserves, such
as the TAC and KSO Kruh Block, are capitalized. As of December 31, 2021 and 2020, all capitalized costs associated with Kruh’s
reserves were subject to amortization. Capitalized costs are subject to a quarterly ceiling test that limits such costs to the aggregate
of the present value of estimated future net cash flows of proved reserves, computed using the unweighted arithmetic average of the first-day-of
the-month oil and gas prices for each month within the 12-month period prior to the end of reporting period, discounted at 10 %,
and the lower of cost or fair value of proved properties. If unamortized costs capitalized exceed the ceiling, the excess is charged
to expense in the period the excess occurs. There were no cost ceiling write-downs for the years ended December 31, 2021, 2020 and 2019. Depletion
for each of the reported periods is computed on the units-of-production method. Depletion base is the total capitalized oil and gas property
in the previous period, plus the current period capitalization and future development costs. Furthermore, the depletion rate is
calculated as the depletion base divided by the total estimated proved reserves that expected to be extracted during the operatorship.
Then, depletion is calculated as the production of the period times the depletion rate. For
the years ended December 31, 2021, 2020 and 2019, the estimated proved reserves were considered based on the operatorship of the Kruh
Block under the TAC through May 2020 and then the KSO from June 2020 and expiring in May 2030. The
costs associated with properties with unproved reserves or under development, such as Production Sharing Contract (“PSC”)
Citarum Block, are not initially included in the full-cost depletion base. The costs include but are not limited to unproved property
acquisition costs, seismic data and geological and geophysical studies associated with the property. These costs are transferred to the
depletion base once the reserve has been determined as proven. Deferred
charges Deferred
charges mainly represent the compensation paid for the acquisition of the oil and gas mineral rights to the employer of the block, such
as Pertamina or SKK Migas, for information, equipment and services, signature bonus and other fees required by law for the operatorship
of a TAC, KSO or PSC. As these payments are made as part of the requirements for the participating in the bidding of the oil and gas
operatorship contract, such payments are amortized on a straight-line basis throughout the contract period. Asset
retirement obligations The
Company measures its obligations for the retirement of the oil fields using various assumptions such as the expected period upon the
expiry of the contract and the complete depletion of the oil deposits underground, the degree of the damage the operation had done to
the oil field, and the related governmental requirements imposed on the Company as a contractor. The asset retirement obligation is reviewed
and adjusted each quarter for any liabilities incurred or settled during the period, accretion expense and any revisions made to the
estimated cash flows and changes required by Pertamina. As
of December 31, 2021 and 2020, asset retirement obligations were $ 321,253 321,253 Provision
for post-employment benefit Post-employment
benefits are recognized, pursuant to the regulatory requirements under the Indonesia Labor Law Article 167 Law No. 13 of 2003, to capture
the amount the Company is obligated to pay, in lump-sum, to the employees hired under the governance of TAC and KSO upon its maturity.
Such recognition is reviewed on an annual basis during the period in which the employees provide their services to the Company and is
performed through the involvement of an actuary. Actuarial
gains or losses are recognized in the other comprehensive income (“OCI”) and excluded permanently from net profit
or loss. Expected returns on plan assets are not recognized in net profit or loss. Expected returns are replaced by recognizing
interest income (or expense) on the net defined asset (or liability) in net profit or loss, which is calculated using the
discount rate used to measure the pension obligation. All
past service costs will be recognized at the earlier of when the amendment/curtailment occurs or when the entity recognizes related
restructuring or termination costs. Such
changes are made in order that the net pension assets or liabilities are recognized in the statement of financial position to reflect
the full value of the plan deficit or surplus. The
following table summarizes the quantitative information about the Company’s level 3 fair value measurements in the determination
of the balance of the post-employment benefits, which utilize significant unobservable inputs: SUMMARY OF QUANTITATIVE INFORMATION ABOUT LEVEL 3 FAIR VALUE MEASUREMENTS OF POST-EMPLOYMENT BENEFITS
Actuarial Assumption December 31, 2021 December 31, 2020
Discount Rate 5.99 3.06 % 5.98 %
Expected Return on Plan Assets N/A N/A
Wage Increase Rate 7.00 % 7.00 %
Mortality Rate Table Mortality Index (“TMI”) of Indonesia, TMI IV 2019 Table Mortality Index (“TMI”) of Indonesia, TMI IV 2019
Disability Rate 5 5
Normal retirement age 55 Years
(All employees
are assumed to retire at pension age). With work contract until May 22, 2030 58
Years (All
employees are assumed to retire at pension age). With work contract until May 22, 2030
Withdrawal Rate Age Rate Age Rate
15 – 29 6.0 % 20 – 29 6.0 %
30 – 34 3.0 % 30 – 39 3.0 %
35 – 39 1.8 % 40 – 44 1.8 %
40 – 50 1.2 % 45 – 49 1.2 %
51 – 52 0.6 % 50 – 57 0.6 %
&gt;52 0.0 % &gt;57 0.0 % Revenue
recognition The
Company adopted ASC Topic 606, “Revenue from Contracts with Customers” on January 1, 2019, using the modified retrospective
method applied to contract that was not completed as of January 1, 2019, the TAC with Pertamina. Under the modified retrospective method,
prior period financial positions and results were not adjusted. The cumulative effect adjustment recognized in the opening
balances included no significant changes as a result of this adoption. The
Company recognizes revenue from the entitlement of Oil and gas property - Kruh Block ECS and profit sharing from the sale
of the crude oil under the TAC and KSO with Pertamina, when the ECS have been submitted to Pertamina after the monthly ICP has
been published by the Government of Indonesia. The Company delivers the crude oil it produces to Pertamina Jirak Gathering Station (“Pertamina-Jirak”),
located approximately 3 miles away from Kruh Block. After the volume and quality of the crude oil delivered is accepted and recorded
by Pertamina, Pertamina is responsible for the ultimate sales of the crude to the end-users. The total volume of crude oil sold is confirmed
by Pertamina and, combining with the monthly published ICP, the Company calculates the entire amount of its entitlement with Pertamina
through the Entitlement Calculation Sheets, at which point revenue is recognized. The
revenue is calculated based on the proceeds of the sales of the crude oil produced by the Company and conducted by Pertamina, for
TAC with a 65 %
cap on the proceeds of such sale as part of the cost recovery scheme, on a monthly basis, calculated by multiplying the quantity of crude
oil produced by the Company and the prevailing ICP published by the Government of Indonesia. In addition, the Company is also entitled
to an additional 26.7857 %
of the remaining 35 %
of such sales proceeds as part of the profit sharing. Both of these two portions are recognized as revenue of the Company, net of tax.
For KSO with a 80 %
cap on the proceeds of such sale as part of the cost recovery scheme, on a monthly basis, calculated by multiplying the quantity of crude
oil produced by the Company and the prevailing ICP published by the Government of Indonesia plus 80 %
of the operating cost per bbl multiplying NSO. In addition, the Company is also entitled to an additional
23.5294 %
of the remaining 20 %
of such sales proceeds as part of the profit sharing. In the TAC, all oil produced was shareable between Pertamina and the Company,
while in the KSO, a NSO production is determined and agreed between Pertamina and the Company so that the baseline production, with an
established decline rate, belongs entirely to Pertamina, so that the Company’s revenue and production sharing portion shall be
determined only from the production above the NSO baseline; The
Company does not have any contract assets (unbilled receivables) since revenue is recognized when control of the crude oil is transferred
to the refinery and the payment for the crude oil is not contingent on a future event. There
were no significant contract liabilities as of December 31,
2021 and 2020.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Uncertain
tax positions The
Company follows the guidance of ASC Topic 740 “Income taxes”, which prescribes a more likely 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and penalties associated with tax positions when a tax position does not
meet more likely than not thresholds be sustained under examination. The tax returns of the IEC’s subsidiaries are subject to examination
by the relevant tax authorities. According to the Directorate General of Tax of the Republic of Indonesia, the statute of limitations
is 10 years for the company keeping the documents transaction for tax examination. There is no statute of limitation in the case of tax
evasion. The Company recognizes the provisions and any interest and penalties within the income tax expense line item in the accompanying
Consolidated Statements of Operations. The accrued provisions and any related interest and penalties are included in the other
tax liabilities account. For
years ended December 31, 2021, 2020 and 2019, the Company did not have any material interest or penalties associated with tax positions
nor did the Company have any significant unrecognized uncertain tax benefits. The Company does not expect that its assessment regarding
unrecognized tax position will materially change over the following 12 months. The Company is not currently under examination by an income
tax authority, nor has been notified that an examination is contemplated. 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other current assets, accounts payables, other current liabilities, accrued expenses and
tax payables, approximate their fair values due to the short-term nature of these instruments. Liabilities
measured at fair value on a recurring basis by level within the fair value hierarchy as of December 31, 2021 and 2020 are as follows: SCHEDULE OF LIABILITIES MEASURED AT FAIR VALUE ON A RECURRING BASIS BY LEVEL WITHIN FAIR VALUE HIERARCHY
Fair value measurement at reporting date using
As of December 31, 2021 Quoted Prices in Active Markets for Identical Assets/Liabilities (Level 1) Significant Other Observable Inputs (Level 2) Significant Unobservable Inputs (Level 3)
Provision for post-employment benefits $ 115,393 $ - $ - $ 115,393
Fair value measurement at reporting date using
As of December 31, 2020 Quoted Prices in Active Markets for Identical Assets/Liabilities (Level 1) Significant Other Observable Inputs (Level 2) Significant Unobservable Inputs (Level 3)
Provision for post-employment benefits $ 68,701 $ - $ - $ 68,701 Segment
reporting The
Company uses the “management approach” in determining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who reviews consolidated results when making decisions about allocating resources and assessing performance
of the Company. The
Company manages its business as a single operating segment engaged in upstream oil and gas industry in Indonesia. Substantially
all of its revenues are derived in Indonesia. All long-lived assets are located in Indonesia. Comprehensive
income Comprehensive
income consists of two components, net income and other comprehensive income. Other comprehensive income refers to revenue, expenses,
gains and losses that under U.S. GAAP are recorded as an element of equity but are excluded from net income or loss. Other comprehensive
income or loss consists of actuarial gain or loss for post-employment benefits. Commitments
and contingencies The
Company’s estimated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Comparative information Certain items in prior years consolidated financial
statements have been reclassified to conform to the current period’s presentation to facilitate comparison. Basic and diluted loss per share Net loss per share is calculated in accordance
with FASB ASC 260-10, “Earnings per Share”. Basic loss per share is computed by dividing losses available to ordinary shareholders
by the weighted average number of ordinary shares outstanding during the period. Diluted loss per share gives effect to all dilutive potential
ordinary shares outstanding during the period. Dilutive loss per share excludes all potential ordinary shares if their effect is anti-dilutive.
The potential dilutive securities that were not included in the calculation of dilutive loss per share were 637,500 637,500 637,500 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The Company adopted ASU 2016-02 from January 1, 2022. The Company has
recognized right-of-use lease assets and related lease liabilities for operating leases in the amount of $ 0.5
million on
its consolidated balance sheet as of January 1, 2022.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adoption is not expected to have a material impact on its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ULTS OF OPERATIONS FROM OIL AND GAS PRODUCING ACTIVITIES (Details)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Oil and gas revenues</t>
        </is>
      </c>
      <c r="B4" s="5" t="n">
        <v>2452540</v>
      </c>
      <c r="C4" s="5" t="n">
        <v>1980773</v>
      </c>
      <c r="D4" s="5" t="n">
        <v>4183354</v>
      </c>
    </row>
    <row r="5">
      <c r="A5" s="4" t="inlineStr">
        <is>
          <t>Production costs</t>
        </is>
      </c>
      <c r="B5" s="6" t="n">
        <v>-2492476</v>
      </c>
      <c r="C5" s="6" t="n">
        <v>-2017856</v>
      </c>
      <c r="D5" s="6" t="n">
        <v>-2474230</v>
      </c>
    </row>
    <row r="6">
      <c r="A6" s="4" t="inlineStr">
        <is>
          <t>Depletion, depreciation, and amortization</t>
        </is>
      </c>
      <c r="B6" s="6" t="n">
        <v>-810855</v>
      </c>
      <c r="C6" s="6" t="n">
        <v>-698851</v>
      </c>
      <c r="D6" s="6" t="n">
        <v>-876676</v>
      </c>
    </row>
    <row r="7">
      <c r="A7" s="4" t="inlineStr">
        <is>
          <t>Result of oil and gas producing operations before income taxes</t>
        </is>
      </c>
      <c r="B7" s="6" t="n">
        <v>-850791</v>
      </c>
      <c r="C7" s="6" t="n">
        <v>-735934</v>
      </c>
      <c r="D7" s="6" t="n">
        <v>832448</v>
      </c>
    </row>
    <row r="8">
      <c r="A8" s="4" t="inlineStr">
        <is>
          <t>Provision for income taxes</t>
        </is>
      </c>
      <c r="B8" s="4" t="inlineStr">
        <is>
          <t xml:space="preserve"> </t>
        </is>
      </c>
      <c r="C8" s="4" t="inlineStr">
        <is>
          <t xml:space="preserve"> </t>
        </is>
      </c>
      <c r="D8" s="4" t="inlineStr">
        <is>
          <t xml:space="preserve"> </t>
        </is>
      </c>
    </row>
    <row r="9">
      <c r="A9" s="4" t="inlineStr">
        <is>
          <t>Results of oil and gas producing operations</t>
        </is>
      </c>
      <c r="B9" s="5" t="n">
        <v>-850791</v>
      </c>
      <c r="C9" s="5" t="n">
        <v>-735934</v>
      </c>
      <c r="D9" s="5" t="n">
        <v>8324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INDIVIDUAL QUALIFICATIONS OF RESERVES ESTIMATION (Details)</t>
        </is>
      </c>
      <c r="B1" s="2" t="inlineStr">
        <is>
          <t>12 Months Ended</t>
        </is>
      </c>
    </row>
    <row r="2">
      <c r="B2" s="2" t="inlineStr">
        <is>
          <t>Dec. 31, 2021</t>
        </is>
      </c>
    </row>
    <row r="3">
      <c r="A3" s="4" t="inlineStr">
        <is>
          <t>Empolyee One [Member]</t>
        </is>
      </c>
    </row>
    <row r="4">
      <c r="A4" s="3" t="inlineStr">
        <is>
          <t>Deferred Compensation Arrangement with Individual, Excluding Share-Based Payments and Postretirement Benefits [Line Items]</t>
        </is>
      </c>
    </row>
    <row r="5">
      <c r="A5" s="4" t="inlineStr">
        <is>
          <t>Reserve Estimation Team</t>
        </is>
      </c>
      <c r="B5" s="4" t="inlineStr">
        <is>
          <t>Charlie Wu</t>
        </is>
      </c>
      <c r="C5" s="4" t="inlineStr">
        <is>
          <t>[1]</t>
        </is>
      </c>
    </row>
    <row r="6">
      <c r="A6" s="4" t="inlineStr">
        <is>
          <t>University degree major</t>
        </is>
      </c>
      <c r="B6" s="4" t="inlineStr">
        <is>
          <t>Geosciences</t>
        </is>
      </c>
    </row>
    <row r="7">
      <c r="A7" s="4" t="inlineStr">
        <is>
          <t>Degree Level</t>
        </is>
      </c>
      <c r="B7" s="4" t="inlineStr">
        <is>
          <t>Ph.D.</t>
        </is>
      </c>
    </row>
    <row r="8">
      <c r="A8" s="4" t="inlineStr">
        <is>
          <t>Total professional experience (year)</t>
        </is>
      </c>
      <c r="B8" s="4" t="inlineStr">
        <is>
          <t>44 years</t>
        </is>
      </c>
    </row>
    <row r="9">
      <c r="A9" s="4" t="inlineStr">
        <is>
          <t>Field of professional experience (years), Drilling &amp; Production</t>
        </is>
      </c>
      <c r="B9" s="4" t="inlineStr">
        <is>
          <t>12 years</t>
        </is>
      </c>
    </row>
    <row r="10">
      <c r="A10" s="4" t="inlineStr">
        <is>
          <t>Field of professional experience (years), Petroleum Engineering</t>
        </is>
      </c>
      <c r="B10" s="4" t="inlineStr">
        <is>
          <t xml:space="preserve"> </t>
        </is>
      </c>
    </row>
    <row r="11">
      <c r="A11" s="4" t="inlineStr">
        <is>
          <t>Field of professional experience (years), Production Geology</t>
        </is>
      </c>
      <c r="B11" s="4" t="inlineStr">
        <is>
          <t>32 years</t>
        </is>
      </c>
    </row>
    <row r="12">
      <c r="A12" s="4" t="inlineStr">
        <is>
          <t>Field of professional experience (years), Reserve Estimation</t>
        </is>
      </c>
      <c r="B12" s="4" t="inlineStr">
        <is>
          <t>23 years</t>
        </is>
      </c>
    </row>
    <row r="13">
      <c r="A13" s="4" t="inlineStr">
        <is>
          <t>Empolyee Two [Member]</t>
        </is>
      </c>
    </row>
    <row r="14">
      <c r="A14" s="3" t="inlineStr">
        <is>
          <t>Deferred Compensation Arrangement with Individual, Excluding Share-Based Payments and Postretirement Benefits [Line Items]</t>
        </is>
      </c>
    </row>
    <row r="15">
      <c r="A15" s="4" t="inlineStr">
        <is>
          <t>Reserve Estimation Team</t>
        </is>
      </c>
      <c r="B15" s="4" t="inlineStr">
        <is>
          <t>Denny Radjawane</t>
        </is>
      </c>
      <c r="C15" s="4" t="inlineStr">
        <is>
          <t>[1]</t>
        </is>
      </c>
    </row>
    <row r="16">
      <c r="A16" s="4" t="inlineStr">
        <is>
          <t>University degree major</t>
        </is>
      </c>
      <c r="B16" s="4" t="inlineStr">
        <is>
          <t>Geophysics</t>
        </is>
      </c>
    </row>
    <row r="17">
      <c r="A17" s="4" t="inlineStr">
        <is>
          <t>Degree Level</t>
        </is>
      </c>
      <c r="B17" s="4" t="inlineStr">
        <is>
          <t>M.S.</t>
        </is>
      </c>
    </row>
    <row r="18">
      <c r="A18" s="4" t="inlineStr">
        <is>
          <t>Total professional experience (year)</t>
        </is>
      </c>
      <c r="B18" s="4" t="inlineStr">
        <is>
          <t>31 years</t>
        </is>
      </c>
    </row>
    <row r="19">
      <c r="A19" s="4" t="inlineStr">
        <is>
          <t>Field of professional experience (years), Drilling &amp; Production</t>
        </is>
      </c>
      <c r="B19" s="4" t="inlineStr">
        <is>
          <t>12 years</t>
        </is>
      </c>
    </row>
    <row r="20">
      <c r="A20" s="4" t="inlineStr">
        <is>
          <t>Field of professional experience (years), Petroleum Engineering</t>
        </is>
      </c>
      <c r="B20" s="4" t="inlineStr">
        <is>
          <t xml:space="preserve"> </t>
        </is>
      </c>
    </row>
    <row r="21">
      <c r="A21" s="4" t="inlineStr">
        <is>
          <t>Field of professional experience (years), Production Geology</t>
        </is>
      </c>
      <c r="B21" s="4" t="inlineStr">
        <is>
          <t>19 years</t>
        </is>
      </c>
    </row>
    <row r="22">
      <c r="A22" s="4" t="inlineStr">
        <is>
          <t>Field of professional experience (years), Reserve Estimation</t>
        </is>
      </c>
      <c r="B22" s="4" t="inlineStr">
        <is>
          <t>15 years</t>
        </is>
      </c>
    </row>
    <row r="23">
      <c r="A23" s="4" t="inlineStr">
        <is>
          <t>Empolyee Three [Member]</t>
        </is>
      </c>
    </row>
    <row r="24">
      <c r="A24" s="3" t="inlineStr">
        <is>
          <t>Deferred Compensation Arrangement with Individual, Excluding Share-Based Payments and Postretirement Benefits [Line Items]</t>
        </is>
      </c>
    </row>
    <row r="25">
      <c r="A25" s="4" t="inlineStr">
        <is>
          <t>Reserve Estimation Team</t>
        </is>
      </c>
      <c r="B25" s="4" t="inlineStr">
        <is>
          <t>Fransiska Sitinjak</t>
        </is>
      </c>
      <c r="C25" s="4" t="inlineStr">
        <is>
          <t>[1]</t>
        </is>
      </c>
    </row>
    <row r="26">
      <c r="A26" s="4" t="inlineStr">
        <is>
          <t>University degree major</t>
        </is>
      </c>
      <c r="B26" s="4" t="inlineStr">
        <is>
          <t>Petroleum Engineering</t>
        </is>
      </c>
    </row>
    <row r="27">
      <c r="A27" s="4" t="inlineStr">
        <is>
          <t>Degree Level</t>
        </is>
      </c>
      <c r="B27" s="4" t="inlineStr">
        <is>
          <t>M.S.</t>
        </is>
      </c>
    </row>
    <row r="28">
      <c r="A28" s="4" t="inlineStr">
        <is>
          <t>Total professional experience (year)</t>
        </is>
      </c>
      <c r="B28" s="4" t="inlineStr">
        <is>
          <t>18 years</t>
        </is>
      </c>
    </row>
    <row r="29">
      <c r="A29" s="4" t="inlineStr">
        <is>
          <t>Field of professional experience (years), Drilling &amp; Production</t>
        </is>
      </c>
      <c r="B29" s="4" t="inlineStr">
        <is>
          <t>5 years</t>
        </is>
      </c>
    </row>
    <row r="30">
      <c r="A30" s="4" t="inlineStr">
        <is>
          <t>Field of professional experience (years), Petroleum Engineering</t>
        </is>
      </c>
      <c r="B30" s="4" t="inlineStr">
        <is>
          <t>13 years</t>
        </is>
      </c>
    </row>
    <row r="31">
      <c r="A31" s="4" t="inlineStr">
        <is>
          <t>Field of professional experience (years), Production Geology</t>
        </is>
      </c>
      <c r="B31" s="4" t="inlineStr">
        <is>
          <t xml:space="preserve"> </t>
        </is>
      </c>
    </row>
    <row r="32">
      <c r="A32" s="4" t="inlineStr">
        <is>
          <t>Field of professional experience (years), Reserve Estimation</t>
        </is>
      </c>
      <c r="B32" s="4" t="inlineStr">
        <is>
          <t>9 years</t>
        </is>
      </c>
    </row>
    <row r="33">
      <c r="A33" s="4" t="inlineStr">
        <is>
          <t>Empolyee Four [Member]</t>
        </is>
      </c>
    </row>
    <row r="34">
      <c r="A34" s="3" t="inlineStr">
        <is>
          <t>Deferred Compensation Arrangement with Individual, Excluding Share-Based Payments and Postretirement Benefits [Line Items]</t>
        </is>
      </c>
    </row>
    <row r="35">
      <c r="A35" s="4" t="inlineStr">
        <is>
          <t>Reserve Estimation Team</t>
        </is>
      </c>
      <c r="B35" s="4" t="inlineStr">
        <is>
          <t>Yudhi Setiawan</t>
        </is>
      </c>
      <c r="C35" s="4" t="inlineStr">
        <is>
          <t>[1]</t>
        </is>
      </c>
    </row>
    <row r="36">
      <c r="A36" s="4" t="inlineStr">
        <is>
          <t>University degree major</t>
        </is>
      </c>
      <c r="B36" s="4" t="inlineStr">
        <is>
          <t>Geology</t>
        </is>
      </c>
    </row>
    <row r="37">
      <c r="A37" s="4" t="inlineStr">
        <is>
          <t>Degree Level</t>
        </is>
      </c>
      <c r="B37" s="4" t="inlineStr">
        <is>
          <t>B.S.</t>
        </is>
      </c>
    </row>
    <row r="38">
      <c r="A38" s="4" t="inlineStr">
        <is>
          <t>Total professional experience (year)</t>
        </is>
      </c>
      <c r="B38" s="4" t="inlineStr">
        <is>
          <t>19 years</t>
        </is>
      </c>
    </row>
    <row r="39">
      <c r="A39" s="4" t="inlineStr">
        <is>
          <t>Field of professional experience (years), Drilling &amp; Production</t>
        </is>
      </c>
      <c r="B39" s="4" t="inlineStr">
        <is>
          <t>13 years</t>
        </is>
      </c>
    </row>
    <row r="40">
      <c r="A40" s="4" t="inlineStr">
        <is>
          <t>Field of professional experience (years), Petroleum Engineering</t>
        </is>
      </c>
      <c r="B40" s="4" t="inlineStr">
        <is>
          <t>2 years</t>
        </is>
      </c>
    </row>
    <row r="41">
      <c r="A41" s="4" t="inlineStr">
        <is>
          <t>Field of professional experience (years), Production Geology</t>
        </is>
      </c>
      <c r="B41" s="4" t="inlineStr">
        <is>
          <t>4 years</t>
        </is>
      </c>
    </row>
    <row r="42">
      <c r="A42" s="4" t="inlineStr">
        <is>
          <t>Field of professional experience (years), Reserve Estimation</t>
        </is>
      </c>
      <c r="B42" s="4" t="inlineStr">
        <is>
          <t>2 years</t>
        </is>
      </c>
    </row>
    <row r="43">
      <c r="A43" s="4" t="inlineStr">
        <is>
          <t>Empolyee Five [Member]</t>
        </is>
      </c>
    </row>
    <row r="44">
      <c r="A44" s="3" t="inlineStr">
        <is>
          <t>Deferred Compensation Arrangement with Individual, Excluding Share-Based Payments and Postretirement Benefits [Line Items]</t>
        </is>
      </c>
    </row>
    <row r="45">
      <c r="A45" s="4" t="inlineStr">
        <is>
          <t>Reserve Estimation Team</t>
        </is>
      </c>
      <c r="B45" s="4" t="inlineStr">
        <is>
          <t>Oni Syahrial</t>
        </is>
      </c>
      <c r="C45" s="4" t="inlineStr">
        <is>
          <t>[1]</t>
        </is>
      </c>
    </row>
    <row r="46">
      <c r="A46" s="4" t="inlineStr">
        <is>
          <t>University degree major</t>
        </is>
      </c>
      <c r="B46" s="4" t="inlineStr">
        <is>
          <t>Geology</t>
        </is>
      </c>
    </row>
    <row r="47">
      <c r="A47" s="4" t="inlineStr">
        <is>
          <t>Degree Level</t>
        </is>
      </c>
      <c r="B47" s="4" t="inlineStr">
        <is>
          <t>B.S.</t>
        </is>
      </c>
    </row>
    <row r="48">
      <c r="A48" s="4" t="inlineStr">
        <is>
          <t>Total professional experience (year)</t>
        </is>
      </c>
      <c r="B48" s="4" t="inlineStr">
        <is>
          <t>15 years</t>
        </is>
      </c>
    </row>
    <row r="49">
      <c r="A49" s="4" t="inlineStr">
        <is>
          <t>Field of professional experience (years), Drilling &amp; Production</t>
        </is>
      </c>
      <c r="B49" s="4" t="inlineStr">
        <is>
          <t>1 year</t>
        </is>
      </c>
    </row>
    <row r="50">
      <c r="A50" s="4" t="inlineStr">
        <is>
          <t>Field of professional experience (years), Petroleum Engineering</t>
        </is>
      </c>
      <c r="B50" s="4" t="inlineStr">
        <is>
          <t xml:space="preserve"> </t>
        </is>
      </c>
    </row>
    <row r="51">
      <c r="A51" s="4" t="inlineStr">
        <is>
          <t>Field of professional experience (years), Production Geology</t>
        </is>
      </c>
      <c r="B51" s="4" t="inlineStr">
        <is>
          <t>14 years</t>
        </is>
      </c>
    </row>
    <row r="52">
      <c r="A52" s="4" t="inlineStr">
        <is>
          <t>Field of professional experience (years), Reserve Estimation</t>
        </is>
      </c>
      <c r="B52" s="4" t="inlineStr">
        <is>
          <t>9 years</t>
        </is>
      </c>
    </row>
    <row r="53">
      <c r="A53" s="4" t="inlineStr">
        <is>
          <t>Empolyee Six [Member]</t>
        </is>
      </c>
    </row>
    <row r="54">
      <c r="A54" s="3" t="inlineStr">
        <is>
          <t>Deferred Compensation Arrangement with Individual, Excluding Share-Based Payments and Postretirement Benefits [Line Items]</t>
        </is>
      </c>
    </row>
    <row r="55">
      <c r="A55" s="4" t="inlineStr">
        <is>
          <t>Reserve Estimation Team</t>
        </is>
      </c>
      <c r="B55" s="4" t="inlineStr">
        <is>
          <t>Juan Chandra</t>
        </is>
      </c>
      <c r="C55" s="4" t="inlineStr">
        <is>
          <t>[1]</t>
        </is>
      </c>
    </row>
    <row r="56">
      <c r="A56" s="4" t="inlineStr">
        <is>
          <t>University degree major</t>
        </is>
      </c>
      <c r="B56" s="4" t="inlineStr">
        <is>
          <t>Geology</t>
        </is>
      </c>
    </row>
    <row r="57">
      <c r="A57" s="4" t="inlineStr">
        <is>
          <t>Degree Level</t>
        </is>
      </c>
      <c r="B57" s="4" t="inlineStr">
        <is>
          <t>B.S.</t>
        </is>
      </c>
    </row>
    <row r="58">
      <c r="A58" s="4" t="inlineStr">
        <is>
          <t>Total professional experience (year)</t>
        </is>
      </c>
      <c r="B58" s="4" t="inlineStr">
        <is>
          <t>16 years</t>
        </is>
      </c>
    </row>
    <row r="59">
      <c r="A59" s="4" t="inlineStr">
        <is>
          <t>Field of professional experience (years), Drilling &amp; Production</t>
        </is>
      </c>
      <c r="B59" s="4" t="inlineStr">
        <is>
          <t>1 year</t>
        </is>
      </c>
    </row>
    <row r="60">
      <c r="A60" s="4" t="inlineStr">
        <is>
          <t>Field of professional experience (years), Petroleum Engineering</t>
        </is>
      </c>
      <c r="B60" s="4" t="inlineStr">
        <is>
          <t xml:space="preserve"> </t>
        </is>
      </c>
    </row>
    <row r="61">
      <c r="A61" s="4" t="inlineStr">
        <is>
          <t>Field of professional experience (years), Production Geology</t>
        </is>
      </c>
      <c r="B61" s="4" t="inlineStr">
        <is>
          <t>15 years</t>
        </is>
      </c>
    </row>
    <row r="62">
      <c r="A62" s="4" t="inlineStr">
        <is>
          <t>Field of professional experience (years), Reserve Estimation</t>
        </is>
      </c>
      <c r="B62" s="4" t="inlineStr">
        <is>
          <t>10 years</t>
        </is>
      </c>
    </row>
    <row r="63"/>
    <row r="64">
      <c r="A64" s="4" t="inlineStr">
        <is>
          <t>[1]</t>
        </is>
      </c>
      <c r="B64" s="4" t="inlineStr">
        <is>
          <t>The individuals from the reserves estimation team are member
of at least one of the following professional associations: American Association of Petroleum Geologists (AAPG), Indonesian Association
of Geophysicist (HAGI), Indonesian Association of Geologists (IAGI), Society of Petroleum Engineers (SPE), Society of Indonesian Petroleum
Engineers (IATMI) and Indonesian Petroleum Association (IPA).</t>
        </is>
      </c>
    </row>
  </sheetData>
  <mergeCells count="5">
    <mergeCell ref="A1:A2"/>
    <mergeCell ref="B1:C1"/>
    <mergeCell ref="B2:C2"/>
    <mergeCell ref="A63:C63"/>
    <mergeCell ref="B64:C6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80" customWidth="1" min="2" max="2"/>
    <col width="28" customWidth="1" min="3" max="3"/>
    <col width="17" customWidth="1" min="4" max="4"/>
    <col width="17" customWidth="1" min="5" max="5"/>
  </cols>
  <sheetData>
    <row r="1">
      <c r="A1" s="1" t="inlineStr">
        <is>
          <t>SCHEDULE OF PROVED UNDEVELOPED RESERVES WELLS (Details)</t>
        </is>
      </c>
      <c r="C1" s="2" t="inlineStr">
        <is>
          <t>Dec. 31, 2021USD ($)Wellbbl</t>
        </is>
      </c>
      <c r="D1" s="2" t="inlineStr">
        <is>
          <t>Dec. 31, 2020bbl</t>
        </is>
      </c>
      <c r="E1" s="2" t="inlineStr">
        <is>
          <t>Dec. 31, 2019bbl</t>
        </is>
      </c>
    </row>
    <row r="2">
      <c r="A2" s="4" t="inlineStr">
        <is>
          <t>Planned PUD wells | Well</t>
        </is>
      </c>
      <c r="C2" s="6" t="n">
        <v>16</v>
      </c>
    </row>
    <row r="3">
      <c r="A3" s="4" t="inlineStr">
        <is>
          <t>Future wells costs | $</t>
        </is>
      </c>
      <c r="B3" s="4" t="inlineStr">
        <is>
          <t>[1]</t>
        </is>
      </c>
      <c r="C3" s="5" t="n">
        <v>24000000</v>
      </c>
    </row>
    <row r="4">
      <c r="A4" s="4" t="inlineStr">
        <is>
          <t>Total gross PUD added</t>
        </is>
      </c>
      <c r="C4" s="6" t="n">
        <v>2942406</v>
      </c>
      <c r="D4" s="6" t="n">
        <v>4070520</v>
      </c>
      <c r="E4" s="6" t="n">
        <v>4232838</v>
      </c>
    </row>
    <row r="5">
      <c r="A5" s="4" t="inlineStr">
        <is>
          <t>Total net PUD added</t>
        </is>
      </c>
      <c r="C5" s="6" t="n">
        <v>1372657</v>
      </c>
    </row>
    <row r="6">
      <c r="A6" s="4" t="inlineStr">
        <is>
          <t>Year 2022 [Member]</t>
        </is>
      </c>
    </row>
    <row r="7">
      <c r="A7" s="4" t="inlineStr">
        <is>
          <t>Planned PUD wells | Well</t>
        </is>
      </c>
      <c r="C7" s="6" t="n">
        <v>4</v>
      </c>
    </row>
    <row r="8">
      <c r="A8" s="4" t="inlineStr">
        <is>
          <t>Future wells costs | $</t>
        </is>
      </c>
      <c r="B8" s="4" t="inlineStr">
        <is>
          <t>[1]</t>
        </is>
      </c>
      <c r="C8" s="5" t="n">
        <v>6000000</v>
      </c>
    </row>
    <row r="9">
      <c r="A9" s="4" t="inlineStr">
        <is>
          <t>Total gross PUD added</t>
        </is>
      </c>
      <c r="C9" s="6" t="n">
        <v>592992</v>
      </c>
    </row>
    <row r="10">
      <c r="A10" s="4" t="inlineStr">
        <is>
          <t>Total net PUD added</t>
        </is>
      </c>
      <c r="C10" s="6" t="n">
        <v>276636</v>
      </c>
    </row>
    <row r="11">
      <c r="A11" s="4" t="inlineStr">
        <is>
          <t>Year 2023 [Member]</t>
        </is>
      </c>
    </row>
    <row r="12">
      <c r="A12" s="4" t="inlineStr">
        <is>
          <t>Planned PUD wells | Well</t>
        </is>
      </c>
      <c r="C12" s="6" t="n">
        <v>6</v>
      </c>
    </row>
    <row r="13">
      <c r="A13" s="4" t="inlineStr">
        <is>
          <t>Future wells costs | $</t>
        </is>
      </c>
      <c r="B13" s="4" t="inlineStr">
        <is>
          <t>[1]</t>
        </is>
      </c>
      <c r="C13" s="5" t="n">
        <v>9000000</v>
      </c>
    </row>
    <row r="14">
      <c r="A14" s="4" t="inlineStr">
        <is>
          <t>Total gross PUD added</t>
        </is>
      </c>
      <c r="C14" s="6" t="n">
        <v>1312446</v>
      </c>
    </row>
    <row r="15">
      <c r="A15" s="4" t="inlineStr">
        <is>
          <t>Total net PUD added</t>
        </is>
      </c>
      <c r="C15" s="6" t="n">
        <v>612267</v>
      </c>
    </row>
    <row r="16">
      <c r="A16" s="4" t="inlineStr">
        <is>
          <t>Year 2024 [Member]</t>
        </is>
      </c>
    </row>
    <row r="17">
      <c r="A17" s="4" t="inlineStr">
        <is>
          <t>Planned PUD wells | Well</t>
        </is>
      </c>
      <c r="C17" s="6" t="n">
        <v>6</v>
      </c>
    </row>
    <row r="18">
      <c r="A18" s="4" t="inlineStr">
        <is>
          <t>Future wells costs | $</t>
        </is>
      </c>
      <c r="B18" s="4" t="inlineStr">
        <is>
          <t>[1]</t>
        </is>
      </c>
      <c r="C18" s="5" t="n">
        <v>9000000</v>
      </c>
    </row>
    <row r="19">
      <c r="A19" s="4" t="inlineStr">
        <is>
          <t>Total gross PUD added</t>
        </is>
      </c>
      <c r="C19" s="6" t="n">
        <v>1036968</v>
      </c>
    </row>
    <row r="20">
      <c r="A20" s="4" t="inlineStr">
        <is>
          <t>Total net PUD added</t>
        </is>
      </c>
      <c r="C20" s="6" t="n">
        <v>483754</v>
      </c>
    </row>
    <row r="21"/>
    <row r="22">
      <c r="A22" s="4" t="inlineStr">
        <is>
          <t>[1]</t>
        </is>
      </c>
      <c r="B22" s="4" t="inlineStr">
        <is>
          <t>Future
    wells costs are the capital expenditures associated with the new wells costs and do not include other capital expenditures such as
    production facilities.</t>
        </is>
      </c>
    </row>
  </sheetData>
  <mergeCells count="3">
    <mergeCell ref="A1:B1"/>
    <mergeCell ref="A21:D21"/>
    <mergeCell ref="B22:D2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s>
  <sheetData>
    <row r="1">
      <c r="A1" s="1" t="inlineStr">
        <is>
          <t>SCHEDULE OF PROVED DEVELOPMENT AND UNDEVELOPED RESERVES (Details) - bbl</t>
        </is>
      </c>
      <c r="B1" s="2" t="inlineStr">
        <is>
          <t>12 Months Ended</t>
        </is>
      </c>
    </row>
    <row r="2">
      <c r="B2" s="2" t="inlineStr">
        <is>
          <t>Dec. 31, 2021</t>
        </is>
      </c>
      <c r="D2" s="2" t="inlineStr">
        <is>
          <t>Dec. 31, 2020</t>
        </is>
      </c>
    </row>
    <row r="3">
      <c r="A3" s="4" t="inlineStr">
        <is>
          <t>PDP and PUD Reserve, Beginning</t>
        </is>
      </c>
      <c r="B3" s="6" t="n">
        <v>4309877</v>
      </c>
      <c r="D3" s="6" t="n">
        <v>4619992</v>
      </c>
    </row>
    <row r="4">
      <c r="A4" s="4" t="inlineStr">
        <is>
          <t>PDP and PUD Reserve, Revisions of previous estimates</t>
        </is>
      </c>
      <c r="B4" s="6" t="n">
        <v>-988090</v>
      </c>
      <c r="C4" s="4" t="inlineStr">
        <is>
          <t>[1]</t>
        </is>
      </c>
      <c r="D4" s="6" t="n">
        <v>-226585</v>
      </c>
      <c r="E4" s="4" t="inlineStr">
        <is>
          <t>[2]</t>
        </is>
      </c>
    </row>
    <row r="5">
      <c r="A5" s="4" t="inlineStr">
        <is>
          <t>PDP and PUD Reserve, Improved recovery</t>
        </is>
      </c>
      <c r="B5" s="6" t="n">
        <v>-7533</v>
      </c>
      <c r="C5" s="4" t="inlineStr">
        <is>
          <t>[3]</t>
        </is>
      </c>
      <c r="D5" s="6" t="n">
        <v>-11006</v>
      </c>
      <c r="E5" s="4" t="inlineStr">
        <is>
          <t>[4]</t>
        </is>
      </c>
    </row>
    <row r="6">
      <c r="A6" s="4" t="inlineStr">
        <is>
          <t>PDP and PUD Reserve, Purchase of minerals in place</t>
        </is>
      </c>
      <c r="B6" s="4" t="inlineStr">
        <is>
          <t xml:space="preserve"> </t>
        </is>
      </c>
      <c r="D6" s="4" t="inlineStr">
        <is>
          <t xml:space="preserve"> </t>
        </is>
      </c>
    </row>
    <row r="7">
      <c r="A7" s="4" t="inlineStr">
        <is>
          <t>PDP and PUD Reserve, Extensions and discoveries</t>
        </is>
      </c>
      <c r="B7" s="4" t="inlineStr">
        <is>
          <t xml:space="preserve"> </t>
        </is>
      </c>
      <c r="D7" s="4" t="inlineStr">
        <is>
          <t xml:space="preserve"> </t>
        </is>
      </c>
    </row>
    <row r="8">
      <c r="A8" s="4" t="inlineStr">
        <is>
          <t>PDP and PUD Reserve, Production</t>
        </is>
      </c>
      <c r="B8" s="6" t="n">
        <v>-60637</v>
      </c>
      <c r="C8" s="4" t="inlineStr">
        <is>
          <t>[5]</t>
        </is>
      </c>
      <c r="D8" s="6" t="n">
        <v>-72524</v>
      </c>
      <c r="E8" s="4" t="inlineStr">
        <is>
          <t>[6]</t>
        </is>
      </c>
    </row>
    <row r="9">
      <c r="A9" s="4" t="inlineStr">
        <is>
          <t>PDP and PUD Reserve, Sale of minerals in place</t>
        </is>
      </c>
      <c r="B9" s="4" t="inlineStr">
        <is>
          <t xml:space="preserve"> </t>
        </is>
      </c>
      <c r="D9" s="4" t="inlineStr">
        <is>
          <t xml:space="preserve"> </t>
        </is>
      </c>
    </row>
    <row r="10">
      <c r="A10" s="4" t="inlineStr">
        <is>
          <t>PDP and PUD Reserve, End</t>
        </is>
      </c>
      <c r="B10" s="6" t="n">
        <v>3253617</v>
      </c>
      <c r="D10" s="6" t="n">
        <v>4309877</v>
      </c>
    </row>
    <row r="11">
      <c r="A11" s="4" t="inlineStr">
        <is>
          <t>PDP Reserve, Beginning</t>
        </is>
      </c>
      <c r="B11" s="6" t="n">
        <v>239357</v>
      </c>
      <c r="D11" s="6" t="n">
        <v>387154</v>
      </c>
    </row>
    <row r="12">
      <c r="A12" s="4" t="inlineStr">
        <is>
          <t>PDP Reserve, Revisions of previous estimates</t>
        </is>
      </c>
      <c r="B12" s="6" t="n">
        <v>32132</v>
      </c>
      <c r="C12" s="4" t="inlineStr">
        <is>
          <t>[7]</t>
        </is>
      </c>
      <c r="D12" s="6" t="n">
        <v>-64267</v>
      </c>
      <c r="E12" s="4" t="inlineStr">
        <is>
          <t>[8]</t>
        </is>
      </c>
    </row>
    <row r="13">
      <c r="A13" s="4" t="inlineStr">
        <is>
          <t>PDP Reserve, Improved recovery</t>
        </is>
      </c>
      <c r="B13" s="6" t="n">
        <v>-7533</v>
      </c>
      <c r="C13" s="4" t="inlineStr">
        <is>
          <t>[3]</t>
        </is>
      </c>
      <c r="D13" s="6" t="n">
        <v>-11006</v>
      </c>
      <c r="E13" s="4" t="inlineStr">
        <is>
          <t>[9]</t>
        </is>
      </c>
    </row>
    <row r="14">
      <c r="A14" s="4" t="inlineStr">
        <is>
          <t>PDP Reserve, Purchase of minerals in place</t>
        </is>
      </c>
      <c r="B14" s="4" t="inlineStr">
        <is>
          <t xml:space="preserve"> </t>
        </is>
      </c>
      <c r="D14" s="4" t="inlineStr">
        <is>
          <t xml:space="preserve"> </t>
        </is>
      </c>
    </row>
    <row r="15">
      <c r="A15" s="4" t="inlineStr">
        <is>
          <t>PDP Reserve, Extensions and discoveries</t>
        </is>
      </c>
      <c r="B15" s="6" t="n">
        <v>104436</v>
      </c>
      <c r="C15" s="4" t="inlineStr">
        <is>
          <t>[10]</t>
        </is>
      </c>
      <c r="D15" s="4" t="inlineStr">
        <is>
          <t xml:space="preserve"> </t>
        </is>
      </c>
    </row>
    <row r="16">
      <c r="A16" s="4" t="inlineStr">
        <is>
          <t>PDP Reserve, Production</t>
        </is>
      </c>
      <c r="B16" s="6" t="n">
        <v>-57181</v>
      </c>
      <c r="C16" s="4" t="inlineStr">
        <is>
          <t>[11]</t>
        </is>
      </c>
      <c r="D16" s="6" t="n">
        <v>-72524</v>
      </c>
      <c r="E16" s="4" t="inlineStr">
        <is>
          <t>[12]</t>
        </is>
      </c>
    </row>
    <row r="17">
      <c r="A17" s="4" t="inlineStr">
        <is>
          <t>PDP Reserve, Sale of minerals in place</t>
        </is>
      </c>
      <c r="B17" s="4" t="inlineStr">
        <is>
          <t xml:space="preserve"> </t>
        </is>
      </c>
      <c r="D17" s="4" t="inlineStr">
        <is>
          <t xml:space="preserve"> </t>
        </is>
      </c>
    </row>
    <row r="18">
      <c r="A18" s="4" t="inlineStr">
        <is>
          <t>PDP Reserve, End</t>
        </is>
      </c>
      <c r="B18" s="6" t="n">
        <v>311211</v>
      </c>
      <c r="D18" s="6" t="n">
        <v>239357</v>
      </c>
    </row>
    <row r="19">
      <c r="A19" s="4" t="inlineStr">
        <is>
          <t>PUD Reserve, Beginning</t>
        </is>
      </c>
      <c r="B19" s="6" t="n">
        <v>4070520</v>
      </c>
      <c r="D19" s="6" t="n">
        <v>4232838</v>
      </c>
    </row>
    <row r="20">
      <c r="A20" s="4" t="inlineStr">
        <is>
          <t>PUD Reserve, Revisions of previous estimates</t>
        </is>
      </c>
      <c r="B20" s="6" t="n">
        <v>-1020222</v>
      </c>
      <c r="C20" s="4" t="inlineStr">
        <is>
          <t>[13]</t>
        </is>
      </c>
      <c r="D20" s="6" t="n">
        <v>-162318</v>
      </c>
      <c r="E20" s="4" t="inlineStr">
        <is>
          <t>[14]</t>
        </is>
      </c>
    </row>
    <row r="21">
      <c r="A21" s="4" t="inlineStr">
        <is>
          <t>PUD Reserve, Improved recovery</t>
        </is>
      </c>
      <c r="B21" s="4" t="inlineStr">
        <is>
          <t xml:space="preserve"> </t>
        </is>
      </c>
      <c r="D21" s="4" t="inlineStr">
        <is>
          <t xml:space="preserve"> </t>
        </is>
      </c>
    </row>
    <row r="22">
      <c r="A22" s="4" t="inlineStr">
        <is>
          <t>PUD Reserve, Purchase of minerals in place</t>
        </is>
      </c>
      <c r="B22" s="4" t="inlineStr">
        <is>
          <t xml:space="preserve"> </t>
        </is>
      </c>
      <c r="D22" s="4" t="inlineStr">
        <is>
          <t xml:space="preserve"> </t>
        </is>
      </c>
    </row>
    <row r="23">
      <c r="A23" s="4" t="inlineStr">
        <is>
          <t>PUD Reserve, Extensions and discoveries</t>
        </is>
      </c>
      <c r="B23" s="6" t="n">
        <v>-104436</v>
      </c>
      <c r="C23" s="4" t="inlineStr">
        <is>
          <t>[15]</t>
        </is>
      </c>
      <c r="D23" s="4" t="inlineStr">
        <is>
          <t xml:space="preserve"> </t>
        </is>
      </c>
    </row>
    <row r="24">
      <c r="A24" s="4" t="inlineStr">
        <is>
          <t>PUD Reserve, Production</t>
        </is>
      </c>
      <c r="B24" s="6" t="n">
        <v>-3456</v>
      </c>
      <c r="C24" s="4" t="inlineStr">
        <is>
          <t>[16]</t>
        </is>
      </c>
      <c r="D24" s="4" t="inlineStr">
        <is>
          <t xml:space="preserve"> </t>
        </is>
      </c>
    </row>
    <row r="25">
      <c r="A25" s="4" t="inlineStr">
        <is>
          <t>PUD Reserve, Sale of minerals in place</t>
        </is>
      </c>
      <c r="B25" s="4" t="inlineStr">
        <is>
          <t xml:space="preserve"> </t>
        </is>
      </c>
      <c r="D25" s="4" t="inlineStr">
        <is>
          <t xml:space="preserve"> </t>
        </is>
      </c>
    </row>
    <row r="26">
      <c r="A26" s="4" t="inlineStr">
        <is>
          <t>PUD Reserve, End</t>
        </is>
      </c>
      <c r="B26" s="6" t="n">
        <v>2942406</v>
      </c>
      <c r="D26" s="6" t="n">
        <v>4070520</v>
      </c>
    </row>
    <row r="27">
      <c r="A27" s="4" t="inlineStr">
        <is>
          <t>[custom:ProvedDevelopedReservesProduction]</t>
        </is>
      </c>
      <c r="B27" s="6" t="n">
        <v>57181</v>
      </c>
      <c r="C27" s="4" t="inlineStr">
        <is>
          <t>[11]</t>
        </is>
      </c>
      <c r="D27" s="6" t="n">
        <v>72524</v>
      </c>
      <c r="E27" s="4" t="inlineStr">
        <is>
          <t>[12]</t>
        </is>
      </c>
    </row>
    <row r="28">
      <c r="A28" s="4" t="inlineStr">
        <is>
          <t>Net PDP and PUD Reserve [Member]</t>
        </is>
      </c>
    </row>
    <row r="29">
      <c r="A29" s="4" t="inlineStr">
        <is>
          <t>PDP and PUD Reserve, Beginning</t>
        </is>
      </c>
      <c r="B29" s="6" t="n">
        <v>2532934</v>
      </c>
      <c r="D29" s="6" t="n">
        <v>1965577</v>
      </c>
    </row>
    <row r="30">
      <c r="A30" s="4" t="inlineStr">
        <is>
          <t>PDP and PUD Reserve, Revisions of previous estimates</t>
        </is>
      </c>
      <c r="B30" s="6" t="n">
        <v>-983291</v>
      </c>
      <c r="C30" s="4" t="inlineStr">
        <is>
          <t>[17]</t>
        </is>
      </c>
      <c r="D30" s="6" t="n">
        <v>618421</v>
      </c>
      <c r="E30" s="4" t="inlineStr">
        <is>
          <t>[18]</t>
        </is>
      </c>
    </row>
    <row r="31">
      <c r="A31" s="4" t="inlineStr">
        <is>
          <t>PDP and PUD Reserve, Improved recovery</t>
        </is>
      </c>
      <c r="B31" s="6" t="n">
        <v>-3514</v>
      </c>
      <c r="C31" s="4" t="inlineStr">
        <is>
          <t>[19]</t>
        </is>
      </c>
      <c r="D31" s="6" t="n">
        <v>-6728</v>
      </c>
      <c r="E31" s="4" t="inlineStr">
        <is>
          <t>[20]</t>
        </is>
      </c>
    </row>
    <row r="32">
      <c r="A32" s="4" t="inlineStr">
        <is>
          <t>PDP and PUD Reserve, Purchase of minerals in place</t>
        </is>
      </c>
      <c r="B32" s="4" t="inlineStr">
        <is>
          <t xml:space="preserve"> </t>
        </is>
      </c>
      <c r="D32" s="4" t="inlineStr">
        <is>
          <t xml:space="preserve"> </t>
        </is>
      </c>
    </row>
    <row r="33">
      <c r="A33" s="4" t="inlineStr">
        <is>
          <t>PDP and PUD Reserve, Extensions and discoveries</t>
        </is>
      </c>
      <c r="B33" s="4" t="inlineStr">
        <is>
          <t xml:space="preserve"> </t>
        </is>
      </c>
      <c r="D33" s="4" t="inlineStr">
        <is>
          <t xml:space="preserve"> </t>
        </is>
      </c>
    </row>
    <row r="34">
      <c r="A34" s="4" t="inlineStr">
        <is>
          <t>PDP and PUD Reserve, Production</t>
        </is>
      </c>
      <c r="B34" s="6" t="n">
        <v>-28288</v>
      </c>
      <c r="C34" s="4" t="inlineStr">
        <is>
          <t>[21]</t>
        </is>
      </c>
      <c r="D34" s="6" t="n">
        <v>-44335</v>
      </c>
      <c r="E34" s="4" t="inlineStr">
        <is>
          <t>[22]</t>
        </is>
      </c>
    </row>
    <row r="35">
      <c r="A35" s="4" t="inlineStr">
        <is>
          <t>PDP and PUD Reserve, Sale of minerals in place</t>
        </is>
      </c>
      <c r="B35" s="4" t="inlineStr">
        <is>
          <t xml:space="preserve"> </t>
        </is>
      </c>
      <c r="D35" s="4" t="inlineStr">
        <is>
          <t xml:space="preserve"> </t>
        </is>
      </c>
    </row>
    <row r="36">
      <c r="A36" s="4" t="inlineStr">
        <is>
          <t>PDP and PUD Reserve, End</t>
        </is>
      </c>
      <c r="B36" s="6" t="n">
        <v>1517841</v>
      </c>
      <c r="D36" s="6" t="n">
        <v>2532934</v>
      </c>
    </row>
    <row r="37">
      <c r="A37" s="4" t="inlineStr">
        <is>
          <t>Net PDP Reserve [Member]</t>
        </is>
      </c>
    </row>
    <row r="38">
      <c r="A38" s="4" t="inlineStr">
        <is>
          <t>PDP and PUD Reserve, Production</t>
        </is>
      </c>
      <c r="D38" s="6" t="n">
        <v>-44335</v>
      </c>
    </row>
    <row r="39">
      <c r="A39" s="4" t="inlineStr">
        <is>
          <t>PDP Reserve, Beginning</t>
        </is>
      </c>
      <c r="B39" s="6" t="n">
        <v>44542</v>
      </c>
      <c r="D39" s="6" t="n">
        <v>121182</v>
      </c>
    </row>
    <row r="40">
      <c r="A40" s="4" t="inlineStr">
        <is>
          <t>PDP Reserve, Revisions of previous estimates</t>
        </is>
      </c>
      <c r="B40" s="6" t="n">
        <v>82110</v>
      </c>
      <c r="C40" s="4" t="inlineStr">
        <is>
          <t>[23]</t>
        </is>
      </c>
      <c r="D40" s="6" t="n">
        <v>-25576</v>
      </c>
      <c r="E40" s="4" t="inlineStr">
        <is>
          <t>[24]</t>
        </is>
      </c>
    </row>
    <row r="41">
      <c r="A41" s="4" t="inlineStr">
        <is>
          <t>PDP Reserve, Improved recovery</t>
        </is>
      </c>
      <c r="B41" s="6" t="n">
        <v>-3514</v>
      </c>
      <c r="C41" s="4" t="inlineStr">
        <is>
          <t>[19]</t>
        </is>
      </c>
      <c r="D41" s="6" t="n">
        <v>-6728</v>
      </c>
      <c r="E41" s="4" t="inlineStr">
        <is>
          <t>[20]</t>
        </is>
      </c>
    </row>
    <row r="42">
      <c r="A42" s="4" t="inlineStr">
        <is>
          <t>PDP Reserve, Purchase of minerals in place</t>
        </is>
      </c>
      <c r="B42" s="4" t="inlineStr">
        <is>
          <t xml:space="preserve"> </t>
        </is>
      </c>
      <c r="D42" s="4" t="inlineStr">
        <is>
          <t xml:space="preserve"> </t>
        </is>
      </c>
    </row>
    <row r="43">
      <c r="A43" s="4" t="inlineStr">
        <is>
          <t>PDP Reserve, Extensions and discoveries</t>
        </is>
      </c>
      <c r="B43" s="6" t="n">
        <v>48720</v>
      </c>
      <c r="D43" s="4" t="inlineStr">
        <is>
          <t xml:space="preserve"> </t>
        </is>
      </c>
    </row>
    <row r="44">
      <c r="A44" s="4" t="inlineStr">
        <is>
          <t>PDP Reserve, Production</t>
        </is>
      </c>
      <c r="B44" s="6" t="n">
        <v>26676</v>
      </c>
      <c r="C44" s="4" t="inlineStr">
        <is>
          <t>[25]</t>
        </is>
      </c>
      <c r="D44" s="6" t="n">
        <v>-44335</v>
      </c>
      <c r="E44" s="4" t="inlineStr">
        <is>
          <t>[26]</t>
        </is>
      </c>
    </row>
    <row r="45">
      <c r="A45" s="4" t="inlineStr">
        <is>
          <t>PDP Reserve, Sale of minerals in place</t>
        </is>
      </c>
      <c r="B45" s="4" t="inlineStr">
        <is>
          <t xml:space="preserve"> </t>
        </is>
      </c>
      <c r="C45" s="4" t="inlineStr">
        <is>
          <t>[27]</t>
        </is>
      </c>
      <c r="D45" s="4" t="inlineStr">
        <is>
          <t xml:space="preserve"> </t>
        </is>
      </c>
    </row>
    <row r="46">
      <c r="A46" s="4" t="inlineStr">
        <is>
          <t>PDP Reserve, End</t>
        </is>
      </c>
      <c r="B46" s="6" t="n">
        <v>145182</v>
      </c>
      <c r="D46" s="6" t="n">
        <v>44542</v>
      </c>
    </row>
    <row r="47">
      <c r="A47" s="4" t="inlineStr">
        <is>
          <t>[custom:ProvedDevelopedReservesProduction]</t>
        </is>
      </c>
      <c r="B47" s="6" t="n">
        <v>-26676</v>
      </c>
      <c r="C47" s="4" t="inlineStr">
        <is>
          <t>[25]</t>
        </is>
      </c>
      <c r="D47" s="6" t="n">
        <v>44335</v>
      </c>
      <c r="E47" s="4" t="inlineStr">
        <is>
          <t>[26]</t>
        </is>
      </c>
    </row>
    <row r="48">
      <c r="A48" s="4" t="inlineStr">
        <is>
          <t>Net PUD Reserve [Member]</t>
        </is>
      </c>
    </row>
    <row r="49">
      <c r="A49" s="4" t="inlineStr">
        <is>
          <t>PUD Reserve, Beginning</t>
        </is>
      </c>
      <c r="B49" s="6" t="n">
        <v>2488392</v>
      </c>
      <c r="D49" s="6" t="n">
        <v>1844395</v>
      </c>
    </row>
    <row r="50">
      <c r="A50" s="4" t="inlineStr">
        <is>
          <t>PUD Reserve, Revisions of previous estimates</t>
        </is>
      </c>
      <c r="B50" s="6" t="n">
        <v>-1065401</v>
      </c>
      <c r="C50" s="4" t="inlineStr">
        <is>
          <t>[28]</t>
        </is>
      </c>
      <c r="D50" s="6" t="n">
        <v>643997</v>
      </c>
      <c r="E50" s="4" t="inlineStr">
        <is>
          <t>[29]</t>
        </is>
      </c>
    </row>
    <row r="51">
      <c r="A51" s="4" t="inlineStr">
        <is>
          <t>PUD Reserve, Improved recovery</t>
        </is>
      </c>
      <c r="B51" s="4" t="inlineStr">
        <is>
          <t xml:space="preserve"> </t>
        </is>
      </c>
      <c r="D51" s="4" t="inlineStr">
        <is>
          <t xml:space="preserve"> </t>
        </is>
      </c>
    </row>
    <row r="52">
      <c r="A52" s="4" t="inlineStr">
        <is>
          <t>PUD Reserve, Purchase of minerals in place</t>
        </is>
      </c>
      <c r="B52" s="4" t="inlineStr">
        <is>
          <t xml:space="preserve"> </t>
        </is>
      </c>
      <c r="D52" s="4" t="inlineStr">
        <is>
          <t xml:space="preserve"> </t>
        </is>
      </c>
    </row>
    <row r="53">
      <c r="A53" s="4" t="inlineStr">
        <is>
          <t>PUD Reserve, Extensions and discoveries</t>
        </is>
      </c>
      <c r="B53" s="6" t="n">
        <v>-48720</v>
      </c>
      <c r="C53" s="4" t="inlineStr">
        <is>
          <t>[30]</t>
        </is>
      </c>
      <c r="D53" s="4" t="inlineStr">
        <is>
          <t xml:space="preserve"> </t>
        </is>
      </c>
    </row>
    <row r="54">
      <c r="A54" s="4" t="inlineStr">
        <is>
          <t>PUD Reserve, Production</t>
        </is>
      </c>
      <c r="B54" s="6" t="n">
        <v>-1612</v>
      </c>
      <c r="C54" s="4" t="inlineStr">
        <is>
          <t>[31]</t>
        </is>
      </c>
      <c r="D54" s="4" t="inlineStr">
        <is>
          <t xml:space="preserve"> </t>
        </is>
      </c>
    </row>
    <row r="55">
      <c r="A55" s="4" t="inlineStr">
        <is>
          <t>PUD Reserve, Sale of minerals in place</t>
        </is>
      </c>
      <c r="B55" s="4" t="inlineStr">
        <is>
          <t xml:space="preserve"> </t>
        </is>
      </c>
      <c r="D55" s="4" t="inlineStr">
        <is>
          <t xml:space="preserve"> </t>
        </is>
      </c>
    </row>
    <row r="56">
      <c r="A56" s="4" t="inlineStr">
        <is>
          <t>PUD Reserve, End</t>
        </is>
      </c>
      <c r="B56" s="6" t="n">
        <v>1372659</v>
      </c>
      <c r="D56" s="6" t="n">
        <v>2488392</v>
      </c>
    </row>
    <row r="57"/>
    <row r="58">
      <c r="A58" s="4" t="inlineStr">
        <is>
          <t>[1]</t>
        </is>
      </c>
      <c r="B58" s="4" t="inlineStr">
        <is>
          <t>The
revision of previous estimates in the amount of negative 988,090 32,132 1,020,222</t>
        </is>
      </c>
    </row>
    <row r="59">
      <c r="A59" s="4" t="inlineStr">
        <is>
          <t>[2]</t>
        </is>
      </c>
      <c r="B59" s="4" t="inlineStr">
        <is>
          <t>The
revision of previous estimates in the amount of negative 226,585 64,267 162,318</t>
        </is>
      </c>
    </row>
    <row r="60">
      <c r="A60" s="4" t="inlineStr">
        <is>
          <t>[3]</t>
        </is>
      </c>
      <c r="B60" s="4" t="inlineStr">
        <is>
          <t>The
improved recovery amount of negative 7,533 57,181 64,714</t>
        </is>
      </c>
    </row>
    <row r="61">
      <c r="A61" s="4" t="inlineStr">
        <is>
          <t>[4]</t>
        </is>
      </c>
      <c r="B61" s="4" t="inlineStr">
        <is>
          <t>The
improved recovery amount of negative 11,006</t>
        </is>
      </c>
    </row>
    <row r="62">
      <c r="A62" s="4" t="inlineStr">
        <is>
          <t>[5]</t>
        </is>
      </c>
      <c r="B62" s="4" t="inlineStr">
        <is>
          <t>The
production in the amount of negative 60,637 57,181 3,456</t>
        </is>
      </c>
    </row>
    <row r="63">
      <c r="A63" s="4" t="inlineStr">
        <is>
          <t>[6]</t>
        </is>
      </c>
      <c r="B63" s="4" t="inlineStr">
        <is>
          <t>The
production in the amount of negative 72,524</t>
        </is>
      </c>
    </row>
    <row r="64">
      <c r="A64" s="4" t="inlineStr">
        <is>
          <t>[7]</t>
        </is>
      </c>
      <c r="B64" s="4" t="inlineStr">
        <is>
          <t>The
revisions of previous estimates in the amount of 32,132</t>
        </is>
      </c>
    </row>
    <row r="65">
      <c r="A65" s="4" t="inlineStr">
        <is>
          <t>[8]</t>
        </is>
      </c>
      <c r="B65" s="4" t="inlineStr">
        <is>
          <t>The
revisions of previous estimates in the amount of 64,267</t>
        </is>
      </c>
    </row>
    <row r="66">
      <c r="A66" s="4" t="inlineStr">
        <is>
          <t>[9]</t>
        </is>
      </c>
      <c r="B66" s="4" t="inlineStr">
        <is>
          <t>The
improved recovery in the amount of negative 11,006</t>
        </is>
      </c>
    </row>
    <row r="67">
      <c r="A67" s="4" t="inlineStr">
        <is>
          <t>[10]</t>
        </is>
      </c>
      <c r="B67" s="4" t="inlineStr">
        <is>
          <t>The
extension and discoveries in the amount of 104,436</t>
        </is>
      </c>
    </row>
    <row r="68">
      <c r="A68" s="4" t="inlineStr">
        <is>
          <t>[11]</t>
        </is>
      </c>
      <c r="B68" s="4" t="inlineStr">
        <is>
          <t>The
PDP production in the amount of negative 57,181</t>
        </is>
      </c>
    </row>
    <row r="69">
      <c r="A69" s="4" t="inlineStr">
        <is>
          <t>[12]</t>
        </is>
      </c>
      <c r="B69" s="4" t="inlineStr">
        <is>
          <t>The
PDP production in the amount of negative 72,524</t>
        </is>
      </c>
    </row>
    <row r="70">
      <c r="A70" s="4" t="inlineStr">
        <is>
          <t>[13]</t>
        </is>
      </c>
      <c r="B70" s="4" t="inlineStr">
        <is>
          <t>The
revisions of previous estimates in the amount of negative 1,020,222 4,070,520 2,942,406 104,436 3,514</t>
        </is>
      </c>
    </row>
    <row r="71">
      <c r="A71" s="4" t="inlineStr">
        <is>
          <t>[14]</t>
        </is>
      </c>
      <c r="B71" s="4" t="inlineStr">
        <is>
          <t>The
revisions of previous estimates in the amount of negative 162,318 4,232,838 4,070,520</t>
        </is>
      </c>
    </row>
    <row r="72">
      <c r="A72" s="4" t="inlineStr">
        <is>
          <t>[15]</t>
        </is>
      </c>
      <c r="B72" s="4" t="inlineStr">
        <is>
          <t>The
extension and discoveries in the amount of negative 104,436</t>
        </is>
      </c>
    </row>
    <row r="73">
      <c r="A73" s="4" t="inlineStr">
        <is>
          <t>[16]</t>
        </is>
      </c>
      <c r="B73" s="4" t="inlineStr">
        <is>
          <t>The
PUD production in the amount of negative 3,456</t>
        </is>
      </c>
    </row>
    <row r="74">
      <c r="A74" s="4" t="inlineStr">
        <is>
          <t>[17]</t>
        </is>
      </c>
      <c r="B74" s="4" t="inlineStr">
        <is>
          <t>The
revisions of previous estimates of negative 983,291 82,110 1,065,401</t>
        </is>
      </c>
    </row>
    <row r="75">
      <c r="A75" s="4" t="inlineStr">
        <is>
          <t>[18]</t>
        </is>
      </c>
      <c r="B75" s="4" t="inlineStr">
        <is>
          <t>The
revisions of previous estimates in the amount of 618,421 25,576 643,997</t>
        </is>
      </c>
    </row>
    <row r="76">
      <c r="A76" s="4" t="inlineStr">
        <is>
          <t>[19]</t>
        </is>
      </c>
      <c r="B76" s="4" t="inlineStr">
        <is>
          <t>The
Improved recovery in the amount of negative 3,514 46.65 7,533</t>
        </is>
      </c>
    </row>
    <row r="77">
      <c r="A77" s="4" t="inlineStr">
        <is>
          <t>[20]</t>
        </is>
      </c>
      <c r="B77" s="4" t="inlineStr">
        <is>
          <t>The
improved recovery in the amount of negative 6,728 61.13 11,006</t>
        </is>
      </c>
    </row>
    <row r="78">
      <c r="A78" s="4" t="inlineStr">
        <is>
          <t>[21]</t>
        </is>
      </c>
      <c r="B78" s="4" t="inlineStr">
        <is>
          <t>The
net PDP and PUD production of negative 28,288 26,676 1,612</t>
        </is>
      </c>
    </row>
    <row r="79">
      <c r="A79" s="4" t="inlineStr">
        <is>
          <t>[22]</t>
        </is>
      </c>
      <c r="B79" s="4" t="inlineStr">
        <is>
          <t>The
net PDP and PUD production in the amount of negative 44,335 61.13 72,524</t>
        </is>
      </c>
    </row>
    <row r="80">
      <c r="A80" s="4" t="inlineStr">
        <is>
          <t>[23]</t>
        </is>
      </c>
      <c r="B80" s="4" t="inlineStr">
        <is>
          <t>The
revision of previous estimates of net PDP reserves in the amount of 82,110 46.65 61.13 239,357 46.65 32,132 47,515</t>
        </is>
      </c>
    </row>
    <row r="81">
      <c r="A81" s="4" t="inlineStr">
        <is>
          <t>[24]</t>
        </is>
      </c>
      <c r="B81" s="4" t="inlineStr">
        <is>
          <t>The
revision of previous estimates of net PDP reserves in the amount of negative 25,576 61.13 43.57 387,154 61.13 64,267</t>
        </is>
      </c>
    </row>
    <row r="82">
      <c r="A82" s="4" t="inlineStr">
        <is>
          <t>[25]</t>
        </is>
      </c>
      <c r="B82" s="4" t="inlineStr">
        <is>
          <t>The
net extension and discoveries in the amount of 48,720 46.65 104,436</t>
        </is>
      </c>
    </row>
    <row r="83">
      <c r="A83" s="4" t="inlineStr">
        <is>
          <t>[26]</t>
        </is>
      </c>
      <c r="B83" s="4" t="inlineStr">
        <is>
          <t>The
net PDP production in the amount of negative 44,335 61.13 72,524</t>
        </is>
      </c>
    </row>
    <row r="84">
      <c r="A84" s="4" t="inlineStr">
        <is>
          <t>[27]</t>
        </is>
      </c>
      <c r="B84" s="4" t="inlineStr">
        <is>
          <t>The
net PDP production in the amount of negative 26,676 46.65 57,181</t>
        </is>
      </c>
    </row>
    <row r="85">
      <c r="A85" s="4" t="inlineStr">
        <is>
          <t>[28]</t>
        </is>
      </c>
      <c r="B85" s="4" t="inlineStr">
        <is>
          <t>The
revision of previous estimates of net PUD reserves in the amount of negative 1,065,401 46.65 61.13 4,070,520 46.65 1,020,222</t>
        </is>
      </c>
    </row>
    <row r="86">
      <c r="A86" s="4" t="inlineStr">
        <is>
          <t>[29]</t>
        </is>
      </c>
      <c r="B86" s="4" t="inlineStr">
        <is>
          <t>The
revision of previous estimates of net PUD reserves in the amount of negative 643,997 61.13 43.57 4,232,838 61.13 162,318</t>
        </is>
      </c>
    </row>
    <row r="87">
      <c r="A87" s="4" t="inlineStr">
        <is>
          <t>[30]</t>
        </is>
      </c>
      <c r="B87" s="4" t="inlineStr">
        <is>
          <t>The
extension and discoveries amount of negative 48,720 46.65 104,436</t>
        </is>
      </c>
    </row>
    <row r="88">
      <c r="A88" s="4" t="inlineStr">
        <is>
          <t>[31]</t>
        </is>
      </c>
      <c r="B88" s="4" t="inlineStr">
        <is>
          <t>The
net PUD production in the amount of negative 1,612 46.65 3,456</t>
        </is>
      </c>
    </row>
  </sheetData>
  <mergeCells count="36">
    <mergeCell ref="A1:A2"/>
    <mergeCell ref="B1:E1"/>
    <mergeCell ref="B2:C2"/>
    <mergeCell ref="D2:E2"/>
    <mergeCell ref="A57:E57"/>
    <mergeCell ref="B58:E58"/>
    <mergeCell ref="B59:E59"/>
    <mergeCell ref="B60:E60"/>
    <mergeCell ref="B61:E61"/>
    <mergeCell ref="B62:E62"/>
    <mergeCell ref="B63:E63"/>
    <mergeCell ref="B64:E64"/>
    <mergeCell ref="B65:E65"/>
    <mergeCell ref="B66:E66"/>
    <mergeCell ref="B67:E67"/>
    <mergeCell ref="B68:E68"/>
    <mergeCell ref="B69:E69"/>
    <mergeCell ref="B70:E70"/>
    <mergeCell ref="B71:E71"/>
    <mergeCell ref="B72:E72"/>
    <mergeCell ref="B73:E73"/>
    <mergeCell ref="B74:E74"/>
    <mergeCell ref="B75:E75"/>
    <mergeCell ref="B76:E76"/>
    <mergeCell ref="B77:E77"/>
    <mergeCell ref="B78:E78"/>
    <mergeCell ref="B79:E79"/>
    <mergeCell ref="B80:E80"/>
    <mergeCell ref="B81:E81"/>
    <mergeCell ref="B82:E82"/>
    <mergeCell ref="B83:E83"/>
    <mergeCell ref="B84:E84"/>
    <mergeCell ref="B85:E85"/>
    <mergeCell ref="B86:E86"/>
    <mergeCell ref="B87:E87"/>
    <mergeCell ref="B88:E8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CHEDULE OF PROVED DEVELOPED AND UNDEVELOPED RESERVES (Details) (Parenthetical) - bbl</t>
        </is>
      </c>
      <c r="B1" s="2" t="inlineStr">
        <is>
          <t>12 Months Ended</t>
        </is>
      </c>
    </row>
    <row r="2">
      <c r="B2" s="2" t="inlineStr">
        <is>
          <t>Dec. 31, 2021</t>
        </is>
      </c>
      <c r="D2" s="2" t="inlineStr">
        <is>
          <t>Dec. 31, 2020</t>
        </is>
      </c>
      <c r="F2" s="2" t="inlineStr">
        <is>
          <t>Dec. 31, 2019</t>
        </is>
      </c>
    </row>
    <row r="3">
      <c r="A3" s="4" t="inlineStr">
        <is>
          <t>PDP and PUD Reserve, Revisions of previous estimates</t>
        </is>
      </c>
      <c r="B3" s="6" t="n">
        <v>988090</v>
      </c>
      <c r="C3" s="4" t="inlineStr">
        <is>
          <t>[1]</t>
        </is>
      </c>
      <c r="D3" s="6" t="n">
        <v>226585</v>
      </c>
      <c r="E3" s="4" t="inlineStr">
        <is>
          <t>[2]</t>
        </is>
      </c>
    </row>
    <row r="4">
      <c r="A4" s="4" t="inlineStr">
        <is>
          <t>PDP Reserve, Revisions of previous estimates</t>
        </is>
      </c>
      <c r="B4" s="6" t="n">
        <v>32132</v>
      </c>
      <c r="C4" s="4" t="inlineStr">
        <is>
          <t>[3]</t>
        </is>
      </c>
      <c r="D4" s="6" t="n">
        <v>-64267</v>
      </c>
      <c r="E4" s="4" t="inlineStr">
        <is>
          <t>[4]</t>
        </is>
      </c>
    </row>
    <row r="5">
      <c r="A5" s="4" t="inlineStr">
        <is>
          <t>Revisions of previous estimates</t>
        </is>
      </c>
      <c r="B5" s="6" t="n">
        <v>1020222</v>
      </c>
      <c r="C5" s="4" t="inlineStr">
        <is>
          <t>[5]</t>
        </is>
      </c>
      <c r="D5" s="6" t="n">
        <v>162318</v>
      </c>
      <c r="E5" s="4" t="inlineStr">
        <is>
          <t>[6]</t>
        </is>
      </c>
    </row>
    <row r="6">
      <c r="A6" s="4" t="inlineStr">
        <is>
          <t>Improved recovery</t>
        </is>
      </c>
      <c r="B6" s="6" t="n">
        <v>7533</v>
      </c>
      <c r="C6" s="4" t="inlineStr">
        <is>
          <t>[7]</t>
        </is>
      </c>
      <c r="D6" s="6" t="n">
        <v>11006</v>
      </c>
      <c r="E6" s="4" t="inlineStr">
        <is>
          <t>[8]</t>
        </is>
      </c>
    </row>
    <row r="7">
      <c r="A7" s="4" t="inlineStr">
        <is>
          <t>Production</t>
        </is>
      </c>
      <c r="B7" s="6" t="n">
        <v>57181</v>
      </c>
      <c r="C7" s="4" t="inlineStr">
        <is>
          <t>[9]</t>
        </is>
      </c>
      <c r="D7" s="6" t="n">
        <v>72524</v>
      </c>
      <c r="E7" s="4" t="inlineStr">
        <is>
          <t>[10]</t>
        </is>
      </c>
    </row>
    <row r="8">
      <c r="A8" s="4" t="inlineStr">
        <is>
          <t>Previous estimates</t>
        </is>
      </c>
      <c r="B8" s="6" t="n">
        <v>64714</v>
      </c>
    </row>
    <row r="9">
      <c r="A9" s="4" t="inlineStr">
        <is>
          <t>Production</t>
        </is>
      </c>
      <c r="B9" s="6" t="n">
        <v>60637</v>
      </c>
      <c r="C9" s="4" t="inlineStr">
        <is>
          <t>[11]</t>
        </is>
      </c>
      <c r="D9" s="6" t="n">
        <v>72524</v>
      </c>
      <c r="E9" s="4" t="inlineStr">
        <is>
          <t>[12]</t>
        </is>
      </c>
    </row>
    <row r="10">
      <c r="A10" s="4" t="inlineStr">
        <is>
          <t>Production</t>
        </is>
      </c>
      <c r="B10" s="6" t="n">
        <v>3456</v>
      </c>
      <c r="C10" s="4" t="inlineStr">
        <is>
          <t>[13]</t>
        </is>
      </c>
      <c r="D10" s="4" t="inlineStr">
        <is>
          <t xml:space="preserve"> </t>
        </is>
      </c>
    </row>
    <row r="11">
      <c r="A11" s="4" t="inlineStr">
        <is>
          <t>Improved recovery</t>
        </is>
      </c>
      <c r="D11" s="6" t="n">
        <v>11006</v>
      </c>
    </row>
    <row r="12">
      <c r="A12" s="4" t="inlineStr">
        <is>
          <t>Percentage of increase in production</t>
        </is>
      </c>
      <c r="B12" s="4" t="inlineStr">
        <is>
          <t>46.65%</t>
        </is>
      </c>
      <c r="D12" s="4" t="inlineStr">
        <is>
          <t>61.13%</t>
        </is>
      </c>
    </row>
    <row r="13">
      <c r="A13" s="4" t="inlineStr">
        <is>
          <t>Improved recovery</t>
        </is>
      </c>
      <c r="B13" s="6" t="n">
        <v>7533</v>
      </c>
      <c r="C13" s="4" t="inlineStr">
        <is>
          <t>[7]</t>
        </is>
      </c>
      <c r="D13" s="6" t="n">
        <v>11006</v>
      </c>
      <c r="E13" s="4" t="inlineStr">
        <is>
          <t>[14]</t>
        </is>
      </c>
    </row>
    <row r="14">
      <c r="A14" s="4" t="inlineStr">
        <is>
          <t>Sale of minerals in place</t>
        </is>
      </c>
      <c r="B14" s="6" t="n">
        <v>-57181</v>
      </c>
      <c r="C14" s="4" t="inlineStr">
        <is>
          <t>[9]</t>
        </is>
      </c>
      <c r="D14" s="6" t="n">
        <v>-72524</v>
      </c>
      <c r="E14" s="4" t="inlineStr">
        <is>
          <t>[10]</t>
        </is>
      </c>
    </row>
    <row r="15">
      <c r="A15" s="4" t="inlineStr">
        <is>
          <t>Extensions and discoveries</t>
        </is>
      </c>
      <c r="B15" s="6" t="n">
        <v>104436</v>
      </c>
      <c r="C15" s="4" t="inlineStr">
        <is>
          <t>[15]</t>
        </is>
      </c>
      <c r="D15" s="4" t="inlineStr">
        <is>
          <t xml:space="preserve"> </t>
        </is>
      </c>
    </row>
    <row r="16">
      <c r="A16" s="4" t="inlineStr">
        <is>
          <t>Proved undeveloped reserves</t>
        </is>
      </c>
      <c r="B16" s="6" t="n">
        <v>2942406</v>
      </c>
      <c r="D16" s="6" t="n">
        <v>4070520</v>
      </c>
      <c r="F16" s="6" t="n">
        <v>4232838</v>
      </c>
    </row>
    <row r="17">
      <c r="A17" s="4" t="inlineStr">
        <is>
          <t>Extensions and discoveries</t>
        </is>
      </c>
      <c r="B17" s="6" t="n">
        <v>104436</v>
      </c>
      <c r="C17" s="4" t="inlineStr">
        <is>
          <t>[16]</t>
        </is>
      </c>
      <c r="D17" s="4" t="inlineStr">
        <is>
          <t xml:space="preserve"> </t>
        </is>
      </c>
    </row>
    <row r="18">
      <c r="A18" s="4" t="inlineStr">
        <is>
          <t>Proved developed reserves</t>
        </is>
      </c>
      <c r="B18" s="6" t="n">
        <v>311211</v>
      </c>
      <c r="D18" s="6" t="n">
        <v>239357</v>
      </c>
      <c r="F18" s="6" t="n">
        <v>387154</v>
      </c>
    </row>
    <row r="19">
      <c r="A19" s="4" t="inlineStr">
        <is>
          <t>Revision</t>
        </is>
      </c>
      <c r="D19" s="6" t="n">
        <v>47515</v>
      </c>
    </row>
    <row r="20">
      <c r="A20" s="4" t="inlineStr">
        <is>
          <t>PDP Reserve, Revisions of previous estimates</t>
        </is>
      </c>
      <c r="B20" s="6" t="n">
        <v>-32132</v>
      </c>
      <c r="C20" s="4" t="inlineStr">
        <is>
          <t>[3]</t>
        </is>
      </c>
      <c r="D20" s="6" t="n">
        <v>64267</v>
      </c>
      <c r="E20" s="4" t="inlineStr">
        <is>
          <t>[4]</t>
        </is>
      </c>
    </row>
    <row r="21">
      <c r="A21" s="4" t="inlineStr">
        <is>
          <t>PDP and PUD Reserve, Revisions of previous estimates</t>
        </is>
      </c>
      <c r="B21" s="6" t="n">
        <v>-988090</v>
      </c>
      <c r="C21" s="4" t="inlineStr">
        <is>
          <t>[1]</t>
        </is>
      </c>
      <c r="D21" s="6" t="n">
        <v>-226585</v>
      </c>
      <c r="E21" s="4" t="inlineStr">
        <is>
          <t>[2]</t>
        </is>
      </c>
    </row>
    <row r="22">
      <c r="A22" s="4" t="inlineStr">
        <is>
          <t>Revisions of previous estimates</t>
        </is>
      </c>
      <c r="B22" s="6" t="n">
        <v>-1020222</v>
      </c>
      <c r="C22" s="4" t="inlineStr">
        <is>
          <t>[5]</t>
        </is>
      </c>
      <c r="D22" s="6" t="n">
        <v>-162318</v>
      </c>
      <c r="E22" s="4" t="inlineStr">
        <is>
          <t>[6]</t>
        </is>
      </c>
    </row>
    <row r="23">
      <c r="A23" s="4" t="inlineStr">
        <is>
          <t>Revisions of previous estimates</t>
        </is>
      </c>
      <c r="D23" s="6" t="n">
        <v>4070520</v>
      </c>
      <c r="F23" s="6" t="n">
        <v>4232838</v>
      </c>
    </row>
    <row r="24">
      <c r="A24" s="4" t="inlineStr">
        <is>
          <t>Net PDP and PUD Reserve [Member]</t>
        </is>
      </c>
    </row>
    <row r="25">
      <c r="A25" s="4" t="inlineStr">
        <is>
          <t>PDP and PUD Reserve, Revisions of previous estimates</t>
        </is>
      </c>
      <c r="B25" s="6" t="n">
        <v>983291</v>
      </c>
      <c r="C25" s="4" t="inlineStr">
        <is>
          <t>[17]</t>
        </is>
      </c>
      <c r="D25" s="6" t="n">
        <v>-618421</v>
      </c>
      <c r="E25" s="4" t="inlineStr">
        <is>
          <t>[18]</t>
        </is>
      </c>
    </row>
    <row r="26">
      <c r="A26" s="4" t="inlineStr">
        <is>
          <t>Improved recovery</t>
        </is>
      </c>
      <c r="B26" s="6" t="n">
        <v>3514</v>
      </c>
      <c r="C26" s="4" t="inlineStr">
        <is>
          <t>[19]</t>
        </is>
      </c>
      <c r="D26" s="6" t="n">
        <v>6728</v>
      </c>
      <c r="E26" s="4" t="inlineStr">
        <is>
          <t>[20]</t>
        </is>
      </c>
    </row>
    <row r="27">
      <c r="A27" s="4" t="inlineStr">
        <is>
          <t>Production</t>
        </is>
      </c>
      <c r="B27" s="6" t="n">
        <v>28288</v>
      </c>
      <c r="C27" s="4" t="inlineStr">
        <is>
          <t>[21]</t>
        </is>
      </c>
      <c r="D27" s="6" t="n">
        <v>44335</v>
      </c>
      <c r="E27" s="4" t="inlineStr">
        <is>
          <t>[22]</t>
        </is>
      </c>
    </row>
    <row r="28">
      <c r="A28" s="4" t="inlineStr">
        <is>
          <t>Improved recovery</t>
        </is>
      </c>
      <c r="B28" s="6" t="n">
        <v>3514</v>
      </c>
    </row>
    <row r="29">
      <c r="A29" s="4" t="inlineStr">
        <is>
          <t>PDP and PUD Reserve, Revisions of previous estimates</t>
        </is>
      </c>
      <c r="B29" s="6" t="n">
        <v>-983291</v>
      </c>
      <c r="C29" s="4" t="inlineStr">
        <is>
          <t>[17]</t>
        </is>
      </c>
      <c r="D29" s="6" t="n">
        <v>618421</v>
      </c>
      <c r="E29" s="4" t="inlineStr">
        <is>
          <t>[18]</t>
        </is>
      </c>
    </row>
    <row r="30">
      <c r="A30" s="4" t="inlineStr">
        <is>
          <t>Net PDP Reserve [Member]</t>
        </is>
      </c>
    </row>
    <row r="31">
      <c r="A31" s="4" t="inlineStr">
        <is>
          <t>PDP Reserve, Revisions of previous estimates</t>
        </is>
      </c>
      <c r="B31" s="6" t="n">
        <v>82110</v>
      </c>
      <c r="C31" s="4" t="inlineStr">
        <is>
          <t>[23]</t>
        </is>
      </c>
      <c r="D31" s="6" t="n">
        <v>-25576</v>
      </c>
      <c r="E31" s="4" t="inlineStr">
        <is>
          <t>[24]</t>
        </is>
      </c>
    </row>
    <row r="32">
      <c r="A32" s="4" t="inlineStr">
        <is>
          <t>Production</t>
        </is>
      </c>
      <c r="B32" s="6" t="n">
        <v>-26676</v>
      </c>
      <c r="C32" s="4" t="inlineStr">
        <is>
          <t>[25]</t>
        </is>
      </c>
      <c r="D32" s="6" t="n">
        <v>44335</v>
      </c>
      <c r="E32" s="4" t="inlineStr">
        <is>
          <t>[26]</t>
        </is>
      </c>
    </row>
    <row r="33">
      <c r="A33" s="4" t="inlineStr">
        <is>
          <t>Production</t>
        </is>
      </c>
      <c r="D33" s="6" t="n">
        <v>44335</v>
      </c>
    </row>
    <row r="34">
      <c r="A34" s="4" t="inlineStr">
        <is>
          <t>Improved recovery</t>
        </is>
      </c>
      <c r="B34" s="6" t="n">
        <v>3514</v>
      </c>
      <c r="C34" s="4" t="inlineStr">
        <is>
          <t>[19]</t>
        </is>
      </c>
      <c r="D34" s="6" t="n">
        <v>6728</v>
      </c>
      <c r="E34" s="4" t="inlineStr">
        <is>
          <t>[20]</t>
        </is>
      </c>
    </row>
    <row r="35">
      <c r="A35" s="4" t="inlineStr">
        <is>
          <t>Sale of minerals in place</t>
        </is>
      </c>
      <c r="B35" s="6" t="n">
        <v>26676</v>
      </c>
      <c r="C35" s="4" t="inlineStr">
        <is>
          <t>[25]</t>
        </is>
      </c>
      <c r="D35" s="6" t="n">
        <v>-44335</v>
      </c>
      <c r="E35" s="4" t="inlineStr">
        <is>
          <t>[26]</t>
        </is>
      </c>
    </row>
    <row r="36">
      <c r="A36" s="4" t="inlineStr">
        <is>
          <t>Extensions and discoveries</t>
        </is>
      </c>
      <c r="B36" s="6" t="n">
        <v>48720</v>
      </c>
      <c r="D36" s="4" t="inlineStr">
        <is>
          <t xml:space="preserve"> </t>
        </is>
      </c>
    </row>
    <row r="37">
      <c r="A37" s="4" t="inlineStr">
        <is>
          <t>Proved developed reserves</t>
        </is>
      </c>
      <c r="B37" s="6" t="n">
        <v>145182</v>
      </c>
      <c r="D37" s="6" t="n">
        <v>44542</v>
      </c>
      <c r="F37" s="6" t="n">
        <v>121182</v>
      </c>
    </row>
    <row r="38">
      <c r="A38" s="4" t="inlineStr">
        <is>
          <t>PDP Reserve, Revisions of previous estimates</t>
        </is>
      </c>
      <c r="B38" s="6" t="n">
        <v>-82110</v>
      </c>
      <c r="C38" s="4" t="inlineStr">
        <is>
          <t>[23]</t>
        </is>
      </c>
      <c r="D38" s="6" t="n">
        <v>25576</v>
      </c>
      <c r="E38" s="4" t="inlineStr">
        <is>
          <t>[24]</t>
        </is>
      </c>
    </row>
    <row r="39">
      <c r="A39" s="4" t="inlineStr">
        <is>
          <t>Net PUD Reserve [Member]</t>
        </is>
      </c>
    </row>
    <row r="40">
      <c r="A40" s="4" t="inlineStr">
        <is>
          <t>Revisions of previous estimates</t>
        </is>
      </c>
      <c r="B40" s="6" t="n">
        <v>1065401</v>
      </c>
      <c r="C40" s="4" t="inlineStr">
        <is>
          <t>[27]</t>
        </is>
      </c>
      <c r="D40" s="6" t="n">
        <v>-643997</v>
      </c>
      <c r="E40" s="4" t="inlineStr">
        <is>
          <t>[28]</t>
        </is>
      </c>
    </row>
    <row r="41">
      <c r="A41" s="4" t="inlineStr">
        <is>
          <t>Production</t>
        </is>
      </c>
      <c r="B41" s="6" t="n">
        <v>1612</v>
      </c>
      <c r="C41" s="4" t="inlineStr">
        <is>
          <t>[29]</t>
        </is>
      </c>
      <c r="D41" s="4" t="inlineStr">
        <is>
          <t xml:space="preserve"> </t>
        </is>
      </c>
    </row>
    <row r="42">
      <c r="A42" s="4" t="inlineStr">
        <is>
          <t>Percentage of increase in production</t>
        </is>
      </c>
      <c r="D42" s="4" t="inlineStr">
        <is>
          <t>61.13%</t>
        </is>
      </c>
      <c r="F42" s="4" t="inlineStr">
        <is>
          <t>43.57%</t>
        </is>
      </c>
    </row>
    <row r="43">
      <c r="A43" s="4" t="inlineStr">
        <is>
          <t>Proved undeveloped reserves</t>
        </is>
      </c>
      <c r="B43" s="6" t="n">
        <v>1372659</v>
      </c>
      <c r="D43" s="6" t="n">
        <v>2488392</v>
      </c>
      <c r="F43" s="6" t="n">
        <v>1844395</v>
      </c>
    </row>
    <row r="44">
      <c r="A44" s="4" t="inlineStr">
        <is>
          <t>Extensions and discoveries</t>
        </is>
      </c>
      <c r="B44" s="6" t="n">
        <v>48720</v>
      </c>
      <c r="C44" s="4" t="inlineStr">
        <is>
          <t>[30]</t>
        </is>
      </c>
      <c r="D44" s="4" t="inlineStr">
        <is>
          <t xml:space="preserve"> </t>
        </is>
      </c>
    </row>
    <row r="45">
      <c r="A45" s="4" t="inlineStr">
        <is>
          <t>Revisions of previous estimates</t>
        </is>
      </c>
      <c r="B45" s="6" t="n">
        <v>-1065401</v>
      </c>
      <c r="C45" s="4" t="inlineStr">
        <is>
          <t>[27]</t>
        </is>
      </c>
      <c r="D45" s="6" t="n">
        <v>643997</v>
      </c>
      <c r="E45" s="4" t="inlineStr">
        <is>
          <t>[28]</t>
        </is>
      </c>
    </row>
    <row r="46"/>
    <row r="47">
      <c r="A47" s="4" t="inlineStr">
        <is>
          <t>[1]</t>
        </is>
      </c>
      <c r="B47" s="4" t="inlineStr">
        <is>
          <t>The
revision of previous estimates in the amount of negative 988,090 32,132 1,020,222</t>
        </is>
      </c>
    </row>
    <row r="48">
      <c r="A48" s="4" t="inlineStr">
        <is>
          <t>[2]</t>
        </is>
      </c>
      <c r="B48" s="4" t="inlineStr">
        <is>
          <t>The
revision of previous estimates in the amount of negative 226,585 64,267 162,318</t>
        </is>
      </c>
    </row>
    <row r="49">
      <c r="A49" s="4" t="inlineStr">
        <is>
          <t>[3]</t>
        </is>
      </c>
      <c r="B49" s="4" t="inlineStr">
        <is>
          <t>The
revisions of previous estimates in the amount of 32,132</t>
        </is>
      </c>
    </row>
    <row r="50">
      <c r="A50" s="4" t="inlineStr">
        <is>
          <t>[4]</t>
        </is>
      </c>
      <c r="B50" s="4" t="inlineStr">
        <is>
          <t>The
revisions of previous estimates in the amount of 64,267</t>
        </is>
      </c>
    </row>
    <row r="51">
      <c r="A51" s="4" t="inlineStr">
        <is>
          <t>[5]</t>
        </is>
      </c>
      <c r="B51" s="4" t="inlineStr">
        <is>
          <t>The
revisions of previous estimates in the amount of negative 1,020,222 4,070,520 2,942,406 104,436 3,514</t>
        </is>
      </c>
    </row>
    <row r="52">
      <c r="A52" s="4" t="inlineStr">
        <is>
          <t>[6]</t>
        </is>
      </c>
      <c r="B52" s="4" t="inlineStr">
        <is>
          <t>The
revisions of previous estimates in the amount of negative 162,318 4,232,838 4,070,520</t>
        </is>
      </c>
    </row>
    <row r="53">
      <c r="A53" s="4" t="inlineStr">
        <is>
          <t>[7]</t>
        </is>
      </c>
      <c r="B53" s="4" t="inlineStr">
        <is>
          <t>The
improved recovery amount of negative 7,533 57,181 64,714</t>
        </is>
      </c>
    </row>
    <row r="54">
      <c r="A54" s="4" t="inlineStr">
        <is>
          <t>[8]</t>
        </is>
      </c>
      <c r="B54" s="4" t="inlineStr">
        <is>
          <t>The
improved recovery amount of negative 11,006</t>
        </is>
      </c>
    </row>
    <row r="55">
      <c r="A55" s="4" t="inlineStr">
        <is>
          <t>[9]</t>
        </is>
      </c>
      <c r="B55" s="4" t="inlineStr">
        <is>
          <t>The
PDP production in the amount of negative 57,181</t>
        </is>
      </c>
    </row>
    <row r="56">
      <c r="A56" s="4" t="inlineStr">
        <is>
          <t>[10]</t>
        </is>
      </c>
      <c r="B56" s="4" t="inlineStr">
        <is>
          <t>The
PDP production in the amount of negative 72,524</t>
        </is>
      </c>
    </row>
    <row r="57">
      <c r="A57" s="4" t="inlineStr">
        <is>
          <t>[11]</t>
        </is>
      </c>
      <c r="B57" s="4" t="inlineStr">
        <is>
          <t>The
production in the amount of negative 60,637 57,181 3,456</t>
        </is>
      </c>
    </row>
    <row r="58">
      <c r="A58" s="4" t="inlineStr">
        <is>
          <t>[12]</t>
        </is>
      </c>
      <c r="B58" s="4" t="inlineStr">
        <is>
          <t>The
production in the amount of negative 72,524</t>
        </is>
      </c>
    </row>
    <row r="59">
      <c r="A59" s="4" t="inlineStr">
        <is>
          <t>[13]</t>
        </is>
      </c>
      <c r="B59" s="4" t="inlineStr">
        <is>
          <t>The
PUD production in the amount of negative 3,456</t>
        </is>
      </c>
    </row>
    <row r="60">
      <c r="A60" s="4" t="inlineStr">
        <is>
          <t>[14]</t>
        </is>
      </c>
      <c r="B60" s="4" t="inlineStr">
        <is>
          <t>The
improved recovery in the amount of negative 11,006</t>
        </is>
      </c>
    </row>
    <row r="61">
      <c r="A61" s="4" t="inlineStr">
        <is>
          <t>[15]</t>
        </is>
      </c>
      <c r="B61" s="4" t="inlineStr">
        <is>
          <t>The
extension and discoveries in the amount of 104,436</t>
        </is>
      </c>
    </row>
    <row r="62">
      <c r="A62" s="4" t="inlineStr">
        <is>
          <t>[16]</t>
        </is>
      </c>
      <c r="B62" s="4" t="inlineStr">
        <is>
          <t>The
extension and discoveries in the amount of negative 104,436</t>
        </is>
      </c>
    </row>
    <row r="63">
      <c r="A63" s="4" t="inlineStr">
        <is>
          <t>[17]</t>
        </is>
      </c>
      <c r="B63" s="4" t="inlineStr">
        <is>
          <t>The
revisions of previous estimates of negative 983,291 82,110 1,065,401</t>
        </is>
      </c>
    </row>
    <row r="64">
      <c r="A64" s="4" t="inlineStr">
        <is>
          <t>[18]</t>
        </is>
      </c>
      <c r="B64" s="4" t="inlineStr">
        <is>
          <t>The
revisions of previous estimates in the amount of 618,421 25,576 643,997</t>
        </is>
      </c>
    </row>
    <row r="65">
      <c r="A65" s="4" t="inlineStr">
        <is>
          <t>[19]</t>
        </is>
      </c>
      <c r="B65" s="4" t="inlineStr">
        <is>
          <t>The
Improved recovery in the amount of negative 3,514 46.65 7,533</t>
        </is>
      </c>
    </row>
    <row r="66">
      <c r="A66" s="4" t="inlineStr">
        <is>
          <t>[20]</t>
        </is>
      </c>
      <c r="B66" s="4" t="inlineStr">
        <is>
          <t>The
improved recovery in the amount of negative 6,728 61.13 11,006</t>
        </is>
      </c>
    </row>
    <row r="67">
      <c r="A67" s="4" t="inlineStr">
        <is>
          <t>[21]</t>
        </is>
      </c>
      <c r="B67" s="4" t="inlineStr">
        <is>
          <t>The
net PDP and PUD production of negative 28,288 26,676 1,612</t>
        </is>
      </c>
    </row>
    <row r="68">
      <c r="A68" s="4" t="inlineStr">
        <is>
          <t>[22]</t>
        </is>
      </c>
      <c r="B68" s="4" t="inlineStr">
        <is>
          <t>The
net PDP and PUD production in the amount of negative 44,335 61.13 72,524</t>
        </is>
      </c>
    </row>
    <row r="69">
      <c r="A69" s="4" t="inlineStr">
        <is>
          <t>[23]</t>
        </is>
      </c>
      <c r="B69" s="4" t="inlineStr">
        <is>
          <t>The
revision of previous estimates of net PDP reserves in the amount of 82,110 46.65 61.13 239,357 46.65 32,132 47,515</t>
        </is>
      </c>
    </row>
    <row r="70">
      <c r="A70" s="4" t="inlineStr">
        <is>
          <t>[24]</t>
        </is>
      </c>
      <c r="B70" s="4" t="inlineStr">
        <is>
          <t>The
revision of previous estimates of net PDP reserves in the amount of negative 25,576 61.13 43.57 387,154 61.13 64,267</t>
        </is>
      </c>
    </row>
    <row r="71">
      <c r="A71" s="4" t="inlineStr">
        <is>
          <t>[25]</t>
        </is>
      </c>
      <c r="B71" s="4" t="inlineStr">
        <is>
          <t>The
net extension and discoveries in the amount of 48,720 46.65 104,436</t>
        </is>
      </c>
    </row>
    <row r="72">
      <c r="A72" s="4" t="inlineStr">
        <is>
          <t>[26]</t>
        </is>
      </c>
      <c r="B72" s="4" t="inlineStr">
        <is>
          <t>The
net PDP production in the amount of negative 44,335 61.13 72,524</t>
        </is>
      </c>
    </row>
    <row r="73">
      <c r="A73" s="4" t="inlineStr">
        <is>
          <t>[27]</t>
        </is>
      </c>
      <c r="B73" s="4" t="inlineStr">
        <is>
          <t>The
revision of previous estimates of net PUD reserves in the amount of negative 1,065,401 46.65 61.13 4,070,520 46.65 1,020,222</t>
        </is>
      </c>
    </row>
    <row r="74">
      <c r="A74" s="4" t="inlineStr">
        <is>
          <t>[28]</t>
        </is>
      </c>
      <c r="B74" s="4" t="inlineStr">
        <is>
          <t>The
revision of previous estimates of net PUD reserves in the amount of negative 643,997 61.13 43.57 4,232,838 61.13 162,318</t>
        </is>
      </c>
    </row>
    <row r="75">
      <c r="A75" s="4" t="inlineStr">
        <is>
          <t>[29]</t>
        </is>
      </c>
      <c r="B75" s="4" t="inlineStr">
        <is>
          <t>The
net PUD production in the amount of negative 1,612 46.65 3,456</t>
        </is>
      </c>
    </row>
    <row r="76">
      <c r="A76" s="4" t="inlineStr">
        <is>
          <t>[30]</t>
        </is>
      </c>
      <c r="B76" s="4" t="inlineStr">
        <is>
          <t>The
extension and discoveries amount of negative 48,720 46.65 104,436</t>
        </is>
      </c>
    </row>
  </sheetData>
  <mergeCells count="35">
    <mergeCell ref="A1:A2"/>
    <mergeCell ref="B1:F1"/>
    <mergeCell ref="B2:C2"/>
    <mergeCell ref="D2:E2"/>
    <mergeCell ref="A46:F46"/>
    <mergeCell ref="B47:F47"/>
    <mergeCell ref="B48:F48"/>
    <mergeCell ref="B49:F49"/>
    <mergeCell ref="B50:F50"/>
    <mergeCell ref="B51:F51"/>
    <mergeCell ref="B52:F52"/>
    <mergeCell ref="B53:F53"/>
    <mergeCell ref="B54:F54"/>
    <mergeCell ref="B55:F55"/>
    <mergeCell ref="B56:F56"/>
    <mergeCell ref="B57:F57"/>
    <mergeCell ref="B58:F58"/>
    <mergeCell ref="B59:F59"/>
    <mergeCell ref="B60:F60"/>
    <mergeCell ref="B61:F61"/>
    <mergeCell ref="B62:F62"/>
    <mergeCell ref="B63:F63"/>
    <mergeCell ref="B64:F64"/>
    <mergeCell ref="B65:F65"/>
    <mergeCell ref="B66:F66"/>
    <mergeCell ref="B67:F67"/>
    <mergeCell ref="B68:F68"/>
    <mergeCell ref="B69:F69"/>
    <mergeCell ref="B70:F70"/>
    <mergeCell ref="B71:F71"/>
    <mergeCell ref="B72:F72"/>
    <mergeCell ref="B73:F73"/>
    <mergeCell ref="B74:F74"/>
    <mergeCell ref="B75:F75"/>
    <mergeCell ref="B76:F7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CHEDULE OF STANDARDIZED MEASURE OF DISCOUNTED FUTURE NET CASH FLOWS RELATING TO PROVED OIL AND GAS RESERVES (Details) - USD ($)</t>
        </is>
      </c>
      <c r="C1" s="2" t="inlineStr">
        <is>
          <t>Dec. 31, 2021</t>
        </is>
      </c>
      <c r="D1" s="2" t="inlineStr">
        <is>
          <t>Dec. 31, 2020</t>
        </is>
      </c>
      <c r="E1" s="2" t="inlineStr">
        <is>
          <t>Dec. 31, 2019</t>
        </is>
      </c>
      <c r="F1" s="2" t="inlineStr">
        <is>
          <t>Dec. 31, 2018</t>
        </is>
      </c>
    </row>
    <row r="2">
      <c r="A2" s="3" t="inlineStr">
        <is>
          <t>Organization, Consolidation and Presentation of Financial Statements [Abstract]</t>
        </is>
      </c>
    </row>
    <row r="3">
      <c r="A3" s="4" t="inlineStr">
        <is>
          <t>Future cash inflows</t>
        </is>
      </c>
      <c r="C3" s="5" t="n">
        <v>101718042</v>
      </c>
      <c r="D3" s="5" t="n">
        <v>100920387</v>
      </c>
    </row>
    <row r="4">
      <c r="A4" s="4" t="inlineStr">
        <is>
          <t>Future Net Cash Flows Relating to Proved Oil and Gas Reserves, Production Costs</t>
        </is>
      </c>
      <c r="B4" s="4" t="inlineStr">
        <is>
          <t>[1]</t>
        </is>
      </c>
      <c r="C4" s="6" t="n">
        <v>-43837125</v>
      </c>
      <c r="D4" s="6" t="n">
        <v>-43360461</v>
      </c>
    </row>
    <row r="5">
      <c r="A5" s="4" t="inlineStr">
        <is>
          <t>Future development costs</t>
        </is>
      </c>
      <c r="C5" s="6" t="n">
        <v>-34285268</v>
      </c>
      <c r="D5" s="6" t="n">
        <v>-41056457</v>
      </c>
    </row>
    <row r="6">
      <c r="A6" s="4" t="inlineStr">
        <is>
          <t>Future income tax expenses</t>
        </is>
      </c>
      <c r="C6" s="6" t="n">
        <v>-11284102</v>
      </c>
      <c r="D6" s="6" t="n">
        <v>-5571112</v>
      </c>
    </row>
    <row r="7">
      <c r="A7" s="4" t="inlineStr">
        <is>
          <t>Future net cash flows</t>
        </is>
      </c>
      <c r="C7" s="6" t="n">
        <v>12311547</v>
      </c>
      <c r="D7" s="6" t="n">
        <v>10932358</v>
      </c>
    </row>
    <row r="8">
      <c r="A8" s="4" t="inlineStr">
        <is>
          <t>10% annual discount for estimated timing of cash flows</t>
        </is>
      </c>
      <c r="C8" s="6" t="n">
        <v>-4714315</v>
      </c>
      <c r="D8" s="6" t="n">
        <v>-5352516</v>
      </c>
    </row>
    <row r="9">
      <c r="A9" s="4" t="inlineStr">
        <is>
          <t>Standardized measure of discounted future net cash flows at the end of the year</t>
        </is>
      </c>
      <c r="C9" s="5" t="n">
        <v>7597232</v>
      </c>
      <c r="D9" s="5" t="n">
        <v>5579842</v>
      </c>
      <c r="E9" s="5" t="n">
        <v>10120562</v>
      </c>
      <c r="F9" s="5" t="n">
        <v>14513446</v>
      </c>
    </row>
    <row r="10"/>
    <row r="11">
      <c r="A11" s="4" t="inlineStr">
        <is>
          <t>[1]</t>
        </is>
      </c>
      <c r="B11" s="4" t="inlineStr">
        <is>
          <t>Production
    costs include oil and gas operations expense, production ad valorem taxes, transportation costs and general and administrative expense
    supporting the Company’s oil and gas operations.</t>
        </is>
      </c>
    </row>
  </sheetData>
  <mergeCells count="3">
    <mergeCell ref="A1:B1"/>
    <mergeCell ref="A10:E10"/>
    <mergeCell ref="B11:E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VERAGE PRICES (Details) - $ / Boe</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verage crude oil price per Bbl</t>
        </is>
      </c>
      <c r="B4" s="12" t="n">
        <v>67.02</v>
      </c>
      <c r="C4" s="12" t="n">
        <v>37.58</v>
      </c>
      <c r="D4" s="12" t="n">
        <v>61.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OURCES OF CHANGES IN DISCOUNTED FUTURE NET CASH FLOWS (Details)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Standardized measure of discounted future net cash flows at the beginning of the year</t>
        </is>
      </c>
      <c r="B4" s="5" t="n">
        <v>5579842</v>
      </c>
      <c r="C4" s="5" t="n">
        <v>10120562</v>
      </c>
      <c r="D4" s="5" t="n">
        <v>14513446</v>
      </c>
    </row>
    <row r="5">
      <c r="A5" s="4" t="inlineStr">
        <is>
          <t>Extensions, discoveries and improved recovery, less related costs</t>
        </is>
      </c>
      <c r="B5" s="6" t="n">
        <v>500000</v>
      </c>
      <c r="C5" s="6" t="n">
        <v>500000</v>
      </c>
      <c r="D5" s="6" t="n">
        <v>500000</v>
      </c>
    </row>
    <row r="6">
      <c r="A6" s="4" t="inlineStr">
        <is>
          <t>Revisions of previous quantity estimates</t>
        </is>
      </c>
      <c r="B6" s="6" t="n">
        <v>-14979996</v>
      </c>
      <c r="C6" s="6" t="n">
        <v>6073161</v>
      </c>
      <c r="D6" s="6" t="n">
        <v>-3431073</v>
      </c>
    </row>
    <row r="7">
      <c r="A7" s="4" t="inlineStr">
        <is>
          <t>Changes in estimated future development costs</t>
        </is>
      </c>
      <c r="B7" s="6" t="n">
        <v>4046951</v>
      </c>
      <c r="C7" s="6" t="n">
        <v>811043</v>
      </c>
      <c r="D7" s="6" t="n">
        <v>752299</v>
      </c>
    </row>
    <row r="8">
      <c r="A8" s="4" t="inlineStr">
        <is>
          <t>Purchases (sales) of minerals in place</t>
        </is>
      </c>
      <c r="B8" s="4" t="inlineStr">
        <is>
          <t xml:space="preserve"> </t>
        </is>
      </c>
      <c r="C8" s="4" t="inlineStr">
        <is>
          <t xml:space="preserve"> </t>
        </is>
      </c>
      <c r="D8" s="4" t="inlineStr">
        <is>
          <t xml:space="preserve"> </t>
        </is>
      </c>
    </row>
    <row r="9">
      <c r="A9" s="4" t="inlineStr">
        <is>
          <t>Net changes in prices and production costs</t>
        </is>
      </c>
      <c r="B9" s="6" t="n">
        <v>19129705</v>
      </c>
      <c r="C9" s="6" t="n">
        <v>-21967808</v>
      </c>
      <c r="D9" s="6" t="n">
        <v>-4090493</v>
      </c>
    </row>
    <row r="10">
      <c r="A10" s="4" t="inlineStr">
        <is>
          <t>Accretion of discount</t>
        </is>
      </c>
      <c r="B10" s="6" t="n">
        <v>638201</v>
      </c>
      <c r="C10" s="6" t="n">
        <v>2377063</v>
      </c>
      <c r="D10" s="6" t="n">
        <v>1384269</v>
      </c>
    </row>
    <row r="11">
      <c r="A11" s="4" t="inlineStr">
        <is>
          <t>Sales of oil and gas produced, net of production costs</t>
        </is>
      </c>
      <c r="B11" s="6" t="n">
        <v>-4328719</v>
      </c>
      <c r="C11" s="6" t="n">
        <v>-2536006</v>
      </c>
      <c r="D11" s="6" t="n">
        <v>-2166491</v>
      </c>
    </row>
    <row r="12">
      <c r="A12" s="4" t="inlineStr">
        <is>
          <t>Development costs incurred during the period</t>
        </is>
      </c>
      <c r="B12" s="6" t="n">
        <v>2724238</v>
      </c>
      <c r="C12" s="6" t="n">
        <v>201946</v>
      </c>
      <c r="D12" s="6" t="n">
        <v>245202</v>
      </c>
    </row>
    <row r="13">
      <c r="A13" s="4" t="inlineStr">
        <is>
          <t>Change in timing of estimated future production and other</t>
        </is>
      </c>
      <c r="B13" s="4" t="inlineStr">
        <is>
          <t xml:space="preserve"> </t>
        </is>
      </c>
      <c r="C13" s="4" t="inlineStr">
        <is>
          <t xml:space="preserve"> </t>
        </is>
      </c>
      <c r="D13" s="4" t="inlineStr">
        <is>
          <t xml:space="preserve"> </t>
        </is>
      </c>
    </row>
    <row r="14">
      <c r="A14" s="4" t="inlineStr">
        <is>
          <t>Net change in income taxes</t>
        </is>
      </c>
      <c r="B14" s="6" t="n">
        <v>-5712990</v>
      </c>
      <c r="C14" s="6" t="n">
        <v>9999882</v>
      </c>
      <c r="D14" s="6" t="n">
        <v>2413403</v>
      </c>
    </row>
    <row r="15">
      <c r="A15" s="4" t="inlineStr">
        <is>
          <t>Standardized measure of discounted future net cash flows at the end of the year</t>
        </is>
      </c>
      <c r="B15" s="5" t="n">
        <v>7597232</v>
      </c>
      <c r="C15" s="5" t="n">
        <v>5579842</v>
      </c>
      <c r="D15" s="5" t="n">
        <v>101205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FOR OIL AND GAS PRODUCING ACTIVITIES (Details Narrative)</t>
        </is>
      </c>
      <c r="B1" s="2" t="inlineStr">
        <is>
          <t>12 Months Ended</t>
        </is>
      </c>
    </row>
    <row r="2">
      <c r="B2" s="2" t="inlineStr">
        <is>
          <t>Dec. 31, 2021</t>
        </is>
      </c>
      <c r="C2" s="2" t="inlineStr">
        <is>
          <t>Dec. 31, 2020</t>
        </is>
      </c>
    </row>
    <row r="3">
      <c r="A3" s="4" t="inlineStr">
        <is>
          <t>Crude Oil [Member]</t>
        </is>
      </c>
    </row>
    <row r="4">
      <c r="A4" s="3" t="inlineStr">
        <is>
          <t>Derivative [Line Items]</t>
        </is>
      </c>
    </row>
    <row r="5">
      <c r="A5" s="4" t="inlineStr">
        <is>
          <t>[custom:EstimatedRevenueGenerationPercentage]</t>
        </is>
      </c>
      <c r="B5" s="4" t="inlineStr">
        <is>
          <t>46.65%</t>
        </is>
      </c>
      <c r="C5" s="4" t="inlineStr">
        <is>
          <t>43.57%</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 xml:space="preserve">NOTE
3 – CASH, CASH EQUIVALENTS AND RESTRICTED CASH The
following table provides a reconciliation of cash, cash equivalents, and restricted cash reported within the consolidated balance
sheets to the total of such amounts shown in the consolidated statements of cash flows: SCHEDULE OF CASH, CASH EQUIVALENTS AND RESTRICTED CASH
2021 2020
As of December 31,
2021 2020
Cash and cash equivalent $ 595,014 $ 6,903,499
Restricted cash - current 1,000,000 2,500,000
Restricted cash - non-current 1,500,000 -
Total Cash and cash equivalent and Restricted cash $ 3,095,014 $ 9,403,499 As
of December 31, 2021 and 2020, the restricted cash related to (i) cash held in a special account as collateral against a bank loan
with amount to $ 1,000,000 and
$ 1,000,000 respectively,
(ii) cash held in a time deposit account at Bank Mandiri’s Jakarta Cut Meutia Branch with amount equal to $ 1,500,000 and
$ 1,500,000 ,
respectively, used as collateral for the issuance of a bank and guarantee related to the implementation of the
Company’s contractual commitments for Citarum Block until February 28,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01:10:15Z</dcterms:created>
  <dcterms:modified xmlns:dcterms="http://purl.org/dc/terms/" xmlns:xsi="http://www.w3.org/2001/XMLSchema-instance" xsi:type="dcterms:W3CDTF">2022-05-20T01:10:15Z</dcterms:modified>
</cp:coreProperties>
</file>